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Long-term Debt" sheetId="12" state="visible" r:id="rId12"/>
    <sheet xmlns:r="http://schemas.openxmlformats.org/officeDocument/2006/relationships" name="Government Relief Funding"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Details of Selected Balance She" sheetId="17" state="visible" r:id="rId17"/>
    <sheet xmlns:r="http://schemas.openxmlformats.org/officeDocument/2006/relationships" name="Stockholder's Equity and Stock-" sheetId="18" state="visible" r:id="rId18"/>
    <sheet xmlns:r="http://schemas.openxmlformats.org/officeDocument/2006/relationships" name="Lease Obligations" sheetId="19" state="visible" r:id="rId19"/>
    <sheet xmlns:r="http://schemas.openxmlformats.org/officeDocument/2006/relationships" name="Supplemental Cash Flow Informat" sheetId="20" state="visible" r:id="rId20"/>
    <sheet xmlns:r="http://schemas.openxmlformats.org/officeDocument/2006/relationships" name="Fair Value of Financial Instrum"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Segment Information (Tables)" sheetId="24" state="visible" r:id="rId24"/>
    <sheet xmlns:r="http://schemas.openxmlformats.org/officeDocument/2006/relationships" name="Revenue From Contracts With C_2" sheetId="25" state="visible" r:id="rId25"/>
    <sheet xmlns:r="http://schemas.openxmlformats.org/officeDocument/2006/relationships" name="Long-term Debt (Tables)" sheetId="26" state="visible" r:id="rId26"/>
    <sheet xmlns:r="http://schemas.openxmlformats.org/officeDocument/2006/relationships" name="Details of Selected Balance S_2" sheetId="27" state="visible" r:id="rId27"/>
    <sheet xmlns:r="http://schemas.openxmlformats.org/officeDocument/2006/relationships" name="Stockholder's Equity and Stoc_2" sheetId="28" state="visible" r:id="rId28"/>
    <sheet xmlns:r="http://schemas.openxmlformats.org/officeDocument/2006/relationships" name="Lease Obligations (Tables)" sheetId="29" state="visible" r:id="rId29"/>
    <sheet xmlns:r="http://schemas.openxmlformats.org/officeDocument/2006/relationships" name="Supplemental Cash Flow Inform_2" sheetId="30" state="visible" r:id="rId30"/>
    <sheet xmlns:r="http://schemas.openxmlformats.org/officeDocument/2006/relationships" name="Condensed Consolidating Finan_2" sheetId="31" state="visible" r:id="rId31"/>
    <sheet xmlns:r="http://schemas.openxmlformats.org/officeDocument/2006/relationships" name="Summary of Significant Accoun_3" sheetId="32" state="visible" r:id="rId32"/>
    <sheet xmlns:r="http://schemas.openxmlformats.org/officeDocument/2006/relationships" name="Recent Accounting Pronounceme_2" sheetId="33" state="visible" r:id="rId33"/>
    <sheet xmlns:r="http://schemas.openxmlformats.org/officeDocument/2006/relationships" name="Segment Information - Narrative" sheetId="34" state="visible" r:id="rId34"/>
    <sheet xmlns:r="http://schemas.openxmlformats.org/officeDocument/2006/relationships" name="Segment Information (Detail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Long-term Debt - Summary of obl" sheetId="40" state="visible" r:id="rId40"/>
    <sheet xmlns:r="http://schemas.openxmlformats.org/officeDocument/2006/relationships" name="Long-term Debt - Narrative (Det" sheetId="41" state="visible" r:id="rId41"/>
    <sheet xmlns:r="http://schemas.openxmlformats.org/officeDocument/2006/relationships" name="Long-term Debt - Debt Instrumen" sheetId="42" state="visible" r:id="rId42"/>
    <sheet xmlns:r="http://schemas.openxmlformats.org/officeDocument/2006/relationships" name="Government Relief Funding (Deta" sheetId="43" state="visible" r:id="rId43"/>
    <sheet xmlns:r="http://schemas.openxmlformats.org/officeDocument/2006/relationships" name="Net Loss Per Share (Details)" sheetId="44" state="visible" r:id="rId44"/>
    <sheet xmlns:r="http://schemas.openxmlformats.org/officeDocument/2006/relationships" name="Income Taxes (Details)" sheetId="45" state="visible" r:id="rId45"/>
    <sheet xmlns:r="http://schemas.openxmlformats.org/officeDocument/2006/relationships" name="Litigation (Details)" sheetId="46" state="visible" r:id="rId46"/>
    <sheet xmlns:r="http://schemas.openxmlformats.org/officeDocument/2006/relationships" name="Details of Selected Balance S_3" sheetId="47" state="visible" r:id="rId47"/>
    <sheet xmlns:r="http://schemas.openxmlformats.org/officeDocument/2006/relationships" name="Details of Selected Balance S_4" sheetId="48" state="visible" r:id="rId48"/>
    <sheet xmlns:r="http://schemas.openxmlformats.org/officeDocument/2006/relationships" name="Details of Selected Balance S_5" sheetId="49" state="visible" r:id="rId49"/>
    <sheet xmlns:r="http://schemas.openxmlformats.org/officeDocument/2006/relationships" name="Details of Selected Balance S_6" sheetId="50" state="visible" r:id="rId50"/>
    <sheet xmlns:r="http://schemas.openxmlformats.org/officeDocument/2006/relationships" name="Stockholder's Equity and Stoc_3" sheetId="51" state="visible" r:id="rId51"/>
    <sheet xmlns:r="http://schemas.openxmlformats.org/officeDocument/2006/relationships" name="Stockholder's Equity and Stoc_4" sheetId="52" state="visible" r:id="rId52"/>
    <sheet xmlns:r="http://schemas.openxmlformats.org/officeDocument/2006/relationships" name="Stockholder's Equity and Stoc_5" sheetId="53" state="visible" r:id="rId53"/>
    <sheet xmlns:r="http://schemas.openxmlformats.org/officeDocument/2006/relationships" name="Lease Obligations - Narrative (" sheetId="54" state="visible" r:id="rId54"/>
    <sheet xmlns:r="http://schemas.openxmlformats.org/officeDocument/2006/relationships" name="Lease Obligations - Maturities " sheetId="55" state="visible" r:id="rId55"/>
    <sheet xmlns:r="http://schemas.openxmlformats.org/officeDocument/2006/relationships" name="Lease Obligations - Components " sheetId="56" state="visible" r:id="rId56"/>
    <sheet xmlns:r="http://schemas.openxmlformats.org/officeDocument/2006/relationships" name="Supplemental Cash Flow Inform_3" sheetId="57" state="visible" r:id="rId57"/>
    <sheet xmlns:r="http://schemas.openxmlformats.org/officeDocument/2006/relationships" name="Fair Value of Financial Instr_2" sheetId="58" state="visible" r:id="rId58"/>
    <sheet xmlns:r="http://schemas.openxmlformats.org/officeDocument/2006/relationships" name="Condensed Consolidating Finan_3" sheetId="59" state="visible" r:id="rId59"/>
    <sheet xmlns:r="http://schemas.openxmlformats.org/officeDocument/2006/relationships" name="Condensed Consolidating Finan_4" sheetId="60" state="visible" r:id="rId60"/>
    <sheet xmlns:r="http://schemas.openxmlformats.org/officeDocument/2006/relationships" name="Condensed Consolidating Finan_5" sheetId="61" state="visible" r:id="rId61"/>
    <sheet xmlns:r="http://schemas.openxmlformats.org/officeDocument/2006/relationships" name="Condensed Consolidating Finan_6"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691</t>
        </is>
      </c>
    </row>
    <row r="9">
      <c r="A9" s="4" t="inlineStr">
        <is>
          <t>Entity Registrant Name</t>
        </is>
      </c>
      <c r="B9" s="4" t="inlineStr">
        <is>
          <t>ION GEOPHYSICAL CORPORATION</t>
        </is>
      </c>
    </row>
    <row r="10">
      <c r="A10" s="4" t="inlineStr">
        <is>
          <t>Entity Incorporation, State</t>
        </is>
      </c>
      <c r="B10" s="4" t="inlineStr">
        <is>
          <t>DE</t>
        </is>
      </c>
    </row>
    <row r="11">
      <c r="A11" s="4" t="inlineStr">
        <is>
          <t>Entity Tax Identification Number</t>
        </is>
      </c>
      <c r="B11" s="4" t="inlineStr">
        <is>
          <t>22-2286646</t>
        </is>
      </c>
    </row>
    <row r="12">
      <c r="A12" s="4" t="inlineStr">
        <is>
          <t>Entity Address, Street</t>
        </is>
      </c>
      <c r="B12" s="4" t="inlineStr">
        <is>
          <t>2105 CityWest Blvd</t>
        </is>
      </c>
    </row>
    <row r="13">
      <c r="A13" s="4" t="inlineStr">
        <is>
          <t>Entity Address, Suite</t>
        </is>
      </c>
      <c r="B13" s="4" t="inlineStr">
        <is>
          <t>Suite 100</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42</t>
        </is>
      </c>
    </row>
    <row r="17">
      <c r="A17" s="4" t="inlineStr">
        <is>
          <t>City Area Code</t>
        </is>
      </c>
      <c r="B17" s="4" t="inlineStr">
        <is>
          <t>281</t>
        </is>
      </c>
    </row>
    <row r="18">
      <c r="A18" s="4" t="inlineStr">
        <is>
          <t>Local Phone Number</t>
        </is>
      </c>
      <c r="B18" s="4" t="inlineStr">
        <is>
          <t>933-3339</t>
        </is>
      </c>
    </row>
    <row r="19">
      <c r="A19" s="4" t="inlineStr">
        <is>
          <t>Title of each class</t>
        </is>
      </c>
      <c r="B19" s="4" t="inlineStr">
        <is>
          <t>Common Stock, $0.01 par value</t>
        </is>
      </c>
    </row>
    <row r="20">
      <c r="A20" s="4" t="inlineStr">
        <is>
          <t>Trading symbol(s)</t>
        </is>
      </c>
      <c r="B20" s="4" t="inlineStr">
        <is>
          <t>IO</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006160</v>
      </c>
    </row>
    <row r="29">
      <c r="A29" s="4" t="inlineStr">
        <is>
          <t>Entity Central Index Key</t>
        </is>
      </c>
      <c r="B29" s="4" t="inlineStr">
        <is>
          <t>0000866609</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evaluates and reviews its results of operations based on two reporting segments: E&amp;P Technology &amp; Services and Operations Optimization. Refer to Item 2. “ Management’s Discussion and Analysis of Financial Condition and Results of Operations” for information about each business segment’s business, products and services.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The following table is a summary of segment information (in thousands): Three Months Ended June 30, Six Months Ended June 30, 2020 2019 2020 2019 Net revenues: E&amp;P Technology &amp; Services: New Venture $ 4,686 $ 5,018 $ 6,127 $ 18,489 Data Library 6,867 17,794 46,998 27,742 Total multi-client revenues 11,553 22,812 53,125 46,231 Imaging and Reservoir Services 3,673 5,711 8,615 9,395 Total 15,226 28,523 61,740 55,626 Operations Optimization: Optimization Software &amp; Services 3,377 5,720 7,804 10,753 Devices 4,128 7,532 9,601 12,352 Total 7,505 13,252 17,405 23,105 Total net revenues $ 22,731 $ 41,775 $ 79,145 $ 78,731 Gross profit: E&amp;P Technology &amp; Services $ 2,264 $ 12,357 $ 25,994 $ 17,797 Operations Optimization 2,320 7,226 6,934 11,698 Total gross profit $ 4,584 $ 19,583 $ 32,928 $ 29,495 Gross margin: E&amp;P Technology &amp; Services 15 % 43 % 42 % 32 % Operations Optimization 31 % (a) 55 % 40 % (a) 51 % Total gross margin 20 % 47 % 42 % 37 % Income (loss) from operations: E&amp;P Technology &amp; Services $ 442 $ 5,237 $ 18,394 (b) $ 3,622 Operations Optimization (474) 2,644 (3,733) (c) 2,814 Support and other (5,440) (10,434) (13,807) (24,926) Income (loss) from operations (5,472) (2,553) 854 (18,490) Interest expense, net (3,414) (3,111) (6,635) (6,223) Other income (expense), net 6,771 (d) 96 7,200 (d) (696) Income (loss) before income taxes $ (2,115) $ (5,568) $ 1,419 $ (25,409) (a) Operations Optimization segment gross margin is negatively impacted by an out of period adjustment to cost of sales of $1.3 million for the three and six months ended June 30, 2020. Excluding this adjustment, gross margin would have been 48% and 47%, respectively, for the three and six months ended June 30, 2020. See “ Out-of-Period Adjustments ” below for further details. (b) Includes impairment of multi-client data library of $1.2 million partly offset by a positive out of period adjustment of $1.0 million for the six months ended June 30, 2020. See “ Out-of-Period Adjustments ” below for further details. (c) Includes impairment of goodwill of $4.2 million for the six months ended June 30, 2020. (d) Includes amortization of the government relief funding expected to be forgiven of $6.9 million for the three and six months ended June 30, 2020. Intersegment sales are insignificant for all periods presented. Out-of-Period Adjustments During the second quarter of 2020, the Company identified two unrelated adjustments impacting prior periods. The net impact of these two out-of-period adjustments was an increase to loss from operations and net loss for the second quarter of 2020 of $0.3 million. The Company does not consider the adjustments, either individually or collectively, to be material to the prior periods nor to the second quarter of 2020. The first adjustment involved the release of previously deferred inventory costs within the Operations Optimization segment. These inventory costs were associated with towed streamer equipment repairs for repair orders which had been completed in prior periods. The Company made an adjustment to reduce the deferred inventory costs and recorded an increase to cost of products of $1.3 million during the quarter. Excluding this adjustment, Gross Margin of the Operations Optimization segment would have been 48% and 47%, as adjusted, compared to 31% and 40%, as reported, respectively, for the three and six months ended June 30, 2020. The second adjustment related to the release of a commission accrual within the E&amp;P Technology &amp; Services segment of $1.0 million. The Company noted that certain accrued commissions were no longer payable as the associated sales targets w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The Company derives revenue from the (i) sale or license of multi-client and proprietary data, imaging and reservoir services within its E&amp;P Technologies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the Company expects to receive in exchange for the goods or services promised is determined; (iv) the consideration is allocated to the goods and services in the contract; and (v) control of the promised goods or services is transferred to the customer. The Company is not required to disclose information about remaining contractual future performance obligations with an original term of one year or less. The Company does not have any contractual future performance obligations with an original term of over one year. Revenue by Geographic Area The following table is a summary of net revenues by geographic area (in thousands): Three Months Ended June 30, Six Months Ended June 30, 2020 2019 2020 2019 North America $ 5,631 $ 13,645 $ 37,441 $ 20,802 Latin America 4,966 14,321 14,770 27,852 Asia Pacific 2,631 3,676 11,919 5,543 Europe 6,176 6,123 9,986 16,515 Middle East 942 1,106 1,896 2,465 Africa 1,004 2,278 1,595 4,667 Other 1,381 626 1,538 887 Total $ 22,731 $ 41,775 $ 79,145 $ 78,731 See Note 3 “Segment Information” for revenue by segment for the three and six months ended June 30, 2020 and 2019. Unbilled Receivables Unbilled receivables relate to revenues recognized on multi-client surveys, imaging and reservoir services and devices equipment repairs on a proportionate basis, and on licensing of multi-client data for which invoices have not yet been presented to the customer. The following table is a summary of unbilled receivables (in thousands): June 30, 2020 December 31, 2019 New Venture $ 5,515 $ 5,222 Imaging and Reservoir Services 5,647 6,539 Devices 1,775 54 Total $ 12,937 $ 11,815 The changes in unbilled receivables are as follows (in thousands): Unbilled receivables at December 31, 2019 $ 11,815 Recognition of unbilled receivables 76,561 Revenues billed to customers (75,439) Unbilled receivables at June 30, 2020 $ 12,937 Deferred Revenue Billing practices are governed by the terms of each contract based upon achievement of milestones or pre-agreed schedules. Billing does not necessarily correlate with revenue recognized on a proportionate basis as work is performed and control is transferred to the customer. Deferred revenue represents cash received in excess of revenue recognized as of the reporting period but to be recognized in future periods. The following table is a summary of deferred revenues (in thousands): June 30, 2020 December 31, 2019 New Venture $ 2,385 $ 1,956 Imaging and Reservoir Services 872 1,501 Optimization Software &amp; Services 696 642 Devices 105 452 Total $ 4,058 $ 4,551 The changes in deferred revenues are as follows (in thousands): Deferred revenue at December 31, 2019 $ 4,551 Cash collected in excess of revenue recognized 2,094 Recognition of deferred revenue (a) (2,587) Deferred revenue at June 30, 2020 $ 4,058 (a) The majority of deferred revenue recognized relates to Company’s Ventures group. The Company expects to recognize the majority of deferred revenue within the next 12 months. Credit Risks For the six months ended June 30, 2020, the Company had one customer with sales that exceeded 10% of the Company’s consolidated net revenues. For six months ended June 30, 2019, the Company had one customer with sales that exceeded 10% of the Company’s consolidated net revenues. Revenues related to each of these customers are included within the E&amp;P Technology &amp; Services segment. At June 30, 2020, the Company had two customers with balances that accounted for 33% of the Company’s total combined accounts receivable and unbilled receivable balances. The Company routinely evaluates the financial stability and creditworthiness of its customers. At June 30, 2019, the Company had two customers with a combined balance that accounted for 26% of the Company’s total combined accounts receivable and unbilled receivabl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following table is a summary of long-term debt (in thousands): June 30, 2020 December 31, 2019 Senior secured second-priority lien notes (maturing December 15, 2021) $ 120,569 $ 120,569 Revolving credit facility (maturing August 16, 2023) (a) 22,500 — Equipment finance leases (Note 12) 1,315 1,869 Other debt — 972 Costs associated with issuances of debt (1,465) (1,951) Total 142,919 121,459 Current maturities of long-term debt (23,685) (2,107) Long-term debt, net of current maturities $ 119,234 $ 119,352 (a) The maturity of the Credit Facility will accelerate to October 31, 2021 if the Company is unable to repay or extend the maturity of the Second Lien Notes. Revolving Credit Facility On August 16, 2018, ION Geophysical Corporation and its material U.S. subsidiaries — GX Technology Corporation, ION Exploration Products (U.S.A) Inc. and I/O Marine Systems Inc. (the “Material U.S. Subsidiaries”) — along with GX Geoscience Corporation, S. de R.L. de C.V., a limited liability company (Sociedad de Responsibilidad Limitada de Capital Variable) organized under the laws of Mexico, and a subsidiary of the Company (the “Mexican Subsidiary”) (the Material U.S. Subsidiaries and the Mexican Subsidiary are collectively, the “Subsidiary Borrowers”, together with ION Geophysical Corporation are the “Borrowers”) — the financial institutions party thereto, as lenders, and PNC Bank, National Association (“PNC”), as agent for the lenders, entered into that certain Third Amendment and Joinder to Revolving Credit and Security Agreement (the “Third Amendment”), amending the Revolving Credit and Security Agreement, dated as of August 22, 2014 (as previously amended by the First Amendment to Revolving Credit and Security Agreement, dated as of August 4, 2015 and the Second Amendment to Revolving Credit and Security Agreement, dated as of April 28, 2016, the “Credit Agreement”). The Credit Agreement, as amended by the First Amendment, the Second Amendment and the Third Amendment is herein called the “Credit Facility”). The Credit Facility is available to provide for the Borrowers’ general corporate needs, including working capital requirements, capital expenditures, surety deposits and acquisition financing. The Third Amendment amended the Credit Agreement to, among other things: • extend the maturity date of the Credit Facility by approximately four years (from August 22, 2019 to August 16, 2023), subject to the Company’s retirement or extension of the maturity date of its Second Lien Notes, as defined below, which mature on December 15, 2021; • increase the maximum revolver amount by $10.0 million (from $40.0 million to $50.0 million); • increase the borrowing base percentage of the net orderly liquidation value as it relates to the multi-client data library (not to exceed $28.5 million, up from the previous maximum of $15.0 million for the multi-client data library component); • include the eligible billed receivables of the Mexican Subsidiary up to a maximum of $5.0 million in the borrowing base calculation and joins the Mexican Subsidiary as a borrower thereunder (with a maximum exposure of $5.0 million) and require the equity and assets of the Mexican Subsidiary to be pledged to secure obligations under the facility; • modify the interest rate such that the maximum interest rate remains consistent with the fixed interest rate prior to the Third Amendment (that is, 3.00% per annum for domestic rate loans and 4.00% per annum for LIBOR rate loans), but now lowers the range down to a minimum interest rate of 2.00% for domestic rate loans and 3.00% for LIBOR rate loans based on a leverage ratio for the preceding four-quarter period; • decrease the minimum excess borrowing availability threshold which (if the Borrowers have minimum excess borrowing availability below any such threshold) triggers the agent’s right to exercise dominion over cash and deposit accounts; and • modify the trigger required to test for compliance with the fixed charges coverage ratio, which is further described below. The maximum amount available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library. At June 30, 2020, there was $22.5 million outstanding indebtedness under the Credit Facility and the undrawn remaining borrowing base capacity was $8.8 million. The obligations of Borrowers under the Credit Facility are secured by a first-priority security interest in 100% of the stock of the Subsidiary Borrowers and 65% of the equity interest in ION International Holdings L.P., and by substantially all other assets of the Borrowers. However, the first-priority security interest in the other assets of the Mexican Subsidiary is capped to a maximum exposure of $5.0 million. The Credit Facility contains covenants that, among other things, limit or prohibit the Borrowers, subject to certain exceptions and qualifications, from incurring additional indebtedness in excess of permitted indebtedness (including finance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the Borrowers maintain a minimum fixed charge coverage ratio of 1.1 to 1.0 as of the end of each fiscal quarter during the existence of a covenant testing trigger event. The fixed charge coverage ratio is defined as the ratio of (i) ION Geophysical Corporation’s earnings before interest, taxes, depreciation and amortization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by a two-step process based on (i) a minimum excess borrowing availability threshold (excess borrowing availability less than $6.25 million for five consecutive days or $5.0 million on any given day), and (ii) the Borrowers’ unencumbered cash maintained in a PNC deposit account is less than the Borrowers’ then outstanding obligations. At June 30, 2020, the Company was in compliance with all of the covenants under the Credit Facility. The Credit Facility contains customary event of default provisions (including a “change of control” event affecting ION Geophysical Corporation), the occurrence of which could lead to an acceleration of ION Geophysical Corporation’s obligations under the Credit Facility. Senior Secured Notes ION Geophysical Corporation’s 9.125% Senior Secured Second Priority Notes due December 2021 (the “Second Lien Notes”) are senior secured second-priority obligations guaranteed by the Material U.S. Subsidiaries and the Mexican Subsidiary (each as defined above and herein below, with the reference to the Second Lien Notes, the “Guarantors”). Interest on the Second Lien Notes is payable semiannually in arrears on June 15 and December 15 of each year during their term, except that the interest payment otherwise payable on June 15, 2021 will be payable on December 15, 2021. The April 2016 indenture governing the Second Lien Notes contains certain covenants that, among other things, limits or prohibits ION Geophysical Corporation’s ability and the ability of its restricted subsidiaries to take certain actions or permit certain conditions to exist during the term of the Second Lien Notes, including among other things, incurring additional indebtedness in excess of permitted indebtedness, creating liens, paying dividends and making other distributions in respect of ION Geophysical Corporation’s capital stock, redeeming ION Geophysical Corporation’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ION Geophysical Corporation’s subsidiaries are currently restricted subsidiaries. At June 30, 2020, the Company was in compliance with all of the covenants under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 2020 103.50% 2021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Relief Funding</t>
        </is>
      </c>
      <c r="B1" s="2" t="inlineStr">
        <is>
          <t>6 Months Ended</t>
        </is>
      </c>
    </row>
    <row r="2">
      <c r="B2" s="2" t="inlineStr">
        <is>
          <t>Jun. 30, 2020</t>
        </is>
      </c>
    </row>
    <row r="3">
      <c r="A3" s="3" t="inlineStr">
        <is>
          <t>Debt Disclosure [Abstract]</t>
        </is>
      </c>
    </row>
    <row r="4">
      <c r="A4" s="4" t="inlineStr">
        <is>
          <t>Government Relief Funding</t>
        </is>
      </c>
      <c r="B4" s="4" t="inlineStr">
        <is>
          <t>Government Relief Funding On April 11, 2020, the Company entered into a Note Agreement (“Note”) with PNC amounting to $6.9 million pursuant to the Coronavirus Aid, Relief, and Economic Security Act’s (“CARES Act”) Paycheck Protection Program (“PPP”). Amounts outstanding under this Note will bear interest at 1% per annum as of the date of disbursement. Interest will be calculated based on the actual number of days that principal is outstanding over a year of 360 days. The Note matures in two years after the receipt of the loan proceeds. The Company will apply to PNC for forgiveness of the amount due on this Note in an amount based on the sum of the following costs incurred by the Company’s US operations during the 24-week period beginning on the date of first disbursement (For payroll costs, it is beginning on the date of the first pay period following disbursement. For non-payroll costs, it is beginning on the date of first disbursement.) of this Note: (a) payroll costs; (b) any payment on a covered rent obligation; and (c) any covered utility payment. The amount of forgiveness shall be calculated (and may be reduced) in accordance with the requirements of the PPP, including the provisions of Section 1106 of the CARES Act. The forgiveness amount will be subject to the Small Business Administration’s review. Any outstanding principal amount under this Note that is not forgiven under the PPP shall convert to an amortizing term loan. The Company recognized the Note following the government grant accounting by analogy to International Accounting Standards (“IAS”) 20, “Accounting for Government Grants and Disclosure of Government Assist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Basic net loss per share is computed by dividing net loss applicable to common shares by the weighted average number of common shares outstanding during the period. Diluted net income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pursuant to outstanding stock options at June 30, 2020 and 2019 of 647,483 and 766,659, respectively, were excluded as their inclusion would have an anti-dilutive effect. The total number of shares issuable pursuant to restricted stock units awards outstanding at June 30, 2020 and 2019 of 873,371 and 794,994, respectively, were excluded as their inclusion would have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maintains a valuation allowance for substantially all of its deferred tax assets. A valuation allowance is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The tax provision for the six months ended June 30, 2020 has been calculated using the Company’s overall estimated annual effective tax rate based on projected 2020 full year results. The Company’s effective tax rates for the three and six months ended June 30, 2020 and 2019 were negatively impacted by the change in valuation allowance related to U.S. operating losses for which the Company cannot currently recognize a tax benefit. The Company’s effective tax rates for the six months ended June 30, 2020 were also negatively impacted by the establishment of a valuation allowance related to certain foreign losses. Due to the impact of the valuation allowances on tax expense, the Company’s effective tax rates are not meaningful for all periods presented. The Company’s income tax expense for the six months ended June 30, 2020 of $8.9 million primarily relates to results from the Company’s non-U.S. businesses, including $2.2 million of valuation allowance. The valuation allowance was established as a result of a change in the expectation of future revenues after entering into the settlement agreement with WesternGeco described in Note 9 “ Litigation ”. In response to the global pandemic related to COVID-19, the President of the United States signed into law the CARES Act on March 27, 2020. The CARES Act provides numerous relief provisions for corporate tax payers, including modification of the utilization limitations on net operating losses, favorable expansions of the deduction for business interest expense under Internal Revenue Code Section 163(j), and the ability to accelerate timing of refundable AMT credits. For the six months ended June 30, 2020, there were no material tax impacts to our condensed consolidated financial statements as it relates to COVID-19 measures. The Company received $0.8 million of AMT credit refund for the three and six months ended June 30, 2020. The Company continues to monitor additional guidance issued by the U.S. Treasury Department, the Internal Revenue Service and others. At June 30, 2020, the Company has approximately $0.4 million of unrecognized tax benefits and does not expect to recognize significant increases in unrecognized tax benefits during the next twelve-month period. Interest and penalties, if any, related to unrecognized tax benefits are recorded in income tax expense. At June 30, 2020, the Company’s U.S. federal tax returns for 2016 and subsequent years remain subject to examination by tax authorities. In the Company’s foreign tax jurisdictions, tax returns for 2014 and subsequent years generally remain open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Litigation WesternGeco Settlement On April 7, 2020, the Company entered into a settlement agreement with WesternGeco that ended the ongoing litigation. Pursuant to the settlement agreement, WesternGeco granted the Company a license to the underlying patents, lifted the injunction that prevented the Company from manufacturing DigiFIN ® in the United States and, on April 13, 2020, the District Court permanently dismissed the pending lawsuit. In exchange, the Company agreed to pay WesternGeco a settlement based on future revenues from the Company’s multi-client data library, consisting of (1) small percentage of 2D multi-client data library sales for a ten Background In June 2009, WesternGeco L.L.C. (“WesternGeco”) filed a lawsuit against the Company in the United States District Court for the Southern District of Texas (the “District Court”). In the lawsuit, styled WesternGeco L.L.C. v. ION Geophysical Corporation , WesternGeco alleged that the Company had infringed four of their patents concerning marine seismic surveys. Trial began in July 2012, and the jury returned a verdict in August 2012. The jury found that the Company infringed the six “claims” contained in four of WesternGeco’s patents by supplying the Company’s DigiFIN lateral streamer control units from the United States. (In patent law, a “claim” is a technical legal term; an infringer infringes on one or more “claims” of a given patent.) In May 2014, the District Court entered a Final Judgment against the Company in the amount of $123.8 million. The Final Judgment also enjoined the Company from supplying DigiFINs or any parts unique to DigiFINs in or from the United States. As of 2018, the Company had paid WesternGeco the $25.8 million of the Final Judgment (the portion of the judgment representing reasonable royalty damages and enhanced damages, plus interest). The balance of the judgment against the Company ($98.0 million, representing lost profits from surveys performed by the Company’s customers outside of the United States, plus interest) was vacated by the United States Court of Appeals for the Federal Circuit (the award of lost profit damages was vacated because the Patent Trial and Appeal Board of the Patent and Trademark Office invalidated four of the five patent claims that could have supported an award of lost profit), and a new trial ordered, to determine what lost profit damages, if any, WesternGeco was entitled to. As noted above, the lawsuit has been dismissed in accordance with the parties’ settlement agreement. Other Litigation In July 2018, the Company prevailed in an arbitration that it initiated against the Indian Directorate General of Hydrocarbons (“DGH”) relating to the Company’s ability to continue to license data under the Company’s IndiaSPAN program. The DGH filed a lawsuit in court in India to vacate the arbitration award; in connection with that lawsuit, the Company was ordered to escrow approximately $4.5 million in sales proceeds that it had received in respect of sales from the IndiaSPAN program, pending the outcome of the DGH’s challenge to the arbitration award. The Company challenged the escrow order, but on December 9, 2019, the Supreme Court of India ordered the Company to comply with it, which would have required the Company to deposit approximately $4.5 million in escrow in early 2020. The Company prepared a petition to file with the court to request that a March 2020 deadline be extended due to the changes to the Company’s business, and to the markets, that have been spurred by the COVID-19 pandemic. The Company was unable to file the application because the courts in India are closed due to the pandemic (other than for emergencies) and are not accepting filings. The Company served a copy of its draft petition on the DGH’s counsel and intend to file it as soon as the courts re-open and resume accepting filings. The Company prevailed on the merits in the arbitration and expect to have that award upheld in Indian court, which would result in release of the Company’s portion of the escrowed money. The DGH’s request to vacate the arbitration award is scheduled to be heard by the court in India on September 9, 2020. The Company has not escrowed the money as of June 30, 2020.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urrently believes that the ultimate resolution of these matters will not have a material adverse effect on it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t>
        </is>
      </c>
      <c r="B1" s="2" t="inlineStr">
        <is>
          <t>6 Months Ended</t>
        </is>
      </c>
    </row>
    <row r="2">
      <c r="B2" s="2" t="inlineStr">
        <is>
          <t>Jun. 30, 2020</t>
        </is>
      </c>
    </row>
    <row r="3">
      <c r="A3" s="3" t="inlineStr">
        <is>
          <t>Organization, Consolidation and Presentation of Financial Statements [Abstract]</t>
        </is>
      </c>
    </row>
    <row r="4">
      <c r="A4" s="4" t="inlineStr">
        <is>
          <t>Details of Selected Balance Sheet Accounts</t>
        </is>
      </c>
      <c r="B4" s="4" t="inlineStr">
        <is>
          <t>Details of Selected Balance Sheet Accounts Inventories A summary of inventories follows (in thousands): June 30, 2020 December 31, 2019 Raw materials and subassemblies $ 18,128 $ 18,509 Work-in-process 2,068 2,079 Finished goods 4,568 4,932 Less: reserve for excess and obsolete inventories (12,902) (13,333) Inventories, net $ 11,862 $ 12,187 Property, Plant and Equipment A summary of property, plant and equipment follows (in thousands): June 30, 2020 December 31, 2019 Buildings $ 15,694 $ 15,486 Machinery and equipment 133,923 133,048 Seismic rental equipment 1,671 1,669 Furniture and fixtures 3,155 3,347 Other (a) 29,989 31,142 Total 184,432 184,692 Less: accumulated depreciation (135,959) (134,951) Less: impairment of long-lived assets (36,553) (36,553) Property, plant and equipment, net $ 11,920 $ 13,188 (a) Consists primarily of cable-based ocean bottom acquisition technologies that were fully impaired. Total depreciation expense, including amortization of assets recorded under equipment finance leases, for both the six months ended June 30, 2020 and 2019 was $1.8 million and $1.6 million, respectively. No impairment charge was recognized during the six months ended June 30, 2020 and 2019. Multi-client Data Library The change in multi-client data library are as follows (in thousands): June 30, 2020 December 31, 2019 Gross costs of multi-client data creation $ 1,013,181 $ 1,007,762 Less: accumulated amortization (829,102) (816,401) Less: impairments to multi-client data library (132,144) (130,977) Multi-client data library, net $ 51,935 $ 60,384 Total amortization expense for the six months ended June 30, 2020 and 2019 was $12.7 million and $19.4 million, respectively. For the six months ended June 30, 2020, the Company recognized an impairment to multi-client data library of $1.2 million. No impairment to multi-client data library was recognized during the six months ended June 30, 2019. Goodwill E&amp;P Technology &amp; Services Optimization Software &amp; Services Total Balance at January 1, 2019 $ 2,943 $ 19,972 $ 22,915 Impact of foreign currency translation adjustments — 670 670 Balance at December 31, 2019 2,943 20,642 23,585 Impairment of goodwill — (4,150) (4,150) Impact of foreign currency translation adjustments — (1,406) (1,406) Balance at June 30, 2020 $ 2,943 $ 15,086 $ 18,029 The Company, following the qualitative consideration, assessed the relevant events and circumstances in evaluating whether it is more likely than not that the fair value of a reporting unit is less than its carrying amount. During the first quarter of 2020, markets for oil and gas, as well as other commodities and equities, experienced significant volatility and price declines amid concerns over the economic effects of the COVID-19 pandemic. As a result, the Company’s stock price experienced a significant decline during the first quarter of 2020. Based on these facts, the Company performed a goodwill impairment test at March 31, 2020 to determine if it was more likely than not that the fair value of certain reporting units were less than their carrying value. The Company, following the quantitative consideration, compared the fair value of each reporting unit against its carrying value. If the carrying value of the reporting unit exceeds the fair value, an impairment loss shall be recognized in an amount equal to that excess. The fair value of each reporting unit at March 31, 2020 was determined using a discounted cash flow model. The Company utilized a discount rate of 19% for both reporting units. The Company used reasonable assumptions based on historical data supplemented by anticipated market conditions and estimated growth rates. However, given the uncertainty in determining the assumptions underlying a discounted cash flow analysis, actual results may differ which could result in additional impairment charge in the future. As a result of this assessment, the Company recorded an impairment charge of $4.2 million for the six months ended June 30, 2020 related to its Optimization Software &amp; Services reporting unit, which is included within the Operations Optimization segment. No impairment charge was recognized for the E&amp;P Technology Services reporting unit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6 Months Ended</t>
        </is>
      </c>
    </row>
    <row r="2">
      <c r="B2" s="2" t="inlineStr">
        <is>
          <t>Jun. 30, 2020</t>
        </is>
      </c>
    </row>
    <row r="3">
      <c r="A3" s="3" t="inlineStr">
        <is>
          <t>Share-based Payment Arrangement [Abstract]</t>
        </is>
      </c>
    </row>
    <row r="4">
      <c r="A4" s="4" t="inlineStr">
        <is>
          <t>Stockholder's Equity and Stock-Based Compensation Expense</t>
        </is>
      </c>
      <c r="B4" s="4" t="inlineStr">
        <is>
          <t>Stockholder's Equity and Stock-Based Compensation Expense Stock-Based Compensation The total number of shares issued or reserved for future issuance under outstanding stock options at June 30, 2020 and 2019 was 647,483 and 766,659, respectively, and the total number of shares of restricted stock and shares reserved for restricted stock units outstanding at June 30, 2020 and 2019 was 873,371 and 794,994, respectively. The total number of stock appreciation rights (“SARs”) awards outstanding at June 30, 2020 and 2019 was 906,850 and 1,063,013, respectively. The following table presents a summary of the activity related to stock options, restricted stock, restricted stock unit awards and SARs awards for the six months ended June 30, 2020: Stock Options Restricted Stock and Unit Awards Stock Appreciation Rights Number of Shares Outstanding at December 31, 2019 689,209 908,754 954,679 Granted — 67,500 — Stock options and SARs exercised/restricted stock and unit awards vested (5,000) (17,089) — Cancelled/forfeited (36,726) (85,794) (47,829) Outstanding at June 30, 2020 647,483 873,371 906,850 Stock-based compensation expense recognized for the six months ended June 30, 2020 and 2019, totaled $1.1 million and $2.8 million, respectively. SARs (credit) expense recognized for the six months ended June 30, 2020 and 2019, totaled $(1.0) million and $2.0 million, respectively. SARs awards are considered liability awards as they are ultimately settled in cash. As such, these amounts are incrementally accrued in the liability section of the condensed consolidated balance sheets over the service period. All of the Company’s currently outstanding SARs awards achieve vesting through both a market condition and a service condition. SARs awards that are fully vested under both conditions are measured at intrinsic value (i.e. the difference between the market price on the last day of the quarter and the strike price of the awards times the number of awards vested and outstanding) and marked to market each quarter until settled. SARs awards that are not fully vested are incrementally accrued over the service period and adjusted to their fair value each quarter until settled based on a valuation model. The Company calculated the fair value of each award at June 30, 2020 and December 31, 2019 using a Monte Carlo simulation model. The following assumptions were used: Risk-free interest rates 1.9 % Expected lives (in years) 5.31 Expected dividend yield — % Expected volatility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s [Abstract]</t>
        </is>
      </c>
    </row>
    <row r="4">
      <c r="A4" s="4" t="inlineStr">
        <is>
          <t>Lease Obligations</t>
        </is>
      </c>
      <c r="B4" s="4" t="inlineStr">
        <is>
          <t>Lease Obligations The Company leases offices, processing centers, warehouse spaces and, to a lesser extent, certain equipment. These leases have remaining terms of 1 year to 10 years, some of which have options to extend for up to 10 years and/or options to terminate within 1 year. The options to renew are not recognized as part of the Company’s right-of-use assets and operating lease liabilities as the Company is not reasonably certain that it will exercise these options. In January 2020, the Company amended its existing Houston, Texas headquarters lease agreement by extending the lease term to June 30, 2029 and surrendering back to the landlord floors for which the Company had previously vacated. In July 2020, the Company re-negotiated the abovementioned lease agreement to modify the rent abatement period from October 2023 through February 2024 to July 2020 through March 2021. In May 2020, the Company amended its Houston data center lease agreement to reflect changes in the monthly base rent throughout the term of the lease and extend the lease term three months to December 2025. Total operating lease expense, including short-term lease expense was $5.3 million and $5.7 million for the six months ended June 30, 2020 and 2019, respectively. Future maturities of lease obligations are as follows (in thousands): For the year ending June 30, Operating Leases (a) Finance Leases Total 2021 $ 8,047 $ 1,254 $ 9,301 2022 9,011 130 9,141 2023 9,826 — 9,826 2024 7,096 — 7,096 2025 9,190 — 9,190 Thereafter 20,036 — 20,036 Total lease payments 63,206 1,384 64,590 Less: imputed interest (14,441) (69) (14,510) Total $ 48,765 $ 1,315 $ 50,080 (a) Future maturities are updated to reflect the rent relief impact related to the Houston data center lease amendment . The weighted average remaining lease term as of June 30, 2020 and December 31, 2019 was 5.33 years and 4.71 years, respectively. The weighted average discount rate used to determine the operating lease liability at June 30, 2020 and December 31, 2019 was 6.42% and 6.47%, respectively. Six Months Ended June 30, 2020 2019 Cash paid for amounts included in the measurement of lease liabilities: Operating leases $ 5,169 $ 6,261 Equipment finance leases 555 537 Equipment Finance Leases</t>
        </is>
      </c>
    </row>
    <row r="5">
      <c r="A5" s="4" t="inlineStr">
        <is>
          <t>Lease Obligations</t>
        </is>
      </c>
      <c r="B5" s="4" t="inlineStr">
        <is>
          <t>Lease Obligations The Company leases offices, processing centers, warehouse spaces and, to a lesser extent, certain equipment. These leases have remaining terms of 1 year to 10 years, some of which have options to extend for up to 10 years and/or options to terminate within 1 year. The options to renew are not recognized as part of the Company’s right-of-use assets and operating lease liabilities as the Company is not reasonably certain that it will exercise these options. In January 2020, the Company amended its existing Houston, Texas headquarters lease agreement by extending the lease term to June 30, 2029 and surrendering back to the landlord floors for which the Company had previously vacated. In July 2020, the Company re-negotiated the abovementioned lease agreement to modify the rent abatement period from October 2023 through February 2024 to July 2020 through March 2021. In May 2020, the Company amended its Houston data center lease agreement to reflect changes in the monthly base rent throughout the term of the lease and extend the lease term three months to December 2025. Total operating lease expense, including short-term lease expense was $5.3 million and $5.7 million for the six months ended June 30, 2020 and 2019, respectively. Future maturities of lease obligations are as follows (in thousands): For the year ending June 30, Operating Leases (a) Finance Leases Total 2021 $ 8,047 $ 1,254 $ 9,301 2022 9,011 130 9,141 2023 9,826 — 9,826 2024 7,096 — 7,096 2025 9,190 — 9,190 Thereafter 20,036 — 20,036 Total lease payments 63,206 1,384 64,590 Less: imputed interest (14,441) (69) (14,510) Total $ 48,765 $ 1,315 $ 50,080 (a) Future maturities are updated to reflect the rent relief impact related to the Houston data center lease amendment . The weighted average remaining lease term as of June 30, 2020 and December 31, 2019 was 5.33 years and 4.71 years, respectively. The weighted average discount rate used to determine the operating lease liability at June 30, 2020 and December 31, 2019 was 6.42% and 6.47%, respectively. Six Months Ended June 30, 2020 2019 Cash paid for amounts included in the measurement of lease liabilities: Operating leases $ 5,169 $ 6,261 Equipment finance leases 555 537 Equipment Financ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62540</v>
      </c>
      <c r="D3" s="6" t="n">
        <v>33065</v>
      </c>
      <c r="E3" s="6" t="n">
        <v>29563</v>
      </c>
    </row>
    <row r="4">
      <c r="A4" s="4" t="inlineStr">
        <is>
          <t>Accounts receivable, net</t>
        </is>
      </c>
      <c r="B4" s="5" t="n">
        <v>10577</v>
      </c>
      <c r="D4" s="5" t="n">
        <v>29548</v>
      </c>
    </row>
    <row r="5">
      <c r="A5" s="4" t="inlineStr">
        <is>
          <t>Unbilled receivables</t>
        </is>
      </c>
      <c r="B5" s="5" t="n">
        <v>12937</v>
      </c>
      <c r="D5" s="5" t="n">
        <v>11815</v>
      </c>
    </row>
    <row r="6">
      <c r="A6" s="4" t="inlineStr">
        <is>
          <t>Inventories, net</t>
        </is>
      </c>
      <c r="B6" s="5" t="n">
        <v>11862</v>
      </c>
      <c r="D6" s="5" t="n">
        <v>12187</v>
      </c>
    </row>
    <row r="7">
      <c r="A7" s="4" t="inlineStr">
        <is>
          <t>Prepaid expenses and other current assets</t>
        </is>
      </c>
      <c r="B7" s="5" t="n">
        <v>4462</v>
      </c>
      <c r="D7" s="5" t="n">
        <v>6012</v>
      </c>
    </row>
    <row r="8">
      <c r="A8" s="4" t="inlineStr">
        <is>
          <t>Total current assets</t>
        </is>
      </c>
      <c r="B8" s="5" t="n">
        <v>102378</v>
      </c>
      <c r="D8" s="5" t="n">
        <v>92627</v>
      </c>
    </row>
    <row r="9">
      <c r="A9" s="4" t="inlineStr">
        <is>
          <t>Deferred income tax asset, net</t>
        </is>
      </c>
      <c r="B9" s="5" t="n">
        <v>7987</v>
      </c>
      <c r="D9" s="5" t="n">
        <v>8734</v>
      </c>
    </row>
    <row r="10">
      <c r="A10" s="4" t="inlineStr">
        <is>
          <t>Property, plant and equipment, net</t>
        </is>
      </c>
      <c r="B10" s="5" t="n">
        <v>11920</v>
      </c>
      <c r="D10" s="5" t="n">
        <v>13188</v>
      </c>
    </row>
    <row r="11">
      <c r="A11" s="4" t="inlineStr">
        <is>
          <t>Multi-client data library, net</t>
        </is>
      </c>
      <c r="B11" s="5" t="n">
        <v>51935</v>
      </c>
      <c r="D11" s="5" t="n">
        <v>60384</v>
      </c>
    </row>
    <row r="12">
      <c r="A12" s="4" t="inlineStr">
        <is>
          <t>Goodwill</t>
        </is>
      </c>
      <c r="B12" s="5" t="n">
        <v>18029</v>
      </c>
      <c r="D12" s="5" t="n">
        <v>23585</v>
      </c>
      <c r="G12" s="6" t="n">
        <v>22915</v>
      </c>
    </row>
    <row r="13">
      <c r="A13" s="4" t="inlineStr">
        <is>
          <t>Right-of-use assets</t>
        </is>
      </c>
      <c r="B13" s="5" t="n">
        <v>40467</v>
      </c>
      <c r="D13" s="5" t="n">
        <v>32546</v>
      </c>
    </row>
    <row r="14">
      <c r="A14" s="4" t="inlineStr">
        <is>
          <t>Other assets</t>
        </is>
      </c>
      <c r="B14" s="5" t="n">
        <v>3513</v>
      </c>
      <c r="D14" s="5" t="n">
        <v>2130</v>
      </c>
    </row>
    <row r="15">
      <c r="A15" s="4" t="inlineStr">
        <is>
          <t>Total assets</t>
        </is>
      </c>
      <c r="B15" s="5" t="n">
        <v>236229</v>
      </c>
      <c r="D15" s="5" t="n">
        <v>233194</v>
      </c>
    </row>
    <row r="16">
      <c r="A16" s="3" t="inlineStr">
        <is>
          <t>Current liabilities:</t>
        </is>
      </c>
    </row>
    <row r="17">
      <c r="A17" s="4" t="inlineStr">
        <is>
          <t>Current maturities of long-term debt</t>
        </is>
      </c>
      <c r="B17" s="5" t="n">
        <v>23685</v>
      </c>
      <c r="D17" s="5" t="n">
        <v>2107</v>
      </c>
    </row>
    <row r="18">
      <c r="A18" s="4" t="inlineStr">
        <is>
          <t>Accounts payable</t>
        </is>
      </c>
      <c r="B18" s="5" t="n">
        <v>37254</v>
      </c>
      <c r="D18" s="5" t="n">
        <v>49316</v>
      </c>
    </row>
    <row r="19">
      <c r="A19" s="4" t="inlineStr">
        <is>
          <t>Accrued expenses</t>
        </is>
      </c>
      <c r="B19" s="5" t="n">
        <v>25606</v>
      </c>
      <c r="D19" s="5" t="n">
        <v>30328</v>
      </c>
    </row>
    <row r="20">
      <c r="A20" s="4" t="inlineStr">
        <is>
          <t>Accrued multi-client data library royalties</t>
        </is>
      </c>
      <c r="B20" s="5" t="n">
        <v>21316</v>
      </c>
      <c r="D20" s="5" t="n">
        <v>18831</v>
      </c>
    </row>
    <row r="21">
      <c r="A21" s="4" t="inlineStr">
        <is>
          <t>Deferred revenue</t>
        </is>
      </c>
      <c r="B21" s="5" t="n">
        <v>4058</v>
      </c>
      <c r="D21" s="5" t="n">
        <v>4551</v>
      </c>
    </row>
    <row r="22">
      <c r="A22" s="4" t="inlineStr">
        <is>
          <t>Current maturities of operating lease liabilities</t>
        </is>
      </c>
      <c r="B22" s="5" t="n">
        <v>8355</v>
      </c>
      <c r="D22" s="5" t="n">
        <v>11055</v>
      </c>
    </row>
    <row r="23">
      <c r="A23" s="4" t="inlineStr">
        <is>
          <t>Total current liabilities</t>
        </is>
      </c>
      <c r="B23" s="5" t="n">
        <v>120274</v>
      </c>
      <c r="D23" s="5" t="n">
        <v>116188</v>
      </c>
    </row>
    <row r="24">
      <c r="A24" s="4" t="inlineStr">
        <is>
          <t>Long-term debt, net of current maturities</t>
        </is>
      </c>
      <c r="B24" s="5" t="n">
        <v>119234</v>
      </c>
      <c r="D24" s="5" t="n">
        <v>119352</v>
      </c>
    </row>
    <row r="25">
      <c r="A25" s="4" t="inlineStr">
        <is>
          <t>Operating lease liabilities, net of current maturities</t>
        </is>
      </c>
      <c r="B25" s="5" t="n">
        <v>40409</v>
      </c>
      <c r="D25" s="5" t="n">
        <v>30833</v>
      </c>
    </row>
    <row r="26">
      <c r="A26" s="4" t="inlineStr">
        <is>
          <t>Other long-term liabilities</t>
        </is>
      </c>
      <c r="B26" s="5" t="n">
        <v>422</v>
      </c>
      <c r="D26" s="5" t="n">
        <v>1453</v>
      </c>
    </row>
    <row r="27">
      <c r="A27" s="4" t="inlineStr">
        <is>
          <t>Total liabilities</t>
        </is>
      </c>
      <c r="B27" s="5" t="n">
        <v>280339</v>
      </c>
      <c r="D27" s="5" t="n">
        <v>267826</v>
      </c>
    </row>
    <row r="28">
      <c r="A28" s="3" t="inlineStr">
        <is>
          <t>Deficit:</t>
        </is>
      </c>
    </row>
    <row r="29">
      <c r="A29" s="4" t="inlineStr">
        <is>
          <t>Common stock, $0.01 par value; authorized 26,666,667 shares; outstanding 14,245,829 and 14,224,787 shares at June 30, 2020 and December 31, 2019, respectively.</t>
        </is>
      </c>
      <c r="B29" s="5" t="n">
        <v>142</v>
      </c>
      <c r="D29" s="5" t="n">
        <v>142</v>
      </c>
    </row>
    <row r="30">
      <c r="A30" s="4" t="inlineStr">
        <is>
          <t>Additional paid-in capital</t>
        </is>
      </c>
      <c r="B30" s="5" t="n">
        <v>957746</v>
      </c>
      <c r="D30" s="5" t="n">
        <v>956647</v>
      </c>
    </row>
    <row r="31">
      <c r="A31" s="4" t="inlineStr">
        <is>
          <t>Accumulated deficit</t>
        </is>
      </c>
      <c r="B31" s="5" t="n">
        <v>-981773</v>
      </c>
      <c r="D31" s="5" t="n">
        <v>-974291</v>
      </c>
    </row>
    <row r="32">
      <c r="A32" s="4" t="inlineStr">
        <is>
          <t>Accumulated other comprehensive loss</t>
        </is>
      </c>
      <c r="B32" s="5" t="n">
        <v>-21833</v>
      </c>
      <c r="D32" s="5" t="n">
        <v>-19318</v>
      </c>
    </row>
    <row r="33">
      <c r="A33" s="4" t="inlineStr">
        <is>
          <t>Total stockholders’ deficit</t>
        </is>
      </c>
      <c r="B33" s="5" t="n">
        <v>-45718</v>
      </c>
      <c r="D33" s="5" t="n">
        <v>-36820</v>
      </c>
    </row>
    <row r="34">
      <c r="A34" s="4" t="inlineStr">
        <is>
          <t>Noncontrolling interest</t>
        </is>
      </c>
      <c r="B34" s="5" t="n">
        <v>1608</v>
      </c>
      <c r="D34" s="5" t="n">
        <v>2188</v>
      </c>
    </row>
    <row r="35">
      <c r="A35" s="4" t="inlineStr">
        <is>
          <t>Total deficit</t>
        </is>
      </c>
      <c r="B35" s="5" t="n">
        <v>-44110</v>
      </c>
      <c r="C35" s="6" t="n">
        <v>-38603</v>
      </c>
      <c r="D35" s="5" t="n">
        <v>-34632</v>
      </c>
      <c r="E35" s="6" t="n">
        <v>-19381</v>
      </c>
      <c r="F35" s="6" t="n">
        <v>-11439</v>
      </c>
      <c r="G35" s="6" t="n">
        <v>7824</v>
      </c>
    </row>
    <row r="36">
      <c r="A36" s="4" t="inlineStr">
        <is>
          <t>Total liabilities and deficit</t>
        </is>
      </c>
      <c r="B36" s="6" t="n">
        <v>236229</v>
      </c>
      <c r="D36" s="6" t="n">
        <v>233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and Non-cash Activity</t>
        </is>
      </c>
      <c r="B1" s="2" t="inlineStr">
        <is>
          <t>6 Months Ended</t>
        </is>
      </c>
    </row>
    <row r="2">
      <c r="B2" s="2" t="inlineStr">
        <is>
          <t>Jun. 30, 2020</t>
        </is>
      </c>
    </row>
    <row r="3">
      <c r="A3" s="3" t="inlineStr">
        <is>
          <t>Supplemental Cash Flow Elements [Abstract]</t>
        </is>
      </c>
    </row>
    <row r="4">
      <c r="A4" s="4" t="inlineStr">
        <is>
          <t>Supplemental Cash Flow Information and Non-cash Activity</t>
        </is>
      </c>
      <c r="B4" s="4" t="inlineStr">
        <is>
          <t xml:space="preserve">Supplemental Cash Flow Information and Non-cash Activity Supplemental disclosure of cash flow information are as follows (in thousands): Six Months Ended June 30, 2020 2019 Cash paid during the period for: Interest $ 6,048 $ 5,895 Income taxes 5,448 6,676 The following table is a reconciliation of cash, cash equivalents, and restricted cash to the condensed consolidated balance sheets: June 30, 2020 2019 (In thousands) Cash and cash equivalents $ 62,540 $ 29,563 Restricted cash included in prepaid expenses and other assets 75 303 Total cash, cash equivalents, and restricted cash shown in statements of cash flows $ 62,615 $ 29,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Authoritative guidance on fair value measurements defines fair value, establishes a framework for measuring fair value and stipulates the related disclosure requirements. The Company follows a three-level hierarchy, under which the fair value hierarchy prioritizes the inputs used to measure fair value. The three-tiered hierarchy is summarized as follows: Level 1—Quoted prices in active markets for identical assets and liabilities. Level 2—Other significant observable inputs including quoted prices or other market data for similar assets and liabilities in active markets or quoted prices for identical or similar assets and liabilities in less active markets. Level 3—Significant unobservable inputs that require significant judgment for which there is little or no market data. Due to their highly liquid nature, the amount of the Company’s other financial instruments, including cash and cash equivalents, restricted cash, accounts and unbilled receivables, accounts payable and accrued multi-client data library royalties, represent their approximate fair value. The carrying amounts of the Company’s long-term debt at June 30, 2020 and December 31, 2019 were $144.4 million and $123.4 million, respectively, compared to its fair values of $120.9 million and $116.6 million at June 30, 2020 and December 31, 2019, respectively. Market conditions could cause an instrument to be reclassified from Level 1 to Level 2, or Level 2 to Level 3. The fair value of the long-term debt was reclassified from Level 1 to Level 2 during the six months ended June 30, 2020 resulting from less active market trading. The fair value of the long-term debt was calculated using Level 2 inputs using significant observable data points for similar liabilities where estimated values are determined from observable transactions. Fair value measurements are applied with respect to non-financial assets and liabilities when possible indicators of impairment exist, which would consist primarily of goodwill, multi-client data library and property, plant and equipment. The fair value of these assets is determined based on valuation techniques using the best information available and may include market comparables and discounted cash flow proje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Financial Information Disclosure [Abstract]</t>
        </is>
      </c>
    </row>
    <row r="4">
      <c r="A4" s="4" t="inlineStr">
        <is>
          <t>Condensed Consolidating Financial Information</t>
        </is>
      </c>
      <c r="B4" s="4" t="inlineStr">
        <is>
          <t xml:space="preserve">Condensed Consolidating Financial Information The Second Lien Notes were issued by ION Geophysical Corporation and are guaranteed by Guarantors, all of which are wholly owned subsidiaries. The Guarantors have fully and unconditionally guaranteed the payment obligations of ION Geophysical Corporation with respect to the Second Lien Notes.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ating adjustments necessary to present ION Geophysical Corporation’s results on a consolidated basis. This condensed consolidating financial information should be read in conjunction with the accompanying condensed consolidated financial statements and footnotes. For additional information pertaining to the Second Lien Notes, See Item 2. “ Management’s Discussion and Analysis of Financial Condition and Results of Operations ” in Part II of this Form 10-Q. June 30, 2020 Balance Sheet ION Geophysical Corporation The Guarantors All Other Subsidiaries Consolidating Adjustments Total Consolidated (In thousands) ASSETS Current assets: Cash and cash equivalents $ 47,328 $ 20 $ 15,192 $ — $ 62,540 Accounts receivable, net 8 5,912 4,657 — 10,577 Unbilled receivables — 7,514 5,423 — 12,937 Inventories, net — 6,836 5,026 — 11,862 Prepaid expenses and other current assets 1,975 1,366 1,121 — 4,462 Total current assets 49,311 21,648 31,419 — 102,378 Deferred income tax asset — 7,882 105 — 7,987 Property, plant and equipment, net 1,524 7,095 3,301 — 11,920 Multi-client data library, net — 44,347 7,588 — 51,935 Investment in subsidiaries 853,858 278,300 — (1,132,158) — Goodwill — — 18,029 — 18,029 Intercompany receivables — 284,828 118,065 (402,893) — Right-of-use assets 21,870 14,022 4,575 — 40,467 Other assets 2,637 825 51 — 3,513 Total assets $ 929,200 $ 658,947 $ 183,133 $ (1,535,051) $ 236,229 LIABILITIES AND (DEFICIT) EQUITY Current liabilities: Current maturities of long-term debt $ 22,500 $ 1,185 $ — $ — $ 23,685 Accounts payable 1,854 33,806 1,594 — 37,254 Accrued expenses 11,318 6,274 8,014 — 25,606 Accrued multi-client data library royalties — 21,101 215 — 21,316 Deferred revenue — 2,922 1,136 — 4,058 Current maturities of operating lease liabilities 3,526 3,668 1,161 — 8,355 Total current liabilities 39,198 68,956 12,120 — 120,274 Long-term debt, net of current maturities 119,105 129 — — 119,234 Operating lease liabilities, net of current maturities 21,037 15,319 4,053 — 40,409 Intercompany payables 795,192 — — (795,192) — Other long-term liabilities 386 36 — — 422 Total liabilities 974,918 84,440 16,173 (795,192) 280,339 (Deficit) Equity: Common stock 142 290,460 47,776 (338,236) 142 Additional paid-in capital 957,746 180,700 203,909 (384,609) 957,746 Accumulated earnings (deficit) (981,773) 404,753 24,715 (429,468) (981,773) Accumulated other comprehensive income (loss) (21,833) 4,238 (24,393) 20,155 (21,833) Due from ION Geophysical Corporation — (305,644) (86,655) 392,299 — Total stockholders’ (deficit) equity (45,718) 574,507 165,352 (739,859) (45,718) Noncontrolling interest — — 1,608 — 1,608 Total (deficit) equity (45,718) 574,507 166,960 (739,859) (44,110) Total liabilities and (deficit) equity $ 929,200 $ 658,947 $ 183,133 $ (1,535,051) $ 236,229 December 31, 2019 Balance Sheet ION Geophysical Corporation The Guarantors All Other Subsidiaries Consolidating Adjustments Total Consolidated (In thousands) ASSETS Current assets: Cash and cash equivalents $ 8,426 $ 26 $ 24,613 $ — $ 33,065 Accounts receivable, net 8 19,493 10,047 — 29,548 Unbilled receivables — 7,314 4,501 — 11,815 Inventories, net — 6,902 5,285 — 12,187 Prepaid expenses and other current assets 3,292 1,513 1,207 — 6,012 Total current assets 11,726 35,248 45,653 — 92,627 Deferred income tax asset 402 8,417 (85) — 8,734 Property, plant and equipment, net 786 8,112 4,290 — 13,188 Multi-client data library, net — 54,479 5,905 — 60,384 Investment in subsidiaries 841,522 279,327 — (1,120,849) — Goodwill — — 23,585 — 23,585 Intercompany receivables — 287,692 99,884 (387,576) — Right-of-use assets 11,934 15,802 4,810 — 32,546 Other assets 1,171 905 54 — 2,130 Total assets $ 867,541 $ 689,982 $ 184,096 $ (1,508,425) $ 233,194 LIABILITIES AND (DEFICIT) EQUITY Current liabilities: Current maturities of long-term debt $ 972 $ 1,135 $ — $ — $ 2,107 Accounts payable 2,259 44,641 2,416 — 49,316 Accrued expenses 9,933 9,982 10,413 — 30,328 Accrued multi-client data library royalties — 18,616 215 — 18,831 Deferred revenue — 3,465 1,086 — 4,551 Current maturities of operating lease liabilities 4,429 5,469 1,157 — 11,055 Total current liabilities 17,593 83,308 15,287 — 116,188 Long-term debt, net of current maturities 118,618 734 — — 119,352 Operating lease liabilities, net of current maturities 11,208 15,346 4,279 — 30,833 Intercompany payables 755,524 — — (755,524) — Other long-term liabilities 1,418 35 — — 1,453 Total liabilities 904,361 99,423 19,566 (755,524) 267,826 (Deficit) Equity: Common stock 142 290,460 47,776 (338,236) 142 Additional paid-in capital 956,647 180,700 203,909 (384,609) 956,647 Accumulated earnings (deficit) (974,291) 396,793 18,837 (415,630) (974,291) Accumulated other comprehensive income (loss) (19,318) 4,281 (21,907) 17,626 (19,318) Due from ION Geophysical Corporation — (281,675) (86,273) 367,948 — Total stockholders’ (deficit) equity (36,820) 590,559 162,342 (752,901) (36,820) Noncontrolling interest — — 2,188 — 2,188 Total (deficit) equity (36,820) 590,559 164,530 (752,901) (34,632) Total liabilities and (deficit) equity $ 867,541 $ 689,982 $ 184,096 $ (1,508,425) $ 233,194 Three Months Ended June 30, 2020 Income Statement ION Geophysical Corporation The Guarantors All Other Subsidiaries Consolidating Adjustments Total Consolidated (In thousands) Net revenues $ — $ 11,748 $ 10,983 $ — $ 22,731 Cost of sales — 13,231 4,916 — 18,147 Gross profit (loss) — (1,483) 6,067 — 4,584 Total operating expenses 5,332 2,724 2,000 — 10,056 Income (loss) from operations (5,332) (4,207) 4,067 — (5,472) Interest expense, net (3,310) (124) 20 — (3,414) Intercompany interest, net (268) (1,532) 1,800 — — Equity in earnings (losses) of investments (1,682) 4,160 — (2,478) — Other income 6,758 6 7 — 6,771 Net income (loss) before income taxes (3,834) (1,697) 5,894 (2,478) (2,115) Income tax expense (benefit) 1,385 (10) 1,677 — 3,052 Net income (loss) (5,219) (1,687) 4,217 (2,478) (5,167) Net income attributable to noncontrolling interest — — (52) — (52) Net income (loss) attributable to ION $ (5,219) $ (1,687) $ 4,165 $ (2,478) $ (5,219) Comprehensive net income (loss) $ (5,953) $ (1,687) $ 3,435 $ (1,696) $ (5,901) Comprehensive income attributable to noncontrolling interest — — (52) — (52) Comprehensive net income (loss) attributable to ION $ (5,953) $ (1,687) $ 3,383 $ (1,696) $ (5,953) Three Months Ended June 30, 2019 Income Statement ION Geophysical Corporation The Guarantors All Other Subsidiaries Consolidating Adjustments Total Consolidated (In thousands) Net revenues $ — $ 26,465 $ 15,310 $ — $ 41,775 Cost of sales — 15,741 6,451 — 22,192 Gross profit — 10,724 8,859 — 19,583 Total operating expenses 8,977 9,153 4,006 — 22,136 Income (loss) from operations (8,977) 1,571 4,853 — (2,553) Interest expense, net (3,197) (58) 144 — (3,111) Intercompany interest, net 223 (2,051) 1,828 — — Equity in earnings of investments 3,511 6,387 — (9,898) — Other income (expense), net (19) (88) 203 — 96 Net income (loss) before income taxes (8,459) 5,761 7,028 (9,898) (5,568) Income tax expense 163 1,162 1,394 — 2,719 Net income (loss) (8,622) 4,599 5,634 (9,898) (8,287) Net income attributable to noncontrolling interest — — (335) — (335) Net income (loss) attributable to ION $ (8,622) $ 4,599 $ 5,299 $ (9,898) $ (8,622) Comprehensive net income (loss) $ (9,562) $ 4,599 $ 4,341 $ (8,605) $ (9,227) Comprehensive income attributable to noncontrolling interest — — (335) — (335) Comprehensive net income (loss) attributable to ION $ (9,562) $ 4,599 $ 4,006 $ (8,605) $ (9,562) Six Months Ended June 30, 2020 Income Statement ION Geophysical Corporation The Guarantors All Other Subsidiaries Consolidating Adjustments Total Consolidated (In thousands) Net revenues $ — $ 52,170 $ 26,975 $ — $ 79,145 Cost of sales — 35,031 10,019 — 45,050 Impairment of multi-client data library — 1,167 — — 1,167 Gross profit — 15,972 16,956 — 32,928 Total operating expenses 13,452 9,704 4,768 — 27,924 Impairment of goodwill — — 4,150 — 4,150 Income (loss) from operations (13,452) 6,268 8,038 — 854 Interest expense, net (6,555) (162) 82 — (6,635) Intercompany interest, net (458) (3,459) 3,917 — — Equity in earnings (losses) of investments 7,946 5,892 — (13,838) — Other income 8,143 6 (949) — 7,200 Net income (loss) before income taxes (4,376) 8,545 11,088 (13,838) 1,419 Income tax expense (benefit) 3,106 585 5,235 — 8,926 Net income (loss) (7,482) 7,960 5,853 (13,838) (7,507) Net income attributable to noncontrolling interest — — 25 — 25 Net income (loss) attributable to ION $ (7,482) $ 7,960 $ 5,878 $ (13,838) $ (7,482) Comprehensive net income (loss) $ (9,997) $ 7,917 $ 3,367 $ (11,309) $ (10,022) Comprehensive loss attributable to noncontrolling interest — — 25 — 25 Comprehensive net income (loss) attributable to ION $ (9,997) $ 7,917 $ 3,392 $ (11,309) $ (9,997) Six Months Ended June 30, 2019 Income Statement ION Geophysical Corporation The Guarantors All Other Subsidiaries Consolidating Adjustments Total Consolidated (In thousands) Net revenues $ — $ 44,078 $ 34,653 $ — $ 78,731 Cost of sales — 35,941 13,295 — 49,236 Gross profit — 8,137 21,358 — 29,495 Total operating expenses 21,816 18,228 7,941 — 47,985 Income (loss) from operations (21,816) (10,091) 13,417 — (18,490) Interest expense, net (6,363) (107) 247 — (6,223) Intercompany interest, net 523 2,598 (3,121) — — Equity in earnings (losses) of investments (1,658) 8,388 — (6,730) — Other expense, net (12) (210) (474) — (696) Net income (loss) before income taxes (29,326) 578 10,069 (6,730) (25,409) Income tax expense (benefit) 656 (129) 3,599 — 4,126 Net income (loss) (29,982) 707 6,470 (6,730) (29,535) Net income attributable to noncontrolling interests — — (447) — (447) Net income (loss) applicable to ION $ (29,982) $ 707 $ 6,023 $ (6,730) $ (29,982) Comprehensive net income (loss) $ (29,952) $ 664 $ 6,040 $ (6,257) $ (29,505) Comprehensive income attributable to noncontrolling interest — — (447) — (447) Comprehensive net income (loss) attributable to ION $ (29,952) $ 664 $ 5,593 $ (6,257) $ (29,952) Six Months Ended June 30, 2020 Statement of Cash Flows ION Geophysical Corporation The Guarantors All Other Subsidiaries Total Consolidated (In thousands) Cash flows from operating activities: Net cash provided by (used in) operating activities $ 16,792 $ (1,234) $ 793 $ 16,351 Cash flows from investing activities: Cash invested in multi-client data library — (5,323) (9,273) (14,596) Purchase of property, plant and equipment (35) (247) (415) (697) Net cash used in investing activities (35) (5,570) (9,688) (15,293) Cash flows from financing activities: Borrowings under revolving line of credit 27,000 — — 27,000 Payments under revolving line of credit (4,500) — — (4,500) Proceeds from government relief funding 6,923 — — 6,923 Payments on notes payable and long-term debt (972) (555) — (1,527) Intercompany lending (6,289) 7,353 (1,064) — Other financing activities 5 — — 5 Net cash provided by (used in) financing activities 22,167 6,798 (1,064) 27,901 Effect of change in foreign currency exchange rates on cash, cash equivalents and restricted cash — — 538 538 Net increase (decrease) in cash, cash equivalents and restricted cash 38,924 (6) (9,421) 29,497 Cash, cash equivalents and restricted cash at beginning of period 8,479 26 24,613 33,118 Cash, cash equivalents and restricted cash at end of period $ 47,403 $ 20 $ 15,192 $ 62,615 The following table is a reconciliation of cash and cash equivalents to total cash, cash equivalents, and restricted cash: June 30, 2020 ION Geophysical Corporation The Guarantors All Other Subsidiaries Total Consolidated (In thousands) Cash and cash equivalents $ 47,328 $ 20 $ 15,192 $ 62,540 Restricted cash included in prepaid expenses and other assets 75 — — 75 Total cash, cash equivalents, and restricted cash shown in statements of cash flows $ 47,403 $ 20 $ 15,192 $ 62,615 Six Months Ended June 30, 2019 Statement of Cash Flows ION Geophysical Corporation The Guarantors All Other Subsidiaries Total Consolidated (In thousands) Cash flows from operating activities: Net cash provided by (used in) operating activities $ 10,447 $ 4,668 $ (850) $ 14,265 Cash flows from investing activities: Investment in multi-client data library — (10,215) (4,567) (14,782) Purchase of property, plant and equipment (146) (395) (871) (1,412) Net cash used in investing activities (146) (10,610) (5,438) (16,194) Cash flows from financing activities: Payments on notes payable and long-term debt (868) (538) — (1,406) Intercompany lending (13,511) 6,495 7,016 — Other financing activities (551) — — (551) Net cash provided by (used in) financing activities (14,930) 5,957 7,016 (1,957) Effect of change in foreign currency exchange rates on cash, cash equivalents and restricted cash — — (102) (102) Net increase (decrease) in cash, cash equivalents and restricted cash (4,629) 15 626 (3,988) Cash, cash equivalents and restricted cash at beginning of period 14,085 47 19,722 33,854 Cash, cash equivalents and restricted cash at end of period $ 9,456 $ 62 $ 20,348 $ 29,866 The following table is a reconciliation of cash and cash equivalents to total cash, cash equivalents, and restricted cash: June 30, 2019 ION Geophysical Corporation The Guarantors All Other Subsidiaries Total Consolidated (In thousands) Cash and cash equivalents $ 9,153 $ 62 $ 20,348 $ 29,563 Restricted cash included in prepaid expenses and other current assets 303 — — 303 Total cash, cash equivalents, and restricted cash shown in statement of cash flows $ 9,456 $ 62 $ 20,348 $ 29,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balance sheet of ION Geophysical Corporation and its subsidiaries (collectively referred to as the “Company” or “ION,” unless the context otherwise requires) at December 31, 2019, has been derived from the Company’s audited consolidated financial statements at that date. The condensed consolidated balance sheet at June 30, 2020, and the condensed consolidated statements of operations, condensed consolidated statements of comprehensive loss, condensed consolidated statements of stockholders' deficit for the three and six months ended June 30, 2020 and 2019 and the condensed consolidated statements of cash flows for the six months ended June 30, 2020 and 2019, are unaudited. In the opinion of management, all adjustments of a normal recurring nature that are necessary for a fair presentation of the results of the interim period have been included. Interim results are not necessarily indicative of the operating results for a full year or of future operations. Intercompany transactions and balances have been eliminated. The Company’s condensed consolidated financial statements reflect a non-redeemable noncontrolling interest in a majority-owned affiliate which is reported as a separate component of equity in “Noncontrolling interest” in the condensed consolidated balance sheets. Net (income) loss attributable to noncontrolling interest is stated separately in the condensed consolidated statements of operations. The activity for this noncontrolling interest relates to proprietary processing projects in Brazil. These condensed consolidated financial statements have been prepared using accounting principles generally accepted in the United States (“GAAP”) for interim financial information and the instructions to Form 10-Q and applicable rules of Regulation S-X of the Securities and Exchange Commission (the “SEC”). Certain information and footnote disclosures normally included in annual financial statements presented in accordance with GAAP have been omitted. The accompanying condensed consolidated financial statements should be read in conjunction with the Company’s Annual Report on Form 10-K for the year ended December 31, 2019.</t>
        </is>
      </c>
    </row>
    <row r="5">
      <c r="A5" s="4" t="inlineStr">
        <is>
          <t>Use of Estimates</t>
        </is>
      </c>
      <c r="B5" s="4" t="inlineStr">
        <is>
          <t>Use of Estimates The preparation of condensed consolidated financial statements in conformity with GAAP requires the use of estimates and assumptions by management that affects the reported amounts in the condensed consolidated financial statements and accompanying notes. Areas involving significant estimates include, but are not limited to, accounts and unbilled receivables, inventory valuation, sales forecast related to multi-client data library, impairment of property, plant and equipment and goodwill and deferred taxes. Actual results could materially differ from those estimates.</t>
        </is>
      </c>
    </row>
    <row r="6">
      <c r="A6" s="4" t="inlineStr">
        <is>
          <t>Recent Accounting Pronouncements</t>
        </is>
      </c>
      <c r="B6" s="4" t="inlineStr">
        <is>
          <t>Recent Accounting Pronouncements Accounting Pronouncements Recently Adopted On January 1, 2020, the Company adopted Accounting Standards Update (“ASU”) No. 2016-13, “Financial Instruments - Credit Losses: Measurement of Credit Losses on Financial Instruments.” The guidance replaces the incurred loss impairment methodology under the current GAAP with a methodology that reflects expected credit losses and requires consideration of a broader range of reasonable and supportable information to inform credit loss estimates referred to as the current expected credit loss (“CECL”) methodology. The measurement of expected credit losses under the CECL methodology is applicable to financial assets ranging from short-term accounts receivables to long-term receivable financing. The Company adopted the standard using the prospective transition approach for its trade receivables and unbilled receivables. The adoption of the standard had no material impact on the Company’s condensed consolidated financial statements. On January 1, 2020, the Company adopted ASU 2017-04, “Intangibles—Goodwill and Other (Topic 350): Simplifying the Test for Goodwill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The following table is a summary of segment information (in thousands): Three Months Ended June 30, Six Months Ended June 30, 2020 2019 2020 2019 Net revenues: E&amp;P Technology &amp; Services: New Venture $ 4,686 $ 5,018 $ 6,127 $ 18,489 Data Library 6,867 17,794 46,998 27,742 Total multi-client revenues 11,553 22,812 53,125 46,231 Imaging and Reservoir Services 3,673 5,711 8,615 9,395 Total 15,226 28,523 61,740 55,626 Operations Optimization: Optimization Software &amp; Services 3,377 5,720 7,804 10,753 Devices 4,128 7,532 9,601 12,352 Total 7,505 13,252 17,405 23,105 Total net revenues $ 22,731 $ 41,775 $ 79,145 $ 78,731 Gross profit: E&amp;P Technology &amp; Services $ 2,264 $ 12,357 $ 25,994 $ 17,797 Operations Optimization 2,320 7,226 6,934 11,698 Total gross profit $ 4,584 $ 19,583 $ 32,928 $ 29,495 Gross margin: E&amp;P Technology &amp; Services 15 % 43 % 42 % 32 % Operations Optimization 31 % (a) 55 % 40 % (a) 51 % Total gross margin 20 % 47 % 42 % 37 % Income (loss) from operations: E&amp;P Technology &amp; Services $ 442 $ 5,237 $ 18,394 (b) $ 3,622 Operations Optimization (474) 2,644 (3,733) (c) 2,814 Support and other (5,440) (10,434) (13,807) (24,926) Income (loss) from operations (5,472) (2,553) 854 (18,490) Interest expense, net (3,414) (3,111) (6,635) (6,223) Other income (expense), net 6,771 (d) 96 7,200 (d) (696) Income (loss) before income taxes $ (2,115) $ (5,568) $ 1,419 $ (25,409) (a) Operations Optimization segment gross margin is negatively impacted by an out of period adjustment to cost of sales of $1.3 million for the three and six months ended June 30, 2020. Excluding this adjustment, gross margin would have been 48% and 47%, respectively, for the three and six months ended June 30, 2020. See “ Out-of-Period Adjustments ” below for further details. (b) Includes impairment of multi-client data library of $1.2 million partly offset by a positive out of period adjustment of $1.0 million for the six months ended June 30, 2020. See “ Out-of-Period Adjustments ” below for further details. (c) Includes impairment of goodwill of $4.2 million for the six months ended June 30, 2020. (d) Includes amortization of the government relief funding expected to be forgiven of $6.9 million for the three and six months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ummary of disaggregation of revenue</t>
        </is>
      </c>
      <c r="B4" s="4" t="inlineStr">
        <is>
          <t xml:space="preserve">The following table is a summary of net revenues by geographic area (in thousands): Three Months Ended June 30, Six Months Ended June 30, 2020 2019 2020 2019 North America $ 5,631 $ 13,645 $ 37,441 $ 20,802 Latin America 4,966 14,321 14,770 27,852 Asia Pacific 2,631 3,676 11,919 5,543 Europe 6,176 6,123 9,986 16,515 Middle East 942 1,106 1,896 2,465 Africa 1,004 2,278 1,595 4,667 Other 1,381 626 1,538 887 Total $ 22,731 $ 41,775 $ 79,145 $ 78,731 </t>
        </is>
      </c>
    </row>
    <row r="5">
      <c r="A5" s="4" t="inlineStr">
        <is>
          <t>Schedule of contract with customer, asset and liability</t>
        </is>
      </c>
      <c r="B5" s="4" t="inlineStr">
        <is>
          <t xml:space="preserve">The following table is a summary of unbilled receivables (in thousands): June 30, 2020 December 31, 2019 New Venture $ 5,515 $ 5,222 Imaging and Reservoir Services 5,647 6,539 Devices 1,775 54 Total $ 12,937 $ 11,815 The changes in unbilled receivables are as follows (in thousands): Unbilled receivables at December 31, 2019 $ 11,815 Recognition of unbilled receivables 76,561 Revenues billed to customers (75,439) Unbilled receivables at June 30, 2020 $ 12,937 June 30, 2020 December 31, 2019 New Venture $ 2,385 $ 1,956 Imaging and Reservoir Services 872 1,501 Optimization Software &amp; Services 696 642 Devices 105 452 Total $ 4,058 $ 4,551 The changes in deferred revenues are as follows (in thousands): Deferred revenue at December 31, 2019 $ 4,551 Cash collected in excess of revenue recognized 2,094 Recognition of deferred revenue (a) (2,587) Deferred revenue at June 30, 2020 $ 4,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The following table is a summary of long-term debt (in thousands): June 30, 2020 December 31, 2019 Senior secured second-priority lien notes (maturing December 15, 2021) $ 120,569 $ 120,569 Revolving credit facility (maturing August 16, 2023) (a) 22,500 — Equipment finance leases (Note 12) 1,315 1,869 Other debt — 972 Costs associated with issuances of debt (1,465) (1,951) Total 142,919 121,459 Current maturities of long-term debt (23,685) (2,107) Long-term debt, net of current maturities $ 119,234 $ 119,352 (a) The maturity of the Credit Facility will accelerate to October 31, 2021 if the Company is unable to repay or extend the maturity of the Second Lien Notes.</t>
        </is>
      </c>
    </row>
    <row r="5">
      <c r="A5" s="4" t="inlineStr">
        <is>
          <t>Schedule of debt instrument redemption</t>
        </is>
      </c>
      <c r="B5" s="4" t="inlineStr">
        <is>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 2020 103.50% 2021 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 (Tables)</t>
        </is>
      </c>
      <c r="B1" s="2" t="inlineStr">
        <is>
          <t>6 Months Ended</t>
        </is>
      </c>
    </row>
    <row r="2">
      <c r="B2" s="2" t="inlineStr">
        <is>
          <t>Jun. 30, 2020</t>
        </is>
      </c>
    </row>
    <row r="3">
      <c r="A3" s="3" t="inlineStr">
        <is>
          <t>Organization, Consolidation and Presentation of Financial Statements [Abstract]</t>
        </is>
      </c>
    </row>
    <row r="4">
      <c r="A4" s="4" t="inlineStr">
        <is>
          <t>Summary of inventories</t>
        </is>
      </c>
      <c r="B4" s="4" t="inlineStr">
        <is>
          <t xml:space="preserve">A summary of inventories follows (in thousands): June 30, 2020 December 31, 2019 Raw materials and subassemblies $ 18,128 $ 18,509 Work-in-process 2,068 2,079 Finished goods 4,568 4,932 Less: reserve for excess and obsolete inventories (12,902) (13,333) Inventories, net $ 11,862 $ 12,187 </t>
        </is>
      </c>
    </row>
    <row r="5">
      <c r="A5" s="4" t="inlineStr">
        <is>
          <t>Summary of property, plant, equipment and seismic rental equipment</t>
        </is>
      </c>
      <c r="B5" s="4" t="inlineStr">
        <is>
          <t>A summary of property, plant and equipment follows (in thousands): June 30, 2020 December 31, 2019 Buildings $ 15,694 $ 15,486 Machinery and equipment 133,923 133,048 Seismic rental equipment 1,671 1,669 Furniture and fixtures 3,155 3,347 Other (a) 29,989 31,142 Total 184,432 184,692 Less: accumulated depreciation (135,959) (134,951) Less: impairment of long-lived assets (36,553) (36,553) Property, plant and equipment, net $ 11,920 $ 13,188 (a) Consists primarily of cable-based ocean bottom acquisition technologies that were fully impaired.</t>
        </is>
      </c>
    </row>
    <row r="6">
      <c r="A6" s="4" t="inlineStr">
        <is>
          <t>Schedule of multi-client data library</t>
        </is>
      </c>
      <c r="B6" s="4" t="inlineStr">
        <is>
          <t xml:space="preserve">The change in multi-client data library are as follows (in thousands): June 30, 2020 December 31, 2019 Gross costs of multi-client data creation $ 1,013,181 $ 1,007,762 Less: accumulated amortization (829,102) (816,401) Less: impairments to multi-client data library (132,144) (130,977) Multi-client data library, net $ 51,935 $ 60,384 </t>
        </is>
      </c>
    </row>
    <row r="7">
      <c r="A7" s="4" t="inlineStr">
        <is>
          <t>Schedule of goodwill</t>
        </is>
      </c>
      <c r="B7" s="4" t="inlineStr">
        <is>
          <t xml:space="preserve">E&amp;P Technology &amp; Services Optimization Software &amp; Services Total Balance at January 1, 2019 $ 2,943 $ 19,972 $ 22,915 Impact of foreign currency translation adjustments — 670 670 Balance at December 31, 2019 2,943 20,642 23,585 Impairment of goodwill — (4,150) (4,150) Impact of foreign currency translation adjustments — (1,406) (1,406) Balance at June 30, 2020 $ 2,943 $ 15,086 $ 18,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6 Months Ended</t>
        </is>
      </c>
    </row>
    <row r="2">
      <c r="B2" s="2" t="inlineStr">
        <is>
          <t>Jun. 30, 2020</t>
        </is>
      </c>
    </row>
    <row r="3">
      <c r="A3" s="3" t="inlineStr">
        <is>
          <t>Share-based Payment Arrangement [Abstract]</t>
        </is>
      </c>
    </row>
    <row r="4">
      <c r="A4" s="4" t="inlineStr">
        <is>
          <t>Schedule of stock options activity</t>
        </is>
      </c>
      <c r="B4" s="4" t="inlineStr">
        <is>
          <t xml:space="preserve">The following table presents a summary of the activity related to stock options, restricted stock, restricted stock unit awards and SARs awards for the six months ended June 30, 2020: Stock Options Restricted Stock and Unit Awards Stock Appreciation Rights Number of Shares Outstanding at December 31, 2019 689,209 908,754 954,679 Granted — 67,500 — Stock options and SARs exercised/restricted stock and unit awards vested (5,000) (17,089) — Cancelled/forfeited (36,726) (85,794) (47,829) Outstanding at June 30, 2020 647,483 873,371 906,850 </t>
        </is>
      </c>
    </row>
    <row r="5">
      <c r="A5" s="4" t="inlineStr">
        <is>
          <t>Schedule of restricted stock and units awards activity</t>
        </is>
      </c>
      <c r="B5" s="4" t="inlineStr">
        <is>
          <t xml:space="preserve">The following table presents a summary of the activity related to stock options, restricted stock, restricted stock unit awards and SARs awards for the six months ended June 30, 2020: Stock Options Restricted Stock and Unit Awards Stock Appreciation Rights Number of Shares Outstanding at December 31, 2019 689,209 908,754 954,679 Granted — 67,500 — Stock options and SARs exercised/restricted stock and unit awards vested (5,000) (17,089) — Cancelled/forfeited (36,726) (85,794) (47,829) Outstanding at June 30, 2020 647,483 873,371 906,850 </t>
        </is>
      </c>
    </row>
    <row r="6">
      <c r="A6" s="4" t="inlineStr">
        <is>
          <t>Schedule of valuation assumptions</t>
        </is>
      </c>
      <c r="B6" s="4" t="inlineStr">
        <is>
          <t>The following assumptions were used: Risk-free interest rates 1.9 % Expected lives (in years) 5.31 Expected dividend yield — % Expected volatility 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 Obligations (Tables)</t>
        </is>
      </c>
      <c r="B1" s="2" t="inlineStr">
        <is>
          <t>6 Months Ended</t>
        </is>
      </c>
    </row>
    <row r="2">
      <c r="B2" s="2" t="inlineStr">
        <is>
          <t>Jun. 30, 2020</t>
        </is>
      </c>
    </row>
    <row r="3">
      <c r="A3" s="3" t="inlineStr">
        <is>
          <t>Leases [Abstract]</t>
        </is>
      </c>
    </row>
    <row r="4">
      <c r="A4" s="4" t="inlineStr">
        <is>
          <t>Schedule of maturities of lease obligations, finance lease</t>
        </is>
      </c>
      <c r="B4" s="4" t="inlineStr">
        <is>
          <t>Future maturities of lease obligations are as follows (in thousands): For the year ending June 30, Operating Leases (a) Finance Leases Total 2021 $ 8,047 $ 1,254 $ 9,301 2022 9,011 130 9,141 2023 9,826 — 9,826 2024 7,096 — 7,096 2025 9,190 — 9,190 Thereafter 20,036 — 20,036 Total lease payments 63,206 1,384 64,590 Less: imputed interest (14,441) (69) (14,510) Total $ 48,765 $ 1,315 $ 50,080 (a) Future maturities are updated to reflect the rent relief impact related to the Houston data center lease amendment .</t>
        </is>
      </c>
    </row>
    <row r="5">
      <c r="A5" s="4" t="inlineStr">
        <is>
          <t>Schedule of maturities of lease obligations, operating lease</t>
        </is>
      </c>
      <c r="B5" s="4" t="inlineStr">
        <is>
          <t>Future maturities of lease obligations are as follows (in thousands): For the year ending June 30, Operating Leases (a) Finance Leases Total 2021 $ 8,047 $ 1,254 $ 9,301 2022 9,011 130 9,141 2023 9,826 — 9,826 2024 7,096 — 7,096 2025 9,190 — 9,190 Thereafter 20,036 — 20,036 Total lease payments 63,206 1,384 64,590 Less: imputed interest (14,441) (69) (14,510) Total $ 48,765 $ 1,315 $ 50,080 (a) Future maturities are updated to reflect the rent relief impact related to the Houston data center lease amendment .</t>
        </is>
      </c>
    </row>
    <row r="6">
      <c r="A6" s="4" t="inlineStr">
        <is>
          <t>Schedule of components of lease expense</t>
        </is>
      </c>
      <c r="B6" s="4" t="inlineStr">
        <is>
          <t xml:space="preserve">Six Months Ended June 30, 2020 2019 Cash paid for amounts included in the measurement of lease liabilities: Operating leases $ 5,169 $ 6,261 Equipment finance leases 555 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shares authorized (in shares)</t>
        </is>
      </c>
      <c r="B4" s="5" t="n">
        <v>26666667</v>
      </c>
      <c r="C4" s="5" t="n">
        <v>26666667</v>
      </c>
    </row>
    <row r="5">
      <c r="A5" s="4" t="inlineStr">
        <is>
          <t>Common stock, shares outstanding (in shares)</t>
        </is>
      </c>
      <c r="B5" s="5" t="n">
        <v>14245829</v>
      </c>
      <c r="C5" s="5" t="n">
        <v>14224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and Non-cash Activity (Tables)</t>
        </is>
      </c>
      <c r="B1" s="2" t="inlineStr">
        <is>
          <t>6 Months Ended</t>
        </is>
      </c>
    </row>
    <row r="2">
      <c r="B2" s="2" t="inlineStr">
        <is>
          <t>Jun. 30, 2020</t>
        </is>
      </c>
    </row>
    <row r="3">
      <c r="A3" s="3" t="inlineStr">
        <is>
          <t>Supplemental Cash Flow Elements [Abstract]</t>
        </is>
      </c>
    </row>
    <row r="4">
      <c r="A4" s="4" t="inlineStr">
        <is>
          <t>Summary of non-cash items from investing and financing activities</t>
        </is>
      </c>
      <c r="B4" s="4" t="inlineStr">
        <is>
          <t xml:space="preserve">Supplemental disclosure of cash flow information are as follows (in thousands): Six Months Ended June 30, 2020 2019 Cash paid during the period for: Interest $ 6,048 $ 5,895 Income taxes 5,448 6,676 The following table is a reconciliation of cash, cash equivalents, and restricted cash to the condensed consolidated balance sheets: June 30, 2020 2019 (In thousands) Cash and cash equivalents $ 62,540 $ 29,563 Restricted cash included in prepaid expenses and other assets 75 303 Total cash, cash equivalents, and restricted cash shown in statements of cash flows $ 62,615 $ 29,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Financial Information Disclosure [Abstract]</t>
        </is>
      </c>
    </row>
    <row r="4">
      <c r="A4" s="4" t="inlineStr">
        <is>
          <t>Condensed Balance Sheet</t>
        </is>
      </c>
      <c r="B4" s="4" t="inlineStr">
        <is>
          <t xml:space="preserve">June 30, 2020 Balance Sheet ION Geophysical Corporation The Guarantors All Other Subsidiaries Consolidating Adjustments Total Consolidated (In thousands) ASSETS Current assets: Cash and cash equivalents $ 47,328 $ 20 $ 15,192 $ — $ 62,540 Accounts receivable, net 8 5,912 4,657 — 10,577 Unbilled receivables — 7,514 5,423 — 12,937 Inventories, net — 6,836 5,026 — 11,862 Prepaid expenses and other current assets 1,975 1,366 1,121 — 4,462 Total current assets 49,311 21,648 31,419 — 102,378 Deferred income tax asset — 7,882 105 — 7,987 Property, plant and equipment, net 1,524 7,095 3,301 — 11,920 Multi-client data library, net — 44,347 7,588 — 51,935 Investment in subsidiaries 853,858 278,300 — (1,132,158) — Goodwill — — 18,029 — 18,029 Intercompany receivables — 284,828 118,065 (402,893) — Right-of-use assets 21,870 14,022 4,575 — 40,467 Other assets 2,637 825 51 — 3,513 Total assets $ 929,200 $ 658,947 $ 183,133 $ (1,535,051) $ 236,229 LIABILITIES AND (DEFICIT) EQUITY Current liabilities: Current maturities of long-term debt $ 22,500 $ 1,185 $ — $ — $ 23,685 Accounts payable 1,854 33,806 1,594 — 37,254 Accrued expenses 11,318 6,274 8,014 — 25,606 Accrued multi-client data library royalties — 21,101 215 — 21,316 Deferred revenue — 2,922 1,136 — 4,058 Current maturities of operating lease liabilities 3,526 3,668 1,161 — 8,355 Total current liabilities 39,198 68,956 12,120 — 120,274 Long-term debt, net of current maturities 119,105 129 — — 119,234 Operating lease liabilities, net of current maturities 21,037 15,319 4,053 — 40,409 Intercompany payables 795,192 — — (795,192) — Other long-term liabilities 386 36 — — 422 Total liabilities 974,918 84,440 16,173 (795,192) 280,339 (Deficit) Equity: Common stock 142 290,460 47,776 (338,236) 142 Additional paid-in capital 957,746 180,700 203,909 (384,609) 957,746 Accumulated earnings (deficit) (981,773) 404,753 24,715 (429,468) (981,773) Accumulated other comprehensive income (loss) (21,833) 4,238 (24,393) 20,155 (21,833) Due from ION Geophysical Corporation — (305,644) (86,655) 392,299 — Total stockholders’ (deficit) equity (45,718) 574,507 165,352 (739,859) (45,718) Noncontrolling interest — — 1,608 — 1,608 Total (deficit) equity (45,718) 574,507 166,960 (739,859) (44,110) Total liabilities and (deficit) equity $ 929,200 $ 658,947 $ 183,133 $ (1,535,051) $ 236,229 December 31, 2019 Balance Sheet ION Geophysical Corporation The Guarantors All Other Subsidiaries Consolidating Adjustments Total Consolidated (In thousands) ASSETS Current assets: Cash and cash equivalents $ 8,426 $ 26 $ 24,613 $ — $ 33,065 Accounts receivable, net 8 19,493 10,047 — 29,548 Unbilled receivables — 7,314 4,501 — 11,815 Inventories, net — 6,902 5,285 — 12,187 Prepaid expenses and other current assets 3,292 1,513 1,207 — 6,012 Total current assets 11,726 35,248 45,653 — 92,627 Deferred income tax asset 402 8,417 (85) — 8,734 Property, plant and equipment, net 786 8,112 4,290 — 13,188 Multi-client data library, net — 54,479 5,905 — 60,384 Investment in subsidiaries 841,522 279,327 — (1,120,849) — Goodwill — — 23,585 — 23,585 Intercompany receivables — 287,692 99,884 (387,576) — Right-of-use assets 11,934 15,802 4,810 — 32,546 Other assets 1,171 905 54 — 2,130 Total assets $ 867,541 $ 689,982 $ 184,096 $ (1,508,425) $ 233,194 LIABILITIES AND (DEFICIT) EQUITY Current liabilities: Current maturities of long-term debt $ 972 $ 1,135 $ — $ — $ 2,107 Accounts payable 2,259 44,641 2,416 — 49,316 Accrued expenses 9,933 9,982 10,413 — 30,328 Accrued multi-client data library royalties — 18,616 215 — 18,831 Deferred revenue — 3,465 1,086 — 4,551 Current maturities of operating lease liabilities 4,429 5,469 1,157 — 11,055 Total current liabilities 17,593 83,308 15,287 — 116,188 Long-term debt, net of current maturities 118,618 734 — — 119,352 Operating lease liabilities, net of current maturities 11,208 15,346 4,279 — 30,833 Intercompany payables 755,524 — — (755,524) — Other long-term liabilities 1,418 35 — — 1,453 Total liabilities 904,361 99,423 19,566 (755,524) 267,826 (Deficit) Equity: Common stock 142 290,460 47,776 (338,236) 142 Additional paid-in capital 956,647 180,700 203,909 (384,609) 956,647 Accumulated earnings (deficit) (974,291) 396,793 18,837 (415,630) (974,291) Accumulated other comprehensive income (loss) (19,318) 4,281 (21,907) 17,626 (19,318) Due from ION Geophysical Corporation — (281,675) (86,273) 367,948 — Total stockholders’ (deficit) equity (36,820) 590,559 162,342 (752,901) (36,820) Noncontrolling interest — — 2,188 — 2,188 Total (deficit) equity (36,820) 590,559 164,530 (752,901) (34,632) Total liabilities and (deficit) equity $ 867,541 $ 689,982 $ 184,096 $ (1,508,425) $ 233,194 </t>
        </is>
      </c>
    </row>
    <row r="5">
      <c r="A5" s="4" t="inlineStr">
        <is>
          <t>Condensed Income Statement</t>
        </is>
      </c>
      <c r="B5" s="4" t="inlineStr">
        <is>
          <t xml:space="preserve">Three Months Ended June 30, 2020 Income Statement ION Geophysical Corporation The Guarantors All Other Subsidiaries Consolidating Adjustments Total Consolidated (In thousands) Net revenues $ — $ 11,748 $ 10,983 $ — $ 22,731 Cost of sales — 13,231 4,916 — 18,147 Gross profit (loss) — (1,483) 6,067 — 4,584 Total operating expenses 5,332 2,724 2,000 — 10,056 Income (loss) from operations (5,332) (4,207) 4,067 — (5,472) Interest expense, net (3,310) (124) 20 — (3,414) Intercompany interest, net (268) (1,532) 1,800 — — Equity in earnings (losses) of investments (1,682) 4,160 — (2,478) — Other income 6,758 6 7 — 6,771 Net income (loss) before income taxes (3,834) (1,697) 5,894 (2,478) (2,115) Income tax expense (benefit) 1,385 (10) 1,677 — 3,052 Net income (loss) (5,219) (1,687) 4,217 (2,478) (5,167) Net income attributable to noncontrolling interest — — (52) — (52) Net income (loss) attributable to ION $ (5,219) $ (1,687) $ 4,165 $ (2,478) $ (5,219) Comprehensive net income (loss) $ (5,953) $ (1,687) $ 3,435 $ (1,696) $ (5,901) Comprehensive income attributable to noncontrolling interest — — (52) — (52) Comprehensive net income (loss) attributable to ION $ (5,953) $ (1,687) $ 3,383 $ (1,696) $ (5,953) Three Months Ended June 30, 2019 Income Statement ION Geophysical Corporation The Guarantors All Other Subsidiaries Consolidating Adjustments Total Consolidated (In thousands) Net revenues $ — $ 26,465 $ 15,310 $ — $ 41,775 Cost of sales — 15,741 6,451 — 22,192 Gross profit — 10,724 8,859 — 19,583 Total operating expenses 8,977 9,153 4,006 — 22,136 Income (loss) from operations (8,977) 1,571 4,853 — (2,553) Interest expense, net (3,197) (58) 144 — (3,111) Intercompany interest, net 223 (2,051) 1,828 — — Equity in earnings of investments 3,511 6,387 — (9,898) — Other income (expense), net (19) (88) 203 — 96 Net income (loss) before income taxes (8,459) 5,761 7,028 (9,898) (5,568) Income tax expense 163 1,162 1,394 — 2,719 Net income (loss) (8,622) 4,599 5,634 (9,898) (8,287) Net income attributable to noncontrolling interest — — (335) — (335) Net income (loss) attributable to ION $ (8,622) $ 4,599 $ 5,299 $ (9,898) $ (8,622) Comprehensive net income (loss) $ (9,562) $ 4,599 $ 4,341 $ (8,605) $ (9,227) Comprehensive income attributable to noncontrolling interest — — (335) — (335) Comprehensive net income (loss) attributable to ION $ (9,562) $ 4,599 $ 4,006 $ (8,605) $ (9,562) Six Months Ended June 30, 2020 Income Statement ION Geophysical Corporation The Guarantors All Other Subsidiaries Consolidating Adjustments Total Consolidated (In thousands) Net revenues $ — $ 52,170 $ 26,975 $ — $ 79,145 Cost of sales — 35,031 10,019 — 45,050 Impairment of multi-client data library — 1,167 — — 1,167 Gross profit — 15,972 16,956 — 32,928 Total operating expenses 13,452 9,704 4,768 — 27,924 Impairment of goodwill — — 4,150 — 4,150 Income (loss) from operations (13,452) 6,268 8,038 — 854 Interest expense, net (6,555) (162) 82 — (6,635) Intercompany interest, net (458) (3,459) 3,917 — — Equity in earnings (losses) of investments 7,946 5,892 — (13,838) — Other income 8,143 6 (949) — 7,200 Net income (loss) before income taxes (4,376) 8,545 11,088 (13,838) 1,419 Income tax expense (benefit) 3,106 585 5,235 — 8,926 Net income (loss) (7,482) 7,960 5,853 (13,838) (7,507) Net income attributable to noncontrolling interest — — 25 — 25 Net income (loss) attributable to ION $ (7,482) $ 7,960 $ 5,878 $ (13,838) $ (7,482) Comprehensive net income (loss) $ (9,997) $ 7,917 $ 3,367 $ (11,309) $ (10,022) Comprehensive loss attributable to noncontrolling interest — — 25 — 25 Comprehensive net income (loss) attributable to ION $ (9,997) $ 7,917 $ 3,392 $ (11,309) $ (9,997) Six Months Ended June 30, 2019 Income Statement ION Geophysical Corporation The Guarantors All Other Subsidiaries Consolidating Adjustments Total Consolidated (In thousands) Net revenues $ — $ 44,078 $ 34,653 $ — $ 78,731 Cost of sales — 35,941 13,295 — 49,236 Gross profit — 8,137 21,358 — 29,495 Total operating expenses 21,816 18,228 7,941 — 47,985 Income (loss) from operations (21,816) (10,091) 13,417 — (18,490) Interest expense, net (6,363) (107) 247 — (6,223) Intercompany interest, net 523 2,598 (3,121) — — Equity in earnings (losses) of investments (1,658) 8,388 — (6,730) — Other expense, net (12) (210) (474) — (696) Net income (loss) before income taxes (29,326) 578 10,069 (6,730) (25,409) Income tax expense (benefit) 656 (129) 3,599 — 4,126 Net income (loss) (29,982) 707 6,470 (6,730) (29,535) Net income attributable to noncontrolling interests — — (447) — (447) Net income (loss) applicable to ION $ (29,982) $ 707 $ 6,023 $ (6,730) $ (29,982) Comprehensive net income (loss) $ (29,952) $ 664 $ 6,040 $ (6,257) $ (29,505) Comprehensive income attributable to noncontrolling interest — — (447) — (447) Comprehensive net income (loss) attributable to ION $ (29,952) $ 664 $ 5,593 $ (6,257) $ (29,952) </t>
        </is>
      </c>
    </row>
    <row r="6">
      <c r="A6" s="4" t="inlineStr">
        <is>
          <t>Condensed Cash Flow Statement</t>
        </is>
      </c>
      <c r="B6" s="4" t="inlineStr">
        <is>
          <t xml:space="preserve">Six Months Ended June 30, 2020 Statement of Cash Flows ION Geophysical Corporation The Guarantors All Other Subsidiaries Total Consolidated (In thousands) Cash flows from operating activities: Net cash provided by (used in) operating activities $ 16,792 $ (1,234) $ 793 $ 16,351 Cash flows from investing activities: Cash invested in multi-client data library — (5,323) (9,273) (14,596) Purchase of property, plant and equipment (35) (247) (415) (697) Net cash used in investing activities (35) (5,570) (9,688) (15,293) Cash flows from financing activities: Borrowings under revolving line of credit 27,000 — — 27,000 Payments under revolving line of credit (4,500) — — (4,500) Proceeds from government relief funding 6,923 — — 6,923 Payments on notes payable and long-term debt (972) (555) — (1,527) Intercompany lending (6,289) 7,353 (1,064) — Other financing activities 5 — — 5 Net cash provided by (used in) financing activities 22,167 6,798 (1,064) 27,901 Effect of change in foreign currency exchange rates on cash, cash equivalents and restricted cash — — 538 538 Net increase (decrease) in cash, cash equivalents and restricted cash 38,924 (6) (9,421) 29,497 Cash, cash equivalents and restricted cash at beginning of period 8,479 26 24,613 33,118 Cash, cash equivalents and restricted cash at end of period $ 47,403 $ 20 $ 15,192 $ 62,615 The following table is a reconciliation of cash and cash equivalents to total cash, cash equivalents, and restricted cash: June 30, 2020 ION Geophysical Corporation The Guarantors All Other Subsidiaries Total Consolidated (In thousands) Cash and cash equivalents $ 47,328 $ 20 $ 15,192 $ 62,540 Restricted cash included in prepaid expenses and other assets 75 — — 75 Total cash, cash equivalents, and restricted cash shown in statements of cash flows $ 47,403 $ 20 $ 15,192 $ 62,615 Six Months Ended June 30, 2019 Statement of Cash Flows ION Geophysical Corporation The Guarantors All Other Subsidiaries Total Consolidated (In thousands) Cash flows from operating activities: Net cash provided by (used in) operating activities $ 10,447 $ 4,668 $ (850) $ 14,265 Cash flows from investing activities: Investment in multi-client data library — (10,215) (4,567) (14,782) Purchase of property, plant and equipment (146) (395) (871) (1,412) Net cash used in investing activities (146) (10,610) (5,438) (16,194) Cash flows from financing activities: Payments on notes payable and long-term debt (868) (538) — (1,406) Intercompany lending (13,511) 6,495 7,016 — Other financing activities (551) — — (551) Net cash provided by (used in) financing activities (14,930) 5,957 7,016 (1,957) Effect of change in foreign currency exchange rates on cash, cash equivalents and restricted cash — — (102) (102) Net increase (decrease) in cash, cash equivalents and restricted cash (4,629) 15 626 (3,988) Cash, cash equivalents and restricted cash at beginning of period 14,085 47 19,722 33,854 Cash, cash equivalents and restricted cash at end of period $ 9,456 $ 62 $ 20,348 $ 29,866 The following table is a reconciliation of cash and cash equivalents to total cash, cash equivalents, and restricted cash: June 30, 2019 ION Geophysical Corporation The Guarantors All Other Subsidiaries Total Consolidated (In thousands) Cash and cash equivalents $ 9,153 $ 62 $ 20,348 $ 29,563 Restricted cash included in prepaid expenses and other current assets 303 — — 303 Total cash, cash equivalents, and restricted cash shown in statement of cash flows $ 9,456 $ 62 $ 20,348 $ 29,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Summary of Significant Accounting Policies (Details) - USD ($)</t>
        </is>
      </c>
      <c r="B1" s="2" t="inlineStr">
        <is>
          <t>3 Months Ended</t>
        </is>
      </c>
      <c r="D1" s="2" t="inlineStr">
        <is>
          <t>6 Months Ended</t>
        </is>
      </c>
    </row>
    <row r="2">
      <c r="B2" s="2" t="inlineStr">
        <is>
          <t>Dec. 31, 2020</t>
        </is>
      </c>
      <c r="C2" s="2" t="inlineStr">
        <is>
          <t>Mar. 31, 2020</t>
        </is>
      </c>
      <c r="D2" s="2" t="inlineStr">
        <is>
          <t>Jun. 30, 2020</t>
        </is>
      </c>
      <c r="E2" s="2" t="inlineStr">
        <is>
          <t>Dec. 31, 2019</t>
        </is>
      </c>
    </row>
    <row r="3">
      <c r="A3" s="3" t="inlineStr">
        <is>
          <t>Variable Interest Entity</t>
        </is>
      </c>
    </row>
    <row r="4">
      <c r="A4" s="4" t="inlineStr">
        <is>
          <t>Decrease in Brent crude oil prices (percent)</t>
        </is>
      </c>
      <c r="C4" s="4" t="inlineStr">
        <is>
          <t>66.00%</t>
        </is>
      </c>
    </row>
    <row r="5">
      <c r="A5" s="4" t="inlineStr">
        <is>
          <t>Crude oil price</t>
        </is>
      </c>
      <c r="C5" s="6" t="n">
        <v>23</v>
      </c>
      <c r="D5" s="6" t="n">
        <v>41</v>
      </c>
      <c r="E5" s="6" t="n">
        <v>66</v>
      </c>
    </row>
    <row r="6">
      <c r="A6" s="4" t="inlineStr">
        <is>
          <t>Plan to decrease costs due to Covid 19</t>
        </is>
      </c>
      <c r="D6" s="5" t="n">
        <v>18000000</v>
      </c>
    </row>
    <row r="7">
      <c r="A7" s="4" t="inlineStr">
        <is>
          <t>Decreases in expenses</t>
        </is>
      </c>
      <c r="D7" s="6" t="n">
        <v>20000000</v>
      </c>
    </row>
    <row r="8">
      <c r="A8" s="4" t="inlineStr">
        <is>
          <t>Executive salary reduction</t>
        </is>
      </c>
      <c r="D8" s="4" t="inlineStr">
        <is>
          <t>20.00%</t>
        </is>
      </c>
    </row>
    <row r="9">
      <c r="A9" s="4" t="inlineStr">
        <is>
          <t>Decrease in board of director fees</t>
        </is>
      </c>
      <c r="D9" s="4" t="inlineStr">
        <is>
          <t>20.00%</t>
        </is>
      </c>
    </row>
    <row r="10">
      <c r="A10" s="4" t="inlineStr">
        <is>
          <t>Proceeds from government assistance programs</t>
        </is>
      </c>
      <c r="D10" s="6" t="n">
        <v>7000000</v>
      </c>
    </row>
    <row r="11">
      <c r="A11" s="4" t="inlineStr">
        <is>
          <t>Accrued rent</t>
        </is>
      </c>
      <c r="D11" s="5" t="n">
        <v>4000000</v>
      </c>
    </row>
    <row r="12">
      <c r="A12" s="4" t="inlineStr">
        <is>
          <t>Forecast | INOVA Geophysical</t>
        </is>
      </c>
    </row>
    <row r="13">
      <c r="A13" s="3" t="inlineStr">
        <is>
          <t>Variable Interest Entity</t>
        </is>
      </c>
    </row>
    <row r="14">
      <c r="A14" s="4" t="inlineStr">
        <is>
          <t>Sale of INOVA Geophysical</t>
        </is>
      </c>
      <c r="B14" s="6" t="n">
        <v>12000000</v>
      </c>
    </row>
    <row r="15">
      <c r="A15" s="4" t="inlineStr">
        <is>
          <t>Minimum</t>
        </is>
      </c>
    </row>
    <row r="16">
      <c r="A16" s="3" t="inlineStr">
        <is>
          <t>Variable Interest Entity</t>
        </is>
      </c>
    </row>
    <row r="17">
      <c r="A17" s="4" t="inlineStr">
        <is>
          <t>Forecasted capital expenditure</t>
        </is>
      </c>
      <c r="D17" s="5" t="n">
        <v>25000000</v>
      </c>
      <c r="E17" s="5" t="n">
        <v>35000000</v>
      </c>
    </row>
    <row r="18">
      <c r="A18" s="4" t="inlineStr">
        <is>
          <t>Maximum</t>
        </is>
      </c>
    </row>
    <row r="19">
      <c r="A19" s="3" t="inlineStr">
        <is>
          <t>Variable Interest Entity</t>
        </is>
      </c>
    </row>
    <row r="20">
      <c r="A20" s="4" t="inlineStr">
        <is>
          <t>Forecasted capital expenditure</t>
        </is>
      </c>
      <c r="D20" s="6" t="n">
        <v>35000000</v>
      </c>
      <c r="E20" s="6" t="n">
        <v>5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cent Accounting Pronounc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t>
        </is>
      </c>
    </row>
    <row r="4">
      <c r="A4" s="4" t="inlineStr">
        <is>
          <t>Impairment of goodwill</t>
        </is>
      </c>
      <c r="B4" s="6" t="n">
        <v>0</v>
      </c>
      <c r="C4" s="6" t="n">
        <v>0</v>
      </c>
      <c r="D4" s="6" t="n">
        <v>4150</v>
      </c>
      <c r="E4" s="6" t="n">
        <v>0</v>
      </c>
    </row>
    <row r="5">
      <c r="A5" s="4" t="inlineStr">
        <is>
          <t>Optimization Software &amp; Services</t>
        </is>
      </c>
    </row>
    <row r="6">
      <c r="A6" s="3" t="inlineStr">
        <is>
          <t>Goodwill</t>
        </is>
      </c>
    </row>
    <row r="7">
      <c r="A7" s="4" t="inlineStr">
        <is>
          <t>Goodwill before impairment</t>
        </is>
      </c>
      <c r="B7" s="5" t="n">
        <v>19200</v>
      </c>
      <c r="D7" s="5" t="n">
        <v>19200</v>
      </c>
    </row>
    <row r="8">
      <c r="A8" s="4" t="inlineStr">
        <is>
          <t>Impairment of goodwill</t>
        </is>
      </c>
      <c r="D8" s="5" t="n">
        <v>4150</v>
      </c>
    </row>
    <row r="9">
      <c r="A9" s="4" t="inlineStr">
        <is>
          <t>E&amp;P Technology &amp; Services</t>
        </is>
      </c>
    </row>
    <row r="10">
      <c r="A10" s="3" t="inlineStr">
        <is>
          <t>Goodwill</t>
        </is>
      </c>
    </row>
    <row r="11">
      <c r="A11" s="4" t="inlineStr">
        <is>
          <t>Goodwill before impairment</t>
        </is>
      </c>
      <c r="B11" s="6" t="n">
        <v>2900</v>
      </c>
      <c r="D11" s="5" t="n">
        <v>2900</v>
      </c>
    </row>
    <row r="12">
      <c r="A12" s="4" t="inlineStr">
        <is>
          <t>Impairment of goodwill</t>
        </is>
      </c>
      <c r="D12"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Information - Narratives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t>
        </is>
      </c>
    </row>
    <row r="4">
      <c r="A4" s="4" t="inlineStr">
        <is>
          <t>Number of segments | segment</t>
        </is>
      </c>
      <c r="D4" s="5" t="n">
        <v>2</v>
      </c>
    </row>
    <row r="5">
      <c r="A5" s="4" t="inlineStr">
        <is>
          <t>Cost of products</t>
        </is>
      </c>
      <c r="B5" s="6" t="n">
        <v>18147000</v>
      </c>
      <c r="C5" s="6" t="n">
        <v>22192000</v>
      </c>
      <c r="D5" s="6" t="n">
        <v>45050000</v>
      </c>
      <c r="E5" s="6" t="n">
        <v>49236000</v>
      </c>
    </row>
    <row r="6">
      <c r="A6" s="4" t="inlineStr">
        <is>
          <t>Gross margin (percent)</t>
        </is>
      </c>
      <c r="B6" s="4" t="inlineStr">
        <is>
          <t>20.00%</t>
        </is>
      </c>
      <c r="C6" s="4" t="inlineStr">
        <is>
          <t>47.00%</t>
        </is>
      </c>
      <c r="D6" s="4" t="inlineStr">
        <is>
          <t>42.00%</t>
        </is>
      </c>
      <c r="E6" s="4" t="inlineStr">
        <is>
          <t>37.00%</t>
        </is>
      </c>
    </row>
    <row r="7">
      <c r="A7" s="4" t="inlineStr">
        <is>
          <t>Impairment of multi-client data library</t>
        </is>
      </c>
      <c r="B7" s="6" t="n">
        <v>0</v>
      </c>
      <c r="C7" s="6" t="n">
        <v>0</v>
      </c>
      <c r="D7" s="6" t="n">
        <v>1167000</v>
      </c>
      <c r="E7" s="6" t="n">
        <v>0</v>
      </c>
    </row>
    <row r="8">
      <c r="A8" s="4" t="inlineStr">
        <is>
          <t>Impairment of goodwill</t>
        </is>
      </c>
      <c r="B8" s="5" t="n">
        <v>0</v>
      </c>
      <c r="C8" s="5" t="n">
        <v>0</v>
      </c>
      <c r="D8" s="5" t="n">
        <v>4150000</v>
      </c>
      <c r="E8" s="5" t="n">
        <v>0</v>
      </c>
    </row>
    <row r="9">
      <c r="A9" s="4" t="inlineStr">
        <is>
          <t>Amortization of government relief funding expected to be forgiven</t>
        </is>
      </c>
      <c r="B9" s="5" t="n">
        <v>6900000</v>
      </c>
      <c r="D9" s="5" t="n">
        <v>6923000</v>
      </c>
      <c r="E9" s="5" t="n">
        <v>0</v>
      </c>
    </row>
    <row r="10">
      <c r="A10" s="4" t="inlineStr">
        <is>
          <t>Income (loss) from operations</t>
        </is>
      </c>
      <c r="B10" s="5" t="n">
        <v>-5472000</v>
      </c>
      <c r="C10" s="6" t="n">
        <v>-2553000</v>
      </c>
      <c r="D10" s="5" t="n">
        <v>854000</v>
      </c>
      <c r="E10" s="6" t="n">
        <v>-18490000</v>
      </c>
    </row>
    <row r="11">
      <c r="A11" s="4" t="inlineStr">
        <is>
          <t>Adjustment</t>
        </is>
      </c>
    </row>
    <row r="12">
      <c r="A12" s="3" t="inlineStr">
        <is>
          <t>Segment Reporting Information</t>
        </is>
      </c>
    </row>
    <row r="13">
      <c r="A13" s="4" t="inlineStr">
        <is>
          <t>Income (loss) from operations</t>
        </is>
      </c>
      <c r="B13" s="6" t="n">
        <v>300000</v>
      </c>
    </row>
    <row r="14">
      <c r="A14" s="4" t="inlineStr">
        <is>
          <t>E&amp;P Technology &amp; Services</t>
        </is>
      </c>
    </row>
    <row r="15">
      <c r="A15" s="3" t="inlineStr">
        <is>
          <t>Segment Reporting Information</t>
        </is>
      </c>
    </row>
    <row r="16">
      <c r="A16" s="4" t="inlineStr">
        <is>
          <t>Impairment of goodwill</t>
        </is>
      </c>
      <c r="D16" s="5" t="n">
        <v>0</v>
      </c>
    </row>
    <row r="17">
      <c r="A17" s="4" t="inlineStr">
        <is>
          <t>E&amp;P Operations Optimization</t>
        </is>
      </c>
    </row>
    <row r="18">
      <c r="A18" s="3" t="inlineStr">
        <is>
          <t>Segment Reporting Information</t>
        </is>
      </c>
    </row>
    <row r="19">
      <c r="A19" s="4" t="inlineStr">
        <is>
          <t>Impairment of goodwill</t>
        </is>
      </c>
      <c r="D19" s="5" t="n">
        <v>4200000</v>
      </c>
    </row>
    <row r="20">
      <c r="A20" s="4" t="inlineStr">
        <is>
          <t>E&amp;P Operations Optimization | Adjustment</t>
        </is>
      </c>
    </row>
    <row r="21">
      <c r="A21" s="3" t="inlineStr">
        <is>
          <t>Segment Reporting Information</t>
        </is>
      </c>
    </row>
    <row r="22">
      <c r="A22" s="4" t="inlineStr">
        <is>
          <t>Cost of products</t>
        </is>
      </c>
      <c r="D22" s="6" t="n">
        <v>1300000</v>
      </c>
    </row>
    <row r="23">
      <c r="A23" s="4" t="inlineStr">
        <is>
          <t>E&amp;P Operations Optimization | Prior to Adjustment</t>
        </is>
      </c>
    </row>
    <row r="24">
      <c r="A24" s="3" t="inlineStr">
        <is>
          <t>Segment Reporting Information</t>
        </is>
      </c>
    </row>
    <row r="25">
      <c r="A25" s="4" t="inlineStr">
        <is>
          <t>Gross margin (percent)</t>
        </is>
      </c>
      <c r="B25" s="4" t="inlineStr">
        <is>
          <t>48.00%</t>
        </is>
      </c>
      <c r="D25" s="4" t="inlineStr">
        <is>
          <t>47.00%</t>
        </is>
      </c>
    </row>
    <row r="26">
      <c r="A26" s="4" t="inlineStr">
        <is>
          <t>Operating segments | E&amp;P Technology &amp; Services</t>
        </is>
      </c>
    </row>
    <row r="27">
      <c r="A27" s="3" t="inlineStr">
        <is>
          <t>Segment Reporting Information</t>
        </is>
      </c>
    </row>
    <row r="28">
      <c r="A28" s="4" t="inlineStr">
        <is>
          <t>Gross margin (percent)</t>
        </is>
      </c>
      <c r="B28" s="4" t="inlineStr">
        <is>
          <t>15.00%</t>
        </is>
      </c>
      <c r="C28" s="4" t="inlineStr">
        <is>
          <t>43.00%</t>
        </is>
      </c>
      <c r="D28" s="4" t="inlineStr">
        <is>
          <t>42.00%</t>
        </is>
      </c>
      <c r="E28" s="4" t="inlineStr">
        <is>
          <t>32.00%</t>
        </is>
      </c>
    </row>
    <row r="29">
      <c r="A29" s="4" t="inlineStr">
        <is>
          <t>Impairment of multi-client data library</t>
        </is>
      </c>
      <c r="D29" s="6" t="n">
        <v>1200000</v>
      </c>
    </row>
    <row r="30">
      <c r="A30" s="4" t="inlineStr">
        <is>
          <t>Commission accruals</t>
        </is>
      </c>
      <c r="D30" s="5" t="n">
        <v>1000000</v>
      </c>
    </row>
    <row r="31">
      <c r="A31" s="4" t="inlineStr">
        <is>
          <t>Income (loss) from operations</t>
        </is>
      </c>
      <c r="B31" s="6" t="n">
        <v>442000</v>
      </c>
      <c r="C31" s="6" t="n">
        <v>5237000</v>
      </c>
      <c r="D31" s="6" t="n">
        <v>18394000</v>
      </c>
      <c r="E31" s="6" t="n">
        <v>3622000</v>
      </c>
    </row>
    <row r="32">
      <c r="A32" s="4" t="inlineStr">
        <is>
          <t>Operating segments | E&amp;P Operations Optimization</t>
        </is>
      </c>
    </row>
    <row r="33">
      <c r="A33" s="3" t="inlineStr">
        <is>
          <t>Segment Reporting Information</t>
        </is>
      </c>
    </row>
    <row r="34">
      <c r="A34" s="4" t="inlineStr">
        <is>
          <t>Gross margin (percent)</t>
        </is>
      </c>
      <c r="B34" s="4" t="inlineStr">
        <is>
          <t>31.00%</t>
        </is>
      </c>
      <c r="C34" s="4" t="inlineStr">
        <is>
          <t>55.00%</t>
        </is>
      </c>
      <c r="D34" s="4" t="inlineStr">
        <is>
          <t>40.00%</t>
        </is>
      </c>
      <c r="E34" s="4" t="inlineStr">
        <is>
          <t>51.00%</t>
        </is>
      </c>
    </row>
    <row r="35">
      <c r="A35" s="4" t="inlineStr">
        <is>
          <t>Income (loss) from operations</t>
        </is>
      </c>
      <c r="B35" s="6" t="n">
        <v>-474000</v>
      </c>
      <c r="C35" s="6" t="n">
        <v>2644000</v>
      </c>
      <c r="D35" s="6" t="n">
        <v>-3733000</v>
      </c>
      <c r="E35" s="6" t="n">
        <v>281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egment information</t>
        </is>
      </c>
    </row>
    <row r="4">
      <c r="A4" s="4" t="inlineStr">
        <is>
          <t>Net revenues</t>
        </is>
      </c>
      <c r="B4" s="6" t="n">
        <v>22731</v>
      </c>
      <c r="C4" s="6" t="n">
        <v>41775</v>
      </c>
      <c r="D4" s="6" t="n">
        <v>79145</v>
      </c>
      <c r="E4" s="6" t="n">
        <v>78731</v>
      </c>
    </row>
    <row r="5">
      <c r="A5" s="4" t="inlineStr">
        <is>
          <t>Gross profit (loss)</t>
        </is>
      </c>
      <c r="B5" s="6" t="n">
        <v>4584</v>
      </c>
      <c r="C5" s="6" t="n">
        <v>19583</v>
      </c>
      <c r="D5" s="6" t="n">
        <v>32928</v>
      </c>
      <c r="E5" s="6" t="n">
        <v>29495</v>
      </c>
    </row>
    <row r="6">
      <c r="A6" s="4" t="inlineStr">
        <is>
          <t>Gross margin (percent)</t>
        </is>
      </c>
      <c r="B6" s="4" t="inlineStr">
        <is>
          <t>20.00%</t>
        </is>
      </c>
      <c r="C6" s="4" t="inlineStr">
        <is>
          <t>47.00%</t>
        </is>
      </c>
      <c r="D6" s="4" t="inlineStr">
        <is>
          <t>42.00%</t>
        </is>
      </c>
      <c r="E6" s="4" t="inlineStr">
        <is>
          <t>37.00%</t>
        </is>
      </c>
    </row>
    <row r="7">
      <c r="A7" s="4" t="inlineStr">
        <is>
          <t>Income (loss) from operations</t>
        </is>
      </c>
      <c r="B7" s="6" t="n">
        <v>-5472</v>
      </c>
      <c r="C7" s="6" t="n">
        <v>-2553</v>
      </c>
      <c r="D7" s="6" t="n">
        <v>854</v>
      </c>
      <c r="E7" s="6" t="n">
        <v>-18490</v>
      </c>
    </row>
    <row r="8">
      <c r="A8" s="4" t="inlineStr">
        <is>
          <t>Interest expense, net</t>
        </is>
      </c>
      <c r="B8" s="5" t="n">
        <v>-3414</v>
      </c>
      <c r="C8" s="5" t="n">
        <v>-3111</v>
      </c>
      <c r="D8" s="5" t="n">
        <v>-6635</v>
      </c>
      <c r="E8" s="5" t="n">
        <v>-6223</v>
      </c>
    </row>
    <row r="9">
      <c r="A9" s="4" t="inlineStr">
        <is>
          <t>Other income (expense), net</t>
        </is>
      </c>
      <c r="B9" s="5" t="n">
        <v>6771</v>
      </c>
      <c r="C9" s="5" t="n">
        <v>96</v>
      </c>
      <c r="D9" s="5" t="n">
        <v>7200</v>
      </c>
      <c r="E9" s="5" t="n">
        <v>-696</v>
      </c>
    </row>
    <row r="10">
      <c r="A10" s="4" t="inlineStr">
        <is>
          <t>Income (loss) before income taxes</t>
        </is>
      </c>
      <c r="B10" s="5" t="n">
        <v>-2115</v>
      </c>
      <c r="C10" s="5" t="n">
        <v>-5568</v>
      </c>
      <c r="D10" s="5" t="n">
        <v>1419</v>
      </c>
      <c r="E10" s="5" t="n">
        <v>-25409</v>
      </c>
    </row>
    <row r="11">
      <c r="A11" s="4" t="inlineStr">
        <is>
          <t>Operating segments | E&amp;P Technology &amp; Services</t>
        </is>
      </c>
    </row>
    <row r="12">
      <c r="A12" s="3" t="inlineStr">
        <is>
          <t>Summary of segment information</t>
        </is>
      </c>
    </row>
    <row r="13">
      <c r="A13" s="4" t="inlineStr">
        <is>
          <t>Net revenues</t>
        </is>
      </c>
      <c r="B13" s="5" t="n">
        <v>15226</v>
      </c>
      <c r="C13" s="5" t="n">
        <v>28523</v>
      </c>
      <c r="D13" s="5" t="n">
        <v>61740</v>
      </c>
      <c r="E13" s="5" t="n">
        <v>55626</v>
      </c>
    </row>
    <row r="14">
      <c r="A14" s="4" t="inlineStr">
        <is>
          <t>Gross profit (loss)</t>
        </is>
      </c>
      <c r="B14" s="6" t="n">
        <v>2264</v>
      </c>
      <c r="C14" s="6" t="n">
        <v>12357</v>
      </c>
      <c r="D14" s="6" t="n">
        <v>25994</v>
      </c>
      <c r="E14" s="6" t="n">
        <v>17797</v>
      </c>
    </row>
    <row r="15">
      <c r="A15" s="4" t="inlineStr">
        <is>
          <t>Gross margin (percent)</t>
        </is>
      </c>
      <c r="B15" s="4" t="inlineStr">
        <is>
          <t>15.00%</t>
        </is>
      </c>
      <c r="C15" s="4" t="inlineStr">
        <is>
          <t>43.00%</t>
        </is>
      </c>
      <c r="D15" s="4" t="inlineStr">
        <is>
          <t>42.00%</t>
        </is>
      </c>
      <c r="E15" s="4" t="inlineStr">
        <is>
          <t>32.00%</t>
        </is>
      </c>
    </row>
    <row r="16">
      <c r="A16" s="4" t="inlineStr">
        <is>
          <t>Income (loss) from operations</t>
        </is>
      </c>
      <c r="B16" s="6" t="n">
        <v>442</v>
      </c>
      <c r="C16" s="6" t="n">
        <v>5237</v>
      </c>
      <c r="D16" s="6" t="n">
        <v>18394</v>
      </c>
      <c r="E16" s="6" t="n">
        <v>3622</v>
      </c>
    </row>
    <row r="17">
      <c r="A17" s="4" t="inlineStr">
        <is>
          <t>Operating segments | E&amp;P Technology &amp; Services | Total multi-client revenues</t>
        </is>
      </c>
    </row>
    <row r="18">
      <c r="A18" s="3" t="inlineStr">
        <is>
          <t>Summary of segment information</t>
        </is>
      </c>
    </row>
    <row r="19">
      <c r="A19" s="4" t="inlineStr">
        <is>
          <t>Net revenues</t>
        </is>
      </c>
      <c r="B19" s="5" t="n">
        <v>11553</v>
      </c>
      <c r="C19" s="5" t="n">
        <v>22812</v>
      </c>
      <c r="D19" s="5" t="n">
        <v>53125</v>
      </c>
      <c r="E19" s="5" t="n">
        <v>46231</v>
      </c>
    </row>
    <row r="20">
      <c r="A20" s="4" t="inlineStr">
        <is>
          <t>Operating segments | E&amp;P Technology &amp; Services | New Venture</t>
        </is>
      </c>
    </row>
    <row r="21">
      <c r="A21" s="3" t="inlineStr">
        <is>
          <t>Summary of segment information</t>
        </is>
      </c>
    </row>
    <row r="22">
      <c r="A22" s="4" t="inlineStr">
        <is>
          <t>Net revenues</t>
        </is>
      </c>
      <c r="B22" s="5" t="n">
        <v>4686</v>
      </c>
      <c r="C22" s="5" t="n">
        <v>5018</v>
      </c>
      <c r="D22" s="5" t="n">
        <v>6127</v>
      </c>
      <c r="E22" s="5" t="n">
        <v>18489</v>
      </c>
    </row>
    <row r="23">
      <c r="A23" s="4" t="inlineStr">
        <is>
          <t>Operating segments | E&amp;P Technology &amp; Services | Data Library</t>
        </is>
      </c>
    </row>
    <row r="24">
      <c r="A24" s="3" t="inlineStr">
        <is>
          <t>Summary of segment information</t>
        </is>
      </c>
    </row>
    <row r="25">
      <c r="A25" s="4" t="inlineStr">
        <is>
          <t>Net revenues</t>
        </is>
      </c>
      <c r="B25" s="5" t="n">
        <v>6867</v>
      </c>
      <c r="C25" s="5" t="n">
        <v>17794</v>
      </c>
      <c r="D25" s="5" t="n">
        <v>46998</v>
      </c>
      <c r="E25" s="5" t="n">
        <v>27742</v>
      </c>
    </row>
    <row r="26">
      <c r="A26" s="4" t="inlineStr">
        <is>
          <t>Operating segments | E&amp;P Technology &amp; Services | Imaging and Reservoir Services</t>
        </is>
      </c>
    </row>
    <row r="27">
      <c r="A27" s="3" t="inlineStr">
        <is>
          <t>Summary of segment information</t>
        </is>
      </c>
    </row>
    <row r="28">
      <c r="A28" s="4" t="inlineStr">
        <is>
          <t>Net revenues</t>
        </is>
      </c>
      <c r="B28" s="5" t="n">
        <v>3673</v>
      </c>
      <c r="C28" s="5" t="n">
        <v>5711</v>
      </c>
      <c r="D28" s="5" t="n">
        <v>8615</v>
      </c>
      <c r="E28" s="5" t="n">
        <v>9395</v>
      </c>
    </row>
    <row r="29">
      <c r="A29" s="4" t="inlineStr">
        <is>
          <t>Operating segments | E&amp;P Operations Optimization</t>
        </is>
      </c>
    </row>
    <row r="30">
      <c r="A30" s="3" t="inlineStr">
        <is>
          <t>Summary of segment information</t>
        </is>
      </c>
    </row>
    <row r="31">
      <c r="A31" s="4" t="inlineStr">
        <is>
          <t>Net revenues</t>
        </is>
      </c>
      <c r="B31" s="5" t="n">
        <v>7505</v>
      </c>
      <c r="C31" s="5" t="n">
        <v>13252</v>
      </c>
      <c r="D31" s="5" t="n">
        <v>17405</v>
      </c>
      <c r="E31" s="5" t="n">
        <v>23105</v>
      </c>
    </row>
    <row r="32">
      <c r="A32" s="4" t="inlineStr">
        <is>
          <t>Gross profit (loss)</t>
        </is>
      </c>
      <c r="B32" s="6" t="n">
        <v>2320</v>
      </c>
      <c r="C32" s="6" t="n">
        <v>7226</v>
      </c>
      <c r="D32" s="6" t="n">
        <v>6934</v>
      </c>
      <c r="E32" s="6" t="n">
        <v>11698</v>
      </c>
    </row>
    <row r="33">
      <c r="A33" s="4" t="inlineStr">
        <is>
          <t>Gross margin (percent)</t>
        </is>
      </c>
      <c r="B33" s="4" t="inlineStr">
        <is>
          <t>31.00%</t>
        </is>
      </c>
      <c r="C33" s="4" t="inlineStr">
        <is>
          <t>55.00%</t>
        </is>
      </c>
      <c r="D33" s="4" t="inlineStr">
        <is>
          <t>40.00%</t>
        </is>
      </c>
      <c r="E33" s="4" t="inlineStr">
        <is>
          <t>51.00%</t>
        </is>
      </c>
    </row>
    <row r="34">
      <c r="A34" s="4" t="inlineStr">
        <is>
          <t>Income (loss) from operations</t>
        </is>
      </c>
      <c r="B34" s="6" t="n">
        <v>-474</v>
      </c>
      <c r="C34" s="6" t="n">
        <v>2644</v>
      </c>
      <c r="D34" s="6" t="n">
        <v>-3733</v>
      </c>
      <c r="E34" s="6" t="n">
        <v>2814</v>
      </c>
    </row>
    <row r="35">
      <c r="A35" s="4" t="inlineStr">
        <is>
          <t>Operating segments | E&amp;P Operations Optimization | Optimization Software &amp; Services</t>
        </is>
      </c>
    </row>
    <row r="36">
      <c r="A36" s="3" t="inlineStr">
        <is>
          <t>Summary of segment information</t>
        </is>
      </c>
    </row>
    <row r="37">
      <c r="A37" s="4" t="inlineStr">
        <is>
          <t>Net revenues</t>
        </is>
      </c>
      <c r="B37" s="5" t="n">
        <v>3377</v>
      </c>
      <c r="C37" s="5" t="n">
        <v>5720</v>
      </c>
      <c r="D37" s="5" t="n">
        <v>7804</v>
      </c>
      <c r="E37" s="5" t="n">
        <v>10753</v>
      </c>
    </row>
    <row r="38">
      <c r="A38" s="4" t="inlineStr">
        <is>
          <t>Operating segments | E&amp;P Operations Optimization | Devices</t>
        </is>
      </c>
    </row>
    <row r="39">
      <c r="A39" s="3" t="inlineStr">
        <is>
          <t>Summary of segment information</t>
        </is>
      </c>
    </row>
    <row r="40">
      <c r="A40" s="4" t="inlineStr">
        <is>
          <t>Net revenues</t>
        </is>
      </c>
      <c r="B40" s="5" t="n">
        <v>4128</v>
      </c>
      <c r="C40" s="5" t="n">
        <v>7532</v>
      </c>
      <c r="D40" s="5" t="n">
        <v>9601</v>
      </c>
      <c r="E40" s="5" t="n">
        <v>12352</v>
      </c>
    </row>
    <row r="41">
      <c r="A41" s="4" t="inlineStr">
        <is>
          <t>Support and other</t>
        </is>
      </c>
    </row>
    <row r="42">
      <c r="A42" s="3" t="inlineStr">
        <is>
          <t>Summary of segment information</t>
        </is>
      </c>
    </row>
    <row r="43">
      <c r="A43" s="4" t="inlineStr">
        <is>
          <t>Income (loss) from operations</t>
        </is>
      </c>
      <c r="B43" s="6" t="n">
        <v>-5440</v>
      </c>
      <c r="C43" s="6" t="n">
        <v>-10434</v>
      </c>
      <c r="D43" s="6" t="n">
        <v>-13807</v>
      </c>
      <c r="E43" s="6" t="n">
        <v>-249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t>
        </is>
      </c>
      <c r="B1" s="2" t="inlineStr">
        <is>
          <t>6 Months Ended</t>
        </is>
      </c>
    </row>
    <row r="2">
      <c r="B2" s="2" t="inlineStr">
        <is>
          <t>Jun. 30, 2020</t>
        </is>
      </c>
      <c r="C2" s="2" t="inlineStr">
        <is>
          <t>Jun. 30, 2019</t>
        </is>
      </c>
    </row>
    <row r="3">
      <c r="A3" s="3" t="inlineStr">
        <is>
          <t>Revenue, Remaining Performance Obligation, Expected Timing of Satisfaction [Line Items]</t>
        </is>
      </c>
    </row>
    <row r="4">
      <c r="A4" s="4" t="inlineStr">
        <is>
          <t>Time period of contractual future performance obligations for which value not disclosed (or less)</t>
        </is>
      </c>
      <c r="B4" s="4" t="inlineStr">
        <is>
          <t>1 year</t>
        </is>
      </c>
    </row>
    <row r="5">
      <c r="A5" s="4" t="inlineStr">
        <is>
          <t>One customer | Accounts receivable and unbilled receivables | Customer concentration risk</t>
        </is>
      </c>
    </row>
    <row r="6">
      <c r="A6" s="3" t="inlineStr">
        <is>
          <t>Revenue, Remaining Performance Obligation, Expected Timing of Satisfaction [Line Items]</t>
        </is>
      </c>
    </row>
    <row r="7">
      <c r="A7" s="4" t="inlineStr">
        <is>
          <t>Concentration risk percentage</t>
        </is>
      </c>
      <c r="B7" s="4" t="inlineStr">
        <is>
          <t>33.00%</t>
        </is>
      </c>
    </row>
    <row r="8">
      <c r="A8" s="4" t="inlineStr">
        <is>
          <t>Two customers | Accounts receivable and unbilled receivables | Customer concentration risk</t>
        </is>
      </c>
    </row>
    <row r="9">
      <c r="A9" s="3" t="inlineStr">
        <is>
          <t>Revenue, Remaining Performance Obligation, Expected Timing of Satisfaction [Line Items]</t>
        </is>
      </c>
    </row>
    <row r="10">
      <c r="A10" s="4" t="inlineStr">
        <is>
          <t>Concentration risk percentage</t>
        </is>
      </c>
      <c r="C10" s="4" t="inlineStr">
        <is>
          <t>2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revenues</t>
        </is>
      </c>
      <c r="B4" s="6" t="n">
        <v>22731</v>
      </c>
      <c r="C4" s="6" t="n">
        <v>41775</v>
      </c>
      <c r="D4" s="6" t="n">
        <v>79145</v>
      </c>
      <c r="E4" s="6" t="n">
        <v>78731</v>
      </c>
    </row>
    <row r="5">
      <c r="A5" s="4" t="inlineStr">
        <is>
          <t>North America</t>
        </is>
      </c>
    </row>
    <row r="6">
      <c r="A6" s="3" t="inlineStr">
        <is>
          <t>Disaggregation of Revenue</t>
        </is>
      </c>
    </row>
    <row r="7">
      <c r="A7" s="4" t="inlineStr">
        <is>
          <t>Net revenues</t>
        </is>
      </c>
      <c r="B7" s="5" t="n">
        <v>5631</v>
      </c>
      <c r="C7" s="5" t="n">
        <v>13645</v>
      </c>
      <c r="D7" s="5" t="n">
        <v>37441</v>
      </c>
      <c r="E7" s="5" t="n">
        <v>20802</v>
      </c>
    </row>
    <row r="8">
      <c r="A8" s="4" t="inlineStr">
        <is>
          <t>Latin America</t>
        </is>
      </c>
    </row>
    <row r="9">
      <c r="A9" s="3" t="inlineStr">
        <is>
          <t>Disaggregation of Revenue</t>
        </is>
      </c>
    </row>
    <row r="10">
      <c r="A10" s="4" t="inlineStr">
        <is>
          <t>Net revenues</t>
        </is>
      </c>
      <c r="B10" s="5" t="n">
        <v>4966</v>
      </c>
      <c r="C10" s="5" t="n">
        <v>14321</v>
      </c>
      <c r="D10" s="5" t="n">
        <v>14770</v>
      </c>
      <c r="E10" s="5" t="n">
        <v>27852</v>
      </c>
    </row>
    <row r="11">
      <c r="A11" s="4" t="inlineStr">
        <is>
          <t>Asia Pacific</t>
        </is>
      </c>
    </row>
    <row r="12">
      <c r="A12" s="3" t="inlineStr">
        <is>
          <t>Disaggregation of Revenue</t>
        </is>
      </c>
    </row>
    <row r="13">
      <c r="A13" s="4" t="inlineStr">
        <is>
          <t>Net revenues</t>
        </is>
      </c>
      <c r="B13" s="5" t="n">
        <v>2631</v>
      </c>
      <c r="C13" s="5" t="n">
        <v>3676</v>
      </c>
      <c r="D13" s="5" t="n">
        <v>11919</v>
      </c>
      <c r="E13" s="5" t="n">
        <v>5543</v>
      </c>
    </row>
    <row r="14">
      <c r="A14" s="4" t="inlineStr">
        <is>
          <t>Europe</t>
        </is>
      </c>
    </row>
    <row r="15">
      <c r="A15" s="3" t="inlineStr">
        <is>
          <t>Disaggregation of Revenue</t>
        </is>
      </c>
    </row>
    <row r="16">
      <c r="A16" s="4" t="inlineStr">
        <is>
          <t>Net revenues</t>
        </is>
      </c>
      <c r="B16" s="5" t="n">
        <v>6176</v>
      </c>
      <c r="C16" s="5" t="n">
        <v>6123</v>
      </c>
      <c r="D16" s="5" t="n">
        <v>9986</v>
      </c>
      <c r="E16" s="5" t="n">
        <v>16515</v>
      </c>
    </row>
    <row r="17">
      <c r="A17" s="4" t="inlineStr">
        <is>
          <t>Middle East</t>
        </is>
      </c>
    </row>
    <row r="18">
      <c r="A18" s="3" t="inlineStr">
        <is>
          <t>Disaggregation of Revenue</t>
        </is>
      </c>
    </row>
    <row r="19">
      <c r="A19" s="4" t="inlineStr">
        <is>
          <t>Net revenues</t>
        </is>
      </c>
      <c r="B19" s="5" t="n">
        <v>942</v>
      </c>
      <c r="C19" s="5" t="n">
        <v>1106</v>
      </c>
      <c r="D19" s="5" t="n">
        <v>1896</v>
      </c>
      <c r="E19" s="5" t="n">
        <v>2465</v>
      </c>
    </row>
    <row r="20">
      <c r="A20" s="4" t="inlineStr">
        <is>
          <t>Africa</t>
        </is>
      </c>
    </row>
    <row r="21">
      <c r="A21" s="3" t="inlineStr">
        <is>
          <t>Disaggregation of Revenue</t>
        </is>
      </c>
    </row>
    <row r="22">
      <c r="A22" s="4" t="inlineStr">
        <is>
          <t>Net revenues</t>
        </is>
      </c>
      <c r="B22" s="5" t="n">
        <v>1004</v>
      </c>
      <c r="C22" s="5" t="n">
        <v>2278</v>
      </c>
      <c r="D22" s="5" t="n">
        <v>1595</v>
      </c>
      <c r="E22" s="5" t="n">
        <v>4667</v>
      </c>
    </row>
    <row r="23">
      <c r="A23" s="4" t="inlineStr">
        <is>
          <t>Other</t>
        </is>
      </c>
    </row>
    <row r="24">
      <c r="A24" s="3" t="inlineStr">
        <is>
          <t>Disaggregation of Revenue</t>
        </is>
      </c>
    </row>
    <row r="25">
      <c r="A25" s="4" t="inlineStr">
        <is>
          <t>Net revenues</t>
        </is>
      </c>
      <c r="B25" s="6" t="n">
        <v>1381</v>
      </c>
      <c r="C25" s="6" t="n">
        <v>626</v>
      </c>
      <c r="D25" s="6" t="n">
        <v>1538</v>
      </c>
      <c r="E25" s="6" t="n">
        <v>8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billed Receivables (Details) $ in Thousands</t>
        </is>
      </c>
      <c r="B1" s="2" t="inlineStr">
        <is>
          <t>6 Months Ended</t>
        </is>
      </c>
    </row>
    <row r="2">
      <c r="B2" s="2" t="inlineStr">
        <is>
          <t>Jun. 30, 2020USD ($)</t>
        </is>
      </c>
    </row>
    <row r="3">
      <c r="A3" s="3" t="inlineStr">
        <is>
          <t>Unbilled Revenues</t>
        </is>
      </c>
    </row>
    <row r="4">
      <c r="A4" s="4" t="inlineStr">
        <is>
          <t>Unbilled receivables at December 31, 2019</t>
        </is>
      </c>
      <c r="B4" s="6" t="n">
        <v>11815</v>
      </c>
    </row>
    <row r="5">
      <c r="A5" s="4" t="inlineStr">
        <is>
          <t>Recognition of unbilled receivables</t>
        </is>
      </c>
      <c r="B5" s="5" t="n">
        <v>76561</v>
      </c>
    </row>
    <row r="6">
      <c r="A6" s="4" t="inlineStr">
        <is>
          <t>Revenues billed to customers</t>
        </is>
      </c>
      <c r="B6" s="5" t="n">
        <v>-75439</v>
      </c>
    </row>
    <row r="7">
      <c r="A7" s="4" t="inlineStr">
        <is>
          <t>Unbilled receivables at June 30, 2020</t>
        </is>
      </c>
      <c r="B7" s="5" t="n">
        <v>12937</v>
      </c>
    </row>
    <row r="8">
      <c r="A8" s="4" t="inlineStr">
        <is>
          <t>New Venture</t>
        </is>
      </c>
    </row>
    <row r="9">
      <c r="A9" s="3" t="inlineStr">
        <is>
          <t>Unbilled Revenues</t>
        </is>
      </c>
    </row>
    <row r="10">
      <c r="A10" s="4" t="inlineStr">
        <is>
          <t>Unbilled receivables at December 31, 2019</t>
        </is>
      </c>
      <c r="B10" s="5" t="n">
        <v>5222</v>
      </c>
    </row>
    <row r="11">
      <c r="A11" s="4" t="inlineStr">
        <is>
          <t>Unbilled receivables at June 30, 2020</t>
        </is>
      </c>
      <c r="B11" s="5" t="n">
        <v>5515</v>
      </c>
    </row>
    <row r="12">
      <c r="A12" s="4" t="inlineStr">
        <is>
          <t>Imaging and Reservoir Services</t>
        </is>
      </c>
    </row>
    <row r="13">
      <c r="A13" s="3" t="inlineStr">
        <is>
          <t>Unbilled Revenues</t>
        </is>
      </c>
    </row>
    <row r="14">
      <c r="A14" s="4" t="inlineStr">
        <is>
          <t>Unbilled receivables at December 31, 2019</t>
        </is>
      </c>
      <c r="B14" s="5" t="n">
        <v>6539</v>
      </c>
    </row>
    <row r="15">
      <c r="A15" s="4" t="inlineStr">
        <is>
          <t>Unbilled receivables at June 30, 2020</t>
        </is>
      </c>
      <c r="B15" s="5" t="n">
        <v>5647</v>
      </c>
    </row>
    <row r="16">
      <c r="A16" s="4" t="inlineStr">
        <is>
          <t>Devices</t>
        </is>
      </c>
    </row>
    <row r="17">
      <c r="A17" s="3" t="inlineStr">
        <is>
          <t>Unbilled Revenues</t>
        </is>
      </c>
    </row>
    <row r="18">
      <c r="A18" s="4" t="inlineStr">
        <is>
          <t>Unbilled receivables at December 31, 2019</t>
        </is>
      </c>
      <c r="B18" s="5" t="n">
        <v>54</v>
      </c>
    </row>
    <row r="19">
      <c r="A19" s="4" t="inlineStr">
        <is>
          <t>Unbilled receivables at June 30, 2020</t>
        </is>
      </c>
      <c r="B19" s="6" t="n">
        <v>17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Deferred Revenue (Details) $ in Thousands</t>
        </is>
      </c>
      <c r="B1" s="2" t="inlineStr">
        <is>
          <t>6 Months Ended</t>
        </is>
      </c>
    </row>
    <row r="2">
      <c r="B2" s="2" t="inlineStr">
        <is>
          <t>Jun. 30, 2020USD ($)</t>
        </is>
      </c>
    </row>
    <row r="3">
      <c r="A3" s="3" t="inlineStr">
        <is>
          <t>Revenue, Remaining Performance Obligation</t>
        </is>
      </c>
    </row>
    <row r="4">
      <c r="A4" s="4" t="inlineStr">
        <is>
          <t>Deferred revenue at December 31, 2019</t>
        </is>
      </c>
      <c r="B4" s="6" t="n">
        <v>4551</v>
      </c>
    </row>
    <row r="5">
      <c r="A5" s="4" t="inlineStr">
        <is>
          <t>Cash collected in excess of revenue recognized</t>
        </is>
      </c>
      <c r="B5" s="5" t="n">
        <v>2094</v>
      </c>
    </row>
    <row r="6">
      <c r="A6" s="4" t="inlineStr">
        <is>
          <t>Recognition of deferred revenue</t>
        </is>
      </c>
      <c r="B6" s="5" t="n">
        <v>-2587</v>
      </c>
    </row>
    <row r="7">
      <c r="A7" s="4" t="inlineStr">
        <is>
          <t>Deferred revenue at June 30, 2020</t>
        </is>
      </c>
      <c r="B7" s="5" t="n">
        <v>4058</v>
      </c>
    </row>
    <row r="8">
      <c r="A8" s="4" t="inlineStr">
        <is>
          <t>New Venture</t>
        </is>
      </c>
    </row>
    <row r="9">
      <c r="A9" s="3" t="inlineStr">
        <is>
          <t>Revenue, Remaining Performance Obligation</t>
        </is>
      </c>
    </row>
    <row r="10">
      <c r="A10" s="4" t="inlineStr">
        <is>
          <t>Deferred revenue at December 31, 2019</t>
        </is>
      </c>
      <c r="B10" s="5" t="n">
        <v>1956</v>
      </c>
    </row>
    <row r="11">
      <c r="A11" s="4" t="inlineStr">
        <is>
          <t>Deferred revenue at June 30, 2020</t>
        </is>
      </c>
      <c r="B11" s="5" t="n">
        <v>2385</v>
      </c>
    </row>
    <row r="12">
      <c r="A12" s="4" t="inlineStr">
        <is>
          <t>Imaging and Reservoir Services</t>
        </is>
      </c>
    </row>
    <row r="13">
      <c r="A13" s="3" t="inlineStr">
        <is>
          <t>Revenue, Remaining Performance Obligation</t>
        </is>
      </c>
    </row>
    <row r="14">
      <c r="A14" s="4" t="inlineStr">
        <is>
          <t>Deferred revenue at December 31, 2019</t>
        </is>
      </c>
      <c r="B14" s="5" t="n">
        <v>1501</v>
      </c>
    </row>
    <row r="15">
      <c r="A15" s="4" t="inlineStr">
        <is>
          <t>Deferred revenue at June 30, 2020</t>
        </is>
      </c>
      <c r="B15" s="5" t="n">
        <v>872</v>
      </c>
    </row>
    <row r="16">
      <c r="A16" s="4" t="inlineStr">
        <is>
          <t>Optimization Software &amp; Services</t>
        </is>
      </c>
    </row>
    <row r="17">
      <c r="A17" s="3" t="inlineStr">
        <is>
          <t>Revenue, Remaining Performance Obligation</t>
        </is>
      </c>
    </row>
    <row r="18">
      <c r="A18" s="4" t="inlineStr">
        <is>
          <t>Deferred revenue at December 31, 2019</t>
        </is>
      </c>
      <c r="B18" s="5" t="n">
        <v>642</v>
      </c>
    </row>
    <row r="19">
      <c r="A19" s="4" t="inlineStr">
        <is>
          <t>Deferred revenue at June 30, 2020</t>
        </is>
      </c>
      <c r="B19" s="5" t="n">
        <v>696</v>
      </c>
    </row>
    <row r="20">
      <c r="A20" s="4" t="inlineStr">
        <is>
          <t>Devices</t>
        </is>
      </c>
    </row>
    <row r="21">
      <c r="A21" s="3" t="inlineStr">
        <is>
          <t>Revenue, Remaining Performance Obligation</t>
        </is>
      </c>
    </row>
    <row r="22">
      <c r="A22" s="4" t="inlineStr">
        <is>
          <t>Deferred revenue at December 31, 2019</t>
        </is>
      </c>
      <c r="B22" s="5" t="n">
        <v>452</v>
      </c>
    </row>
    <row r="23">
      <c r="A23" s="4" t="inlineStr">
        <is>
          <t>Deferred revenue at June 30, 2020</t>
        </is>
      </c>
      <c r="B23" s="6" t="n">
        <v>1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22731000</v>
      </c>
      <c r="C3" s="6" t="n">
        <v>41775000</v>
      </c>
      <c r="D3" s="6" t="n">
        <v>79145000</v>
      </c>
      <c r="E3" s="6" t="n">
        <v>78731000</v>
      </c>
    </row>
    <row r="4">
      <c r="A4" s="4" t="inlineStr">
        <is>
          <t>Cost of services and products</t>
        </is>
      </c>
      <c r="B4" s="5" t="n">
        <v>18147000</v>
      </c>
      <c r="C4" s="5" t="n">
        <v>22192000</v>
      </c>
      <c r="D4" s="5" t="n">
        <v>45050000</v>
      </c>
      <c r="E4" s="5" t="n">
        <v>49236000</v>
      </c>
    </row>
    <row r="5">
      <c r="A5" s="4" t="inlineStr">
        <is>
          <t>Impairment of multi-client data library</t>
        </is>
      </c>
      <c r="B5" s="5" t="n">
        <v>0</v>
      </c>
      <c r="C5" s="5" t="n">
        <v>0</v>
      </c>
      <c r="D5" s="5" t="n">
        <v>1167000</v>
      </c>
      <c r="E5" s="5" t="n">
        <v>0</v>
      </c>
    </row>
    <row r="6">
      <c r="A6" s="4" t="inlineStr">
        <is>
          <t>Gross profit (loss)</t>
        </is>
      </c>
      <c r="B6" s="5" t="n">
        <v>4584000</v>
      </c>
      <c r="C6" s="5" t="n">
        <v>19583000</v>
      </c>
      <c r="D6" s="5" t="n">
        <v>32928000</v>
      </c>
      <c r="E6" s="5" t="n">
        <v>29495000</v>
      </c>
    </row>
    <row r="7">
      <c r="A7" s="3" t="inlineStr">
        <is>
          <t>Operating expenses:</t>
        </is>
      </c>
    </row>
    <row r="8">
      <c r="A8" s="4" t="inlineStr">
        <is>
          <t>Research, development and engineering</t>
        </is>
      </c>
      <c r="B8" s="5" t="n">
        <v>3036000</v>
      </c>
      <c r="C8" s="5" t="n">
        <v>5186000</v>
      </c>
      <c r="D8" s="5" t="n">
        <v>7044000</v>
      </c>
      <c r="E8" s="5" t="n">
        <v>10543000</v>
      </c>
    </row>
    <row r="9">
      <c r="A9" s="4" t="inlineStr">
        <is>
          <t>Marketing and sales</t>
        </is>
      </c>
      <c r="B9" s="5" t="n">
        <v>1219000</v>
      </c>
      <c r="C9" s="5" t="n">
        <v>6060000</v>
      </c>
      <c r="D9" s="5" t="n">
        <v>6077000</v>
      </c>
      <c r="E9" s="5" t="n">
        <v>11853000</v>
      </c>
    </row>
    <row r="10">
      <c r="A10" s="4" t="inlineStr">
        <is>
          <t>General, administrative and other operating expenses</t>
        </is>
      </c>
      <c r="B10" s="5" t="n">
        <v>5801000</v>
      </c>
      <c r="C10" s="5" t="n">
        <v>10890000</v>
      </c>
      <c r="D10" s="5" t="n">
        <v>14803000</v>
      </c>
      <c r="E10" s="5" t="n">
        <v>25589000</v>
      </c>
    </row>
    <row r="11">
      <c r="A11" s="4" t="inlineStr">
        <is>
          <t>Impairment of goodwill</t>
        </is>
      </c>
      <c r="B11" s="5" t="n">
        <v>0</v>
      </c>
      <c r="C11" s="5" t="n">
        <v>0</v>
      </c>
      <c r="D11" s="5" t="n">
        <v>4150000</v>
      </c>
      <c r="E11" s="5" t="n">
        <v>0</v>
      </c>
    </row>
    <row r="12">
      <c r="A12" s="4" t="inlineStr">
        <is>
          <t>Total operating expenses</t>
        </is>
      </c>
      <c r="B12" s="5" t="n">
        <v>10056000</v>
      </c>
      <c r="C12" s="5" t="n">
        <v>22136000</v>
      </c>
      <c r="D12" s="5" t="n">
        <v>32074000</v>
      </c>
      <c r="E12" s="5" t="n">
        <v>47985000</v>
      </c>
    </row>
    <row r="13">
      <c r="A13" s="4" t="inlineStr">
        <is>
          <t>Income (loss) from operations</t>
        </is>
      </c>
      <c r="B13" s="5" t="n">
        <v>-5472000</v>
      </c>
      <c r="C13" s="5" t="n">
        <v>-2553000</v>
      </c>
      <c r="D13" s="5" t="n">
        <v>854000</v>
      </c>
      <c r="E13" s="5" t="n">
        <v>-18490000</v>
      </c>
    </row>
    <row r="14">
      <c r="A14" s="4" t="inlineStr">
        <is>
          <t>Interest expense, net</t>
        </is>
      </c>
      <c r="B14" s="5" t="n">
        <v>-3414000</v>
      </c>
      <c r="C14" s="5" t="n">
        <v>-3111000</v>
      </c>
      <c r="D14" s="5" t="n">
        <v>-6635000</v>
      </c>
      <c r="E14" s="5" t="n">
        <v>-6223000</v>
      </c>
    </row>
    <row r="15">
      <c r="A15" s="4" t="inlineStr">
        <is>
          <t>Other income (expense), net</t>
        </is>
      </c>
      <c r="B15" s="5" t="n">
        <v>6771000</v>
      </c>
      <c r="C15" s="5" t="n">
        <v>96000</v>
      </c>
      <c r="D15" s="5" t="n">
        <v>7200000</v>
      </c>
      <c r="E15" s="5" t="n">
        <v>-696000</v>
      </c>
    </row>
    <row r="16">
      <c r="A16" s="4" t="inlineStr">
        <is>
          <t>Net income (loss) before income taxes</t>
        </is>
      </c>
      <c r="B16" s="5" t="n">
        <v>-2115000</v>
      </c>
      <c r="C16" s="5" t="n">
        <v>-5568000</v>
      </c>
      <c r="D16" s="5" t="n">
        <v>1419000</v>
      </c>
      <c r="E16" s="5" t="n">
        <v>-25409000</v>
      </c>
    </row>
    <row r="17">
      <c r="A17" s="4" t="inlineStr">
        <is>
          <t>Income tax expense</t>
        </is>
      </c>
      <c r="B17" s="5" t="n">
        <v>3052000</v>
      </c>
      <c r="C17" s="5" t="n">
        <v>2719000</v>
      </c>
      <c r="D17" s="5" t="n">
        <v>8926000</v>
      </c>
      <c r="E17" s="5" t="n">
        <v>4126000</v>
      </c>
    </row>
    <row r="18">
      <c r="A18" s="4" t="inlineStr">
        <is>
          <t>Net income (loss)</t>
        </is>
      </c>
      <c r="B18" s="5" t="n">
        <v>-5167000</v>
      </c>
      <c r="C18" s="5" t="n">
        <v>-8287000</v>
      </c>
      <c r="D18" s="5" t="n">
        <v>-7507000</v>
      </c>
      <c r="E18" s="5" t="n">
        <v>-29535000</v>
      </c>
    </row>
    <row r="19">
      <c r="A19" s="4" t="inlineStr">
        <is>
          <t>Net income attributable to noncontrolling interest</t>
        </is>
      </c>
      <c r="B19" s="5" t="n">
        <v>-52000</v>
      </c>
      <c r="C19" s="5" t="n">
        <v>-335000</v>
      </c>
      <c r="D19" s="5" t="n">
        <v>25000</v>
      </c>
      <c r="E19" s="5" t="n">
        <v>-447000</v>
      </c>
    </row>
    <row r="20">
      <c r="A20" s="4" t="inlineStr">
        <is>
          <t>Net income (loss) attributable to ION</t>
        </is>
      </c>
      <c r="B20" s="6" t="n">
        <v>-5219000</v>
      </c>
      <c r="C20" s="6" t="n">
        <v>-8622000</v>
      </c>
      <c r="D20" s="6" t="n">
        <v>-7482000</v>
      </c>
      <c r="E20" s="6" t="n">
        <v>-29982000</v>
      </c>
    </row>
    <row r="21">
      <c r="A21" s="3" t="inlineStr">
        <is>
          <t>Net loss per share:</t>
        </is>
      </c>
    </row>
    <row r="22">
      <c r="A22" s="4" t="inlineStr">
        <is>
          <t>Basic (usd per share)</t>
        </is>
      </c>
      <c r="B22" s="7" t="n">
        <v>-0.37</v>
      </c>
      <c r="C22" s="7" t="n">
        <v>-0.61</v>
      </c>
      <c r="D22" s="7" t="n">
        <v>-0.53</v>
      </c>
      <c r="E22" s="7" t="n">
        <v>-2.13</v>
      </c>
    </row>
    <row r="23">
      <c r="A23" s="4" t="inlineStr">
        <is>
          <t>Diluted (usd per share)</t>
        </is>
      </c>
      <c r="B23" s="7" t="n">
        <v>-0.37</v>
      </c>
      <c r="C23" s="7" t="n">
        <v>-0.61</v>
      </c>
      <c r="D23" s="7" t="n">
        <v>-0.53</v>
      </c>
      <c r="E23" s="7" t="n">
        <v>-2.13</v>
      </c>
    </row>
    <row r="24">
      <c r="A24" s="3" t="inlineStr">
        <is>
          <t>Weighted average number of common shares outstanding:</t>
        </is>
      </c>
    </row>
    <row r="25">
      <c r="A25" s="4" t="inlineStr">
        <is>
          <t>Basic (in shares)</t>
        </is>
      </c>
      <c r="B25" s="5" t="n">
        <v>14241</v>
      </c>
      <c r="C25" s="5" t="n">
        <v>14098</v>
      </c>
      <c r="D25" s="5" t="n">
        <v>14236</v>
      </c>
      <c r="E25" s="5" t="n">
        <v>14065</v>
      </c>
    </row>
    <row r="26">
      <c r="A26" s="4" t="inlineStr">
        <is>
          <t>Diluted (in shares)</t>
        </is>
      </c>
      <c r="B26" s="5" t="n">
        <v>14241</v>
      </c>
      <c r="C26" s="5" t="n">
        <v>14098</v>
      </c>
      <c r="D26" s="5" t="n">
        <v>14236</v>
      </c>
      <c r="E26" s="5" t="n">
        <v>14065</v>
      </c>
    </row>
    <row r="27">
      <c r="A27" s="4" t="inlineStr">
        <is>
          <t>Service</t>
        </is>
      </c>
    </row>
    <row r="28">
      <c r="A28" s="4" t="inlineStr">
        <is>
          <t>Net revenues</t>
        </is>
      </c>
      <c r="B28" s="6" t="n">
        <v>15547000</v>
      </c>
      <c r="C28" s="6" t="n">
        <v>30407000</v>
      </c>
      <c r="D28" s="6" t="n">
        <v>63032000</v>
      </c>
      <c r="E28" s="6" t="n">
        <v>58535000</v>
      </c>
    </row>
    <row r="29">
      <c r="A29" s="4" t="inlineStr">
        <is>
          <t>Cost of services and products</t>
        </is>
      </c>
      <c r="B29" s="5" t="n">
        <v>13267000</v>
      </c>
      <c r="C29" s="5" t="n">
        <v>16795000</v>
      </c>
      <c r="D29" s="5" t="n">
        <v>35542000</v>
      </c>
      <c r="E29" s="5" t="n">
        <v>39241000</v>
      </c>
    </row>
    <row r="30">
      <c r="A30" s="4" t="inlineStr">
        <is>
          <t>Product</t>
        </is>
      </c>
    </row>
    <row r="31">
      <c r="A31" s="4" t="inlineStr">
        <is>
          <t>Net revenues</t>
        </is>
      </c>
      <c r="B31" s="5" t="n">
        <v>7184000</v>
      </c>
      <c r="C31" s="5" t="n">
        <v>11368000</v>
      </c>
      <c r="D31" s="5" t="n">
        <v>16113000</v>
      </c>
      <c r="E31" s="5" t="n">
        <v>20196000</v>
      </c>
    </row>
    <row r="32">
      <c r="A32" s="4" t="inlineStr">
        <is>
          <t>Cost of services and products</t>
        </is>
      </c>
      <c r="B32" s="6" t="n">
        <v>4880000</v>
      </c>
      <c r="C32" s="6" t="n">
        <v>5397000</v>
      </c>
      <c r="D32" s="6" t="n">
        <v>9508000</v>
      </c>
      <c r="E32" s="6" t="n">
        <v>99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ong-term Debt - Summary of obligations (Details) - USD ($) $ in Thousands</t>
        </is>
      </c>
      <c r="B1" s="2" t="inlineStr">
        <is>
          <t>Jun. 30, 2020</t>
        </is>
      </c>
      <c r="C1" s="2" t="inlineStr">
        <is>
          <t>Dec. 31, 2019</t>
        </is>
      </c>
    </row>
    <row r="2">
      <c r="A2" s="3" t="inlineStr">
        <is>
          <t>Obligations</t>
        </is>
      </c>
    </row>
    <row r="3">
      <c r="A3" s="4" t="inlineStr">
        <is>
          <t>Equipment finance leases (Note 12)</t>
        </is>
      </c>
      <c r="B3" s="6" t="n">
        <v>1315</v>
      </c>
      <c r="C3" s="6" t="n">
        <v>1869</v>
      </c>
    </row>
    <row r="4">
      <c r="A4" s="4" t="inlineStr">
        <is>
          <t>Costs associated with issuances of debt</t>
        </is>
      </c>
      <c r="B4" s="5" t="n">
        <v>-1465</v>
      </c>
      <c r="C4" s="5" t="n">
        <v>-1951</v>
      </c>
    </row>
    <row r="5">
      <c r="A5" s="4" t="inlineStr">
        <is>
          <t>Total</t>
        </is>
      </c>
      <c r="B5" s="5" t="n">
        <v>142919</v>
      </c>
      <c r="C5" s="5" t="n">
        <v>121459</v>
      </c>
    </row>
    <row r="6">
      <c r="A6" s="4" t="inlineStr">
        <is>
          <t>Current maturities of long-term debt</t>
        </is>
      </c>
      <c r="B6" s="5" t="n">
        <v>-23685</v>
      </c>
      <c r="C6" s="5" t="n">
        <v>-2107</v>
      </c>
    </row>
    <row r="7">
      <c r="A7" s="4" t="inlineStr">
        <is>
          <t>Long-term debt, net of current maturities</t>
        </is>
      </c>
      <c r="B7" s="6" t="n">
        <v>119234</v>
      </c>
      <c r="C7" s="6" t="n">
        <v>119352</v>
      </c>
    </row>
    <row r="8">
      <c r="A8" s="4" t="inlineStr">
        <is>
          <t>Finance Lease, Liability, Noncurrent, Statement of Financial Position [Extensible List]</t>
        </is>
      </c>
      <c r="B8" s="4" t="inlineStr">
        <is>
          <t>us-gaap:LongTermDebtAndCapitalLeaseObligationsIncludingCurrent</t>
        </is>
      </c>
      <c r="C8" s="4" t="inlineStr">
        <is>
          <t>us-gaap:LongTermDebtAndCapitalLeaseObligationsIncludingCurrent</t>
        </is>
      </c>
    </row>
    <row r="9">
      <c r="A9" s="4" t="inlineStr">
        <is>
          <t>Senior secured notes | Senior secured second-priority lien notes (maturing December 15, 2021)</t>
        </is>
      </c>
    </row>
    <row r="10">
      <c r="A10" s="3" t="inlineStr">
        <is>
          <t>Obligations</t>
        </is>
      </c>
    </row>
    <row r="11">
      <c r="A11" s="4" t="inlineStr">
        <is>
          <t>Gross debt</t>
        </is>
      </c>
      <c r="B11" s="6" t="n">
        <v>120569</v>
      </c>
      <c r="C11" s="6" t="n">
        <v>120569</v>
      </c>
    </row>
    <row r="12">
      <c r="A12" s="4" t="inlineStr">
        <is>
          <t>Revolving credit facility (maturing August 16, 2023)</t>
        </is>
      </c>
    </row>
    <row r="13">
      <c r="A13" s="3" t="inlineStr">
        <is>
          <t>Obligations</t>
        </is>
      </c>
    </row>
    <row r="14">
      <c r="A14" s="4" t="inlineStr">
        <is>
          <t>Gross debt</t>
        </is>
      </c>
      <c r="B14" s="5" t="n">
        <v>22500</v>
      </c>
      <c r="C14" s="5" t="n">
        <v>0</v>
      </c>
    </row>
    <row r="15">
      <c r="A15" s="4" t="inlineStr">
        <is>
          <t>Other debt</t>
        </is>
      </c>
    </row>
    <row r="16">
      <c r="A16" s="3" t="inlineStr">
        <is>
          <t>Obligations</t>
        </is>
      </c>
    </row>
    <row r="17">
      <c r="A17" s="4" t="inlineStr">
        <is>
          <t>Gross debt</t>
        </is>
      </c>
      <c r="B17" s="6" t="n">
        <v>0</v>
      </c>
      <c r="C17" s="6" t="n">
        <v>9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 Narrative (Details) - USD ($)</t>
        </is>
      </c>
      <c r="B1" s="2" t="inlineStr">
        <is>
          <t>Aug. 16, 2018</t>
        </is>
      </c>
      <c r="C1" s="2" t="inlineStr">
        <is>
          <t>Jun. 30, 2020</t>
        </is>
      </c>
      <c r="D1" s="2" t="inlineStr">
        <is>
          <t>Aug. 15, 2018</t>
        </is>
      </c>
    </row>
    <row r="2">
      <c r="A2" s="4" t="inlineStr">
        <is>
          <t>Line of credit | Revolving credit facility (maturing August 16, 2023) | Data Library | E&amp;P Technology &amp; Services</t>
        </is>
      </c>
    </row>
    <row r="3">
      <c r="A3" s="3" t="inlineStr">
        <is>
          <t>Debt Instrument</t>
        </is>
      </c>
    </row>
    <row r="4">
      <c r="A4" s="4" t="inlineStr">
        <is>
          <t>Maximum amount of certain indebtedness</t>
        </is>
      </c>
      <c r="B4" s="6" t="n">
        <v>28500000</v>
      </c>
      <c r="D4" s="6" t="n">
        <v>15000000</v>
      </c>
    </row>
    <row r="5">
      <c r="A5" s="4" t="inlineStr">
        <is>
          <t>Line of credit | Revolving credit facility (maturing August 16, 2023) | PNC Bank, national association (PNC)</t>
        </is>
      </c>
    </row>
    <row r="6">
      <c r="A6" s="3" t="inlineStr">
        <is>
          <t>Debt Instrument</t>
        </is>
      </c>
    </row>
    <row r="7">
      <c r="A7" s="4" t="inlineStr">
        <is>
          <t>Debt term</t>
        </is>
      </c>
      <c r="B7" s="4" t="inlineStr">
        <is>
          <t>4 years</t>
        </is>
      </c>
    </row>
    <row r="8">
      <c r="A8" s="4" t="inlineStr">
        <is>
          <t>Amount of increase in maximum revolver</t>
        </is>
      </c>
      <c r="B8" s="6" t="n">
        <v>10000000</v>
      </c>
    </row>
    <row r="9">
      <c r="A9" s="4" t="inlineStr">
        <is>
          <t>Maximum amount of certain indebtedness</t>
        </is>
      </c>
      <c r="B9" s="5" t="n">
        <v>50000000</v>
      </c>
      <c r="D9" s="6" t="n">
        <v>40000000</v>
      </c>
    </row>
    <row r="10">
      <c r="A10" s="4" t="inlineStr">
        <is>
          <t>Outstanding amount of certain indebtedness</t>
        </is>
      </c>
      <c r="C10" s="6" t="n">
        <v>22500000</v>
      </c>
    </row>
    <row r="11">
      <c r="A11" s="4" t="inlineStr">
        <is>
          <t>Current borrowing capacity</t>
        </is>
      </c>
      <c r="C11" s="6" t="n">
        <v>8800000</v>
      </c>
    </row>
    <row r="12">
      <c r="A12" s="4" t="inlineStr">
        <is>
          <t>Required liquidity maintained five consecutive business days</t>
        </is>
      </c>
      <c r="B12" s="5" t="n">
        <v>6250000</v>
      </c>
    </row>
    <row r="13">
      <c r="A13" s="4" t="inlineStr">
        <is>
          <t>Required liquidity maintained any business day</t>
        </is>
      </c>
      <c r="B13" s="6" t="n">
        <v>5000000</v>
      </c>
    </row>
    <row r="14">
      <c r="A14" s="4" t="inlineStr">
        <is>
          <t>Line of credit | Revolving credit facility (maturing August 16, 2023) | PNC Bank, national association (PNC) | Subsidiary issuer</t>
        </is>
      </c>
    </row>
    <row r="15">
      <c r="A15" s="3" t="inlineStr">
        <is>
          <t>Debt Instrument</t>
        </is>
      </c>
    </row>
    <row r="16">
      <c r="A16" s="4" t="inlineStr">
        <is>
          <t>Percentage of obligations secured by stock of Subsidiary Borrowers (percent)</t>
        </is>
      </c>
      <c r="C16" s="4" t="inlineStr">
        <is>
          <t>100.00%</t>
        </is>
      </c>
    </row>
    <row r="17">
      <c r="A17" s="4" t="inlineStr">
        <is>
          <t>Line of credit | Revolving credit facility (maturing August 16, 2023) | PNC Bank, national association (PNC) | Minimum</t>
        </is>
      </c>
    </row>
    <row r="18">
      <c r="A18" s="3" t="inlineStr">
        <is>
          <t>Debt Instrument</t>
        </is>
      </c>
    </row>
    <row r="19">
      <c r="A19" s="4" t="inlineStr">
        <is>
          <t>Fixed charge coverage ratio</t>
        </is>
      </c>
      <c r="B19" s="8" t="n">
        <v>1.1</v>
      </c>
    </row>
    <row r="20">
      <c r="A20" s="4" t="inlineStr">
        <is>
          <t>Line of credit | Revolving credit facility (maturing August 16, 2023) | PNC Bank, national association (PNC) | Base rate | Maximum</t>
        </is>
      </c>
    </row>
    <row r="21">
      <c r="A21" s="3" t="inlineStr">
        <is>
          <t>Debt Instrument</t>
        </is>
      </c>
    </row>
    <row r="22">
      <c r="A22" s="4" t="inlineStr">
        <is>
          <t>Basis spread on variable rate for debt (percent)</t>
        </is>
      </c>
      <c r="B22" s="4" t="inlineStr">
        <is>
          <t>3.00%</t>
        </is>
      </c>
    </row>
    <row r="23">
      <c r="A23" s="4" t="inlineStr">
        <is>
          <t>Line of credit | Revolving credit facility (maturing August 16, 2023) | PNC Bank, national association (PNC) | Base rate | Minimum</t>
        </is>
      </c>
    </row>
    <row r="24">
      <c r="A24" s="3" t="inlineStr">
        <is>
          <t>Debt Instrument</t>
        </is>
      </c>
    </row>
    <row r="25">
      <c r="A25" s="4" t="inlineStr">
        <is>
          <t>Basis spread on variable rate for debt (percent)</t>
        </is>
      </c>
      <c r="B25" s="4" t="inlineStr">
        <is>
          <t>2.00%</t>
        </is>
      </c>
    </row>
    <row r="26">
      <c r="A26" s="4" t="inlineStr">
        <is>
          <t>Line of credit | Revolving credit facility (maturing August 16, 2023) | PNC Bank, national association (PNC) | LIBOR | Maximum</t>
        </is>
      </c>
    </row>
    <row r="27">
      <c r="A27" s="3" t="inlineStr">
        <is>
          <t>Debt Instrument</t>
        </is>
      </c>
    </row>
    <row r="28">
      <c r="A28" s="4" t="inlineStr">
        <is>
          <t>Basis spread on variable rate for debt (percent)</t>
        </is>
      </c>
      <c r="B28" s="4" t="inlineStr">
        <is>
          <t>4.00%</t>
        </is>
      </c>
    </row>
    <row r="29">
      <c r="A29" s="4" t="inlineStr">
        <is>
          <t>Line of credit | Revolving credit facility (maturing August 16, 2023) | PNC Bank, national association (PNC) | LIBOR | Minimum</t>
        </is>
      </c>
    </row>
    <row r="30">
      <c r="A30" s="3" t="inlineStr">
        <is>
          <t>Debt Instrument</t>
        </is>
      </c>
    </row>
    <row r="31">
      <c r="A31" s="4" t="inlineStr">
        <is>
          <t>Basis spread on variable rate for debt (percent)</t>
        </is>
      </c>
      <c r="B31" s="4" t="inlineStr">
        <is>
          <t>3.00%</t>
        </is>
      </c>
    </row>
    <row r="32">
      <c r="A32" s="4" t="inlineStr">
        <is>
          <t>Line of credit | Revolving credit facility (maturing August 16, 2023) | PNC Bank, national association (PNC) | Mexican subsidiary</t>
        </is>
      </c>
    </row>
    <row r="33">
      <c r="A33" s="3" t="inlineStr">
        <is>
          <t>Debt Instrument</t>
        </is>
      </c>
    </row>
    <row r="34">
      <c r="A34" s="4" t="inlineStr">
        <is>
          <t>Maximum amount of certain indebtedness</t>
        </is>
      </c>
      <c r="B34" s="6" t="n">
        <v>5000000</v>
      </c>
    </row>
    <row r="35">
      <c r="A35" s="4" t="inlineStr">
        <is>
          <t>Line of credit | Revolving credit facility (maturing August 16, 2023) | PNC Bank, national association (PNC) | ION international holdings L.P.</t>
        </is>
      </c>
    </row>
    <row r="36">
      <c r="A36" s="3" t="inlineStr">
        <is>
          <t>Debt Instrument</t>
        </is>
      </c>
    </row>
    <row r="37">
      <c r="A37" s="4" t="inlineStr">
        <is>
          <t>Percentage of obligations secured by stock of Subsidiary Borrowers (percent)</t>
        </is>
      </c>
      <c r="C37" s="4" t="inlineStr">
        <is>
          <t>65.00%</t>
        </is>
      </c>
    </row>
    <row r="38">
      <c r="A38" s="4" t="inlineStr">
        <is>
          <t>Senior secured notes | Senior secured second-priority lien notes (maturing December 15, 2021)</t>
        </is>
      </c>
    </row>
    <row r="39">
      <c r="A39" s="3" t="inlineStr">
        <is>
          <t>Debt Instrument</t>
        </is>
      </c>
    </row>
    <row r="40">
      <c r="A40" s="4" t="inlineStr">
        <is>
          <t>Stated rate on debt (percent)</t>
        </is>
      </c>
      <c r="C40" s="4" t="inlineStr">
        <is>
          <t>9.1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Debt Instrument Redemption Percentages (Details) - Senior secured notes - Senior secured second-priority lien notes (maturing December 15, 2021)</t>
        </is>
      </c>
      <c r="B1" s="2" t="inlineStr">
        <is>
          <t>Dec. 15, 2019</t>
        </is>
      </c>
    </row>
    <row r="2">
      <c r="A2" s="4" t="inlineStr">
        <is>
          <t>2019</t>
        </is>
      </c>
    </row>
    <row r="3">
      <c r="A3" s="3" t="inlineStr">
        <is>
          <t>Debt Instrument</t>
        </is>
      </c>
    </row>
    <row r="4">
      <c r="A4" s="4" t="inlineStr">
        <is>
          <t>Redemption price percentages</t>
        </is>
      </c>
      <c r="B4" s="4" t="inlineStr">
        <is>
          <t>105.50%</t>
        </is>
      </c>
    </row>
    <row r="5">
      <c r="A5" s="4" t="inlineStr">
        <is>
          <t>2020</t>
        </is>
      </c>
    </row>
    <row r="6">
      <c r="A6" s="3" t="inlineStr">
        <is>
          <t>Debt Instrument</t>
        </is>
      </c>
    </row>
    <row r="7">
      <c r="A7" s="4" t="inlineStr">
        <is>
          <t>Redemption price percentages</t>
        </is>
      </c>
      <c r="B7" s="4" t="inlineStr">
        <is>
          <t>103.50%</t>
        </is>
      </c>
    </row>
    <row r="8">
      <c r="A8" s="4" t="inlineStr">
        <is>
          <t>2021</t>
        </is>
      </c>
    </row>
    <row r="9">
      <c r="A9" s="3" t="inlineStr">
        <is>
          <t>Debt Instrument</t>
        </is>
      </c>
    </row>
    <row r="10">
      <c r="A10" s="4" t="inlineStr">
        <is>
          <t>Redemption price percentages</t>
        </is>
      </c>
      <c r="B10"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vernment Relief Funding (Details) - Notes Payable - Payroll Protection Program Term Note $ in Millions</t>
        </is>
      </c>
      <c r="B1" s="2" t="inlineStr">
        <is>
          <t>Apr. 11, 2020USD ($)</t>
        </is>
      </c>
    </row>
    <row r="2">
      <c r="A2" s="3" t="inlineStr">
        <is>
          <t>Short-term Debt</t>
        </is>
      </c>
    </row>
    <row r="3">
      <c r="A3" s="4" t="inlineStr">
        <is>
          <t>Debt instrument, face amount</t>
        </is>
      </c>
      <c r="B3" s="9" t="n">
        <v>6.9</v>
      </c>
    </row>
    <row r="4">
      <c r="A4" s="4" t="inlineStr">
        <is>
          <t>Stated rate on debt (percent)</t>
        </is>
      </c>
      <c r="B4"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Details) - shares</t>
        </is>
      </c>
      <c r="B1" s="2" t="inlineStr">
        <is>
          <t>Jun. 30, 2020</t>
        </is>
      </c>
      <c r="C1" s="2" t="inlineStr">
        <is>
          <t>Dec. 31, 2019</t>
        </is>
      </c>
      <c r="D1" s="2" t="inlineStr">
        <is>
          <t>Jun. 30, 2019</t>
        </is>
      </c>
    </row>
    <row r="2">
      <c r="A2" s="3" t="inlineStr">
        <is>
          <t>Earnings Per Share [Abstract]</t>
        </is>
      </c>
    </row>
    <row r="3">
      <c r="A3" s="4" t="inlineStr">
        <is>
          <t>Number of shares issued or committed for issuance under outstanding stock options (in shares)</t>
        </is>
      </c>
      <c r="B3" s="5" t="n">
        <v>647483</v>
      </c>
      <c r="D3" s="5" t="n">
        <v>766659</v>
      </c>
    </row>
    <row r="4">
      <c r="A4" s="4" t="inlineStr">
        <is>
          <t>Restricted stock and shares reserved for restricted stock units</t>
        </is>
      </c>
    </row>
    <row r="5">
      <c r="A5" s="3" t="inlineStr">
        <is>
          <t>Share-based Compensation Arrangement by Share-based Payment Award</t>
        </is>
      </c>
    </row>
    <row r="6">
      <c r="A6" s="4" t="inlineStr">
        <is>
          <t>Number of shares of restricted stock and shares reserved for restricted stock units outstanding (in shares)</t>
        </is>
      </c>
      <c r="B6" s="5" t="n">
        <v>873371</v>
      </c>
      <c r="C6" s="5" t="n">
        <v>908754</v>
      </c>
      <c r="D6" s="5" t="n">
        <v>794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3052</v>
      </c>
      <c r="C4" s="6" t="n">
        <v>2719</v>
      </c>
      <c r="D4" s="6" t="n">
        <v>8926</v>
      </c>
      <c r="E4" s="6" t="n">
        <v>4126</v>
      </c>
    </row>
    <row r="5">
      <c r="A5" s="4" t="inlineStr">
        <is>
          <t>Valuation allowance</t>
        </is>
      </c>
      <c r="B5" s="5" t="n">
        <v>2200</v>
      </c>
      <c r="D5" s="5" t="n">
        <v>2200</v>
      </c>
    </row>
    <row r="6">
      <c r="A6" s="4" t="inlineStr">
        <is>
          <t>Alternative minimum tax credit refund</t>
        </is>
      </c>
      <c r="B6" s="5" t="n">
        <v>800</v>
      </c>
      <c r="D6" s="5" t="n">
        <v>800</v>
      </c>
    </row>
    <row r="7">
      <c r="A7" s="4" t="inlineStr">
        <is>
          <t>Unrecognized tax benefits</t>
        </is>
      </c>
      <c r="B7" s="6" t="n">
        <v>400</v>
      </c>
      <c r="D7" s="6" t="n">
        <v>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3" customWidth="1" min="1" max="1"/>
    <col width="14" customWidth="1" min="2" max="2"/>
    <col width="20" customWidth="1" min="3" max="3"/>
    <col width="20" customWidth="1" min="4" max="4"/>
    <col width="21" customWidth="1" min="5" max="5"/>
    <col width="21" customWidth="1" min="6" max="6"/>
    <col width="21" customWidth="1" min="7" max="7"/>
    <col width="21" customWidth="1" min="8" max="8"/>
    <col width="20" customWidth="1" min="9" max="9"/>
  </cols>
  <sheetData>
    <row r="1">
      <c r="A1" s="1" t="inlineStr">
        <is>
          <t>Litigation (Details) $ in Millions</t>
        </is>
      </c>
      <c r="B1" s="2" t="inlineStr">
        <is>
          <t>Apr. 07, 2020</t>
        </is>
      </c>
      <c r="C1" s="2" t="inlineStr">
        <is>
          <t>Aug. 31, 2012patent</t>
        </is>
      </c>
      <c r="D1" s="2" t="inlineStr">
        <is>
          <t>Jun. 30, 2009patent</t>
        </is>
      </c>
      <c r="E1" s="2" t="inlineStr">
        <is>
          <t>Dec. 31, 2018USD ($)</t>
        </is>
      </c>
      <c r="F1" s="2" t="inlineStr">
        <is>
          <t>Dec. 31, 2019USD ($)</t>
        </is>
      </c>
      <c r="G1" s="2" t="inlineStr">
        <is>
          <t>Dec. 09, 2019USD ($)</t>
        </is>
      </c>
      <c r="H1" s="2" t="inlineStr">
        <is>
          <t>Jul. 31, 2018USD ($)</t>
        </is>
      </c>
      <c r="I1" s="2" t="inlineStr">
        <is>
          <t>May 31, 2014USD ($)</t>
        </is>
      </c>
    </row>
    <row r="2">
      <c r="A2" s="3" t="inlineStr">
        <is>
          <t>Loss Contingencies</t>
        </is>
      </c>
    </row>
    <row r="3">
      <c r="A3" s="4" t="inlineStr">
        <is>
          <t>Settlement period of future revenues (in years)</t>
        </is>
      </c>
      <c r="B3" s="4" t="inlineStr">
        <is>
          <t>10 years</t>
        </is>
      </c>
    </row>
    <row r="4">
      <c r="A4" s="4" t="inlineStr">
        <is>
          <t>WesternGeco</t>
        </is>
      </c>
    </row>
    <row r="5">
      <c r="A5" s="3" t="inlineStr">
        <is>
          <t>Loss Contingencies</t>
        </is>
      </c>
    </row>
    <row r="6">
      <c r="A6" s="4" t="inlineStr">
        <is>
          <t>Number of patent apparatus claims contained | patent</t>
        </is>
      </c>
      <c r="C6" s="5" t="n">
        <v>4</v>
      </c>
      <c r="D6" s="5" t="n">
        <v>4</v>
      </c>
    </row>
    <row r="7">
      <c r="A7" s="4" t="inlineStr">
        <is>
          <t>Number of patents infringed | patent</t>
        </is>
      </c>
      <c r="C7" s="5" t="n">
        <v>6</v>
      </c>
    </row>
    <row r="8">
      <c r="A8" s="4" t="inlineStr">
        <is>
          <t>WesternGeco | Judicial ruling</t>
        </is>
      </c>
    </row>
    <row r="9">
      <c r="A9" s="3" t="inlineStr">
        <is>
          <t>Loss Contingencies</t>
        </is>
      </c>
    </row>
    <row r="10">
      <c r="A10" s="4" t="inlineStr">
        <is>
          <t>Amount of royalty damages paid</t>
        </is>
      </c>
      <c r="E10" s="9" t="n">
        <v>25.8</v>
      </c>
    </row>
    <row r="11">
      <c r="A11" s="4" t="inlineStr">
        <is>
          <t>WesternGeco | Judicial ruling | Lost profits</t>
        </is>
      </c>
    </row>
    <row r="12">
      <c r="A12" s="3" t="inlineStr">
        <is>
          <t>Loss Contingencies</t>
        </is>
      </c>
    </row>
    <row r="13">
      <c r="A13" s="4" t="inlineStr">
        <is>
          <t>Loss contingency accrual</t>
        </is>
      </c>
      <c r="F13" s="6" t="n">
        <v>98</v>
      </c>
      <c r="I13" s="9" t="n">
        <v>123.8</v>
      </c>
    </row>
    <row r="14">
      <c r="A14" s="4" t="inlineStr">
        <is>
          <t>DGH appeal | Pending Litigation</t>
        </is>
      </c>
    </row>
    <row r="15">
      <c r="A15" s="3" t="inlineStr">
        <is>
          <t>Loss Contingencies</t>
        </is>
      </c>
    </row>
    <row r="16">
      <c r="A16" s="4" t="inlineStr">
        <is>
          <t>Amount of sales proceeds in escrow</t>
        </is>
      </c>
      <c r="G16" s="9" t="n">
        <v>4.5</v>
      </c>
      <c r="H16" s="9"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Jun. 30, 2020</t>
        </is>
      </c>
      <c r="C1" s="2" t="inlineStr">
        <is>
          <t>Dec. 31, 2019</t>
        </is>
      </c>
    </row>
    <row r="2">
      <c r="A2" s="3" t="inlineStr">
        <is>
          <t>Organization, Consolidation and Presentation of Financial Statements [Abstract]</t>
        </is>
      </c>
    </row>
    <row r="3">
      <c r="A3" s="4" t="inlineStr">
        <is>
          <t>Raw materials and subassemblies</t>
        </is>
      </c>
      <c r="B3" s="6" t="n">
        <v>18128</v>
      </c>
      <c r="C3" s="6" t="n">
        <v>18509</v>
      </c>
    </row>
    <row r="4">
      <c r="A4" s="4" t="inlineStr">
        <is>
          <t>Work-in-process</t>
        </is>
      </c>
      <c r="B4" s="5" t="n">
        <v>2068</v>
      </c>
      <c r="C4" s="5" t="n">
        <v>2079</v>
      </c>
    </row>
    <row r="5">
      <c r="A5" s="4" t="inlineStr">
        <is>
          <t>Finished goods</t>
        </is>
      </c>
      <c r="B5" s="5" t="n">
        <v>4568</v>
      </c>
      <c r="C5" s="5" t="n">
        <v>4932</v>
      </c>
    </row>
    <row r="6">
      <c r="A6" s="4" t="inlineStr">
        <is>
          <t>Less: reserve for excess and obsolete inventories</t>
        </is>
      </c>
      <c r="B6" s="5" t="n">
        <v>-12902</v>
      </c>
      <c r="C6" s="5" t="n">
        <v>-13333</v>
      </c>
    </row>
    <row r="7">
      <c r="A7" s="4" t="inlineStr">
        <is>
          <t>Inventories, net</t>
        </is>
      </c>
      <c r="B7" s="6" t="n">
        <v>11862</v>
      </c>
      <c r="C7" s="6" t="n">
        <v>121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Selected Balance Sheet Accounts - Property, Plant and Equipment (Details) - USD ($)</t>
        </is>
      </c>
      <c r="B1" s="2" t="inlineStr">
        <is>
          <t>6 Months Ended</t>
        </is>
      </c>
    </row>
    <row r="2">
      <c r="B2" s="2" t="inlineStr">
        <is>
          <t>Jun. 30, 2020</t>
        </is>
      </c>
      <c r="C2" s="2" t="inlineStr">
        <is>
          <t>Jun. 30, 2019</t>
        </is>
      </c>
      <c r="D2" s="2" t="inlineStr">
        <is>
          <t>Dec. 31, 2019</t>
        </is>
      </c>
    </row>
    <row r="3">
      <c r="A3" s="3" t="inlineStr">
        <is>
          <t>Property, Plant and Equipment</t>
        </is>
      </c>
    </row>
    <row r="4">
      <c r="A4" s="4" t="inlineStr">
        <is>
          <t>Total</t>
        </is>
      </c>
      <c r="B4" s="6" t="n">
        <v>184432000</v>
      </c>
      <c r="D4" s="6" t="n">
        <v>184692000</v>
      </c>
    </row>
    <row r="5">
      <c r="A5" s="4" t="inlineStr">
        <is>
          <t>Less: accumulated depreciation</t>
        </is>
      </c>
      <c r="B5" s="5" t="n">
        <v>-135959000</v>
      </c>
      <c r="D5" s="5" t="n">
        <v>-134951000</v>
      </c>
    </row>
    <row r="6">
      <c r="A6" s="4" t="inlineStr">
        <is>
          <t>Less: impairment of long-lived assets</t>
        </is>
      </c>
      <c r="B6" s="5" t="n">
        <v>-36553000</v>
      </c>
      <c r="D6" s="5" t="n">
        <v>-36553000</v>
      </c>
    </row>
    <row r="7">
      <c r="A7" s="4" t="inlineStr">
        <is>
          <t>Property, plant and equipment, net</t>
        </is>
      </c>
      <c r="B7" s="5" t="n">
        <v>11920000</v>
      </c>
      <c r="D7" s="5" t="n">
        <v>13188000</v>
      </c>
    </row>
    <row r="8">
      <c r="A8" s="4" t="inlineStr">
        <is>
          <t>Depreciation expense including amortization under finance leases</t>
        </is>
      </c>
      <c r="B8" s="5" t="n">
        <v>1800000</v>
      </c>
      <c r="C8" s="6" t="n">
        <v>1600000</v>
      </c>
    </row>
    <row r="9">
      <c r="A9" s="4" t="inlineStr">
        <is>
          <t>Impairment charge</t>
        </is>
      </c>
      <c r="B9" s="5" t="n">
        <v>0</v>
      </c>
      <c r="C9" s="6" t="n">
        <v>0</v>
      </c>
    </row>
    <row r="10">
      <c r="A10" s="4" t="inlineStr">
        <is>
          <t>Buildings</t>
        </is>
      </c>
    </row>
    <row r="11">
      <c r="A11" s="3" t="inlineStr">
        <is>
          <t>Property, Plant and Equipment</t>
        </is>
      </c>
    </row>
    <row r="12">
      <c r="A12" s="4" t="inlineStr">
        <is>
          <t>Property plant and equipment gross</t>
        </is>
      </c>
      <c r="B12" s="5" t="n">
        <v>15694000</v>
      </c>
      <c r="D12" s="5" t="n">
        <v>15486000</v>
      </c>
    </row>
    <row r="13">
      <c r="A13" s="4" t="inlineStr">
        <is>
          <t>Machinery and equipment</t>
        </is>
      </c>
    </row>
    <row r="14">
      <c r="A14" s="3" t="inlineStr">
        <is>
          <t>Property, Plant and Equipment</t>
        </is>
      </c>
    </row>
    <row r="15">
      <c r="A15" s="4" t="inlineStr">
        <is>
          <t>Property plant and equipment gross</t>
        </is>
      </c>
      <c r="B15" s="5" t="n">
        <v>133923000</v>
      </c>
      <c r="D15" s="5" t="n">
        <v>133048000</v>
      </c>
    </row>
    <row r="16">
      <c r="A16" s="4" t="inlineStr">
        <is>
          <t>Seismic rental equipment</t>
        </is>
      </c>
    </row>
    <row r="17">
      <c r="A17" s="3" t="inlineStr">
        <is>
          <t>Property, Plant and Equipment</t>
        </is>
      </c>
    </row>
    <row r="18">
      <c r="A18" s="4" t="inlineStr">
        <is>
          <t>Seismic rental equipment</t>
        </is>
      </c>
      <c r="B18" s="5" t="n">
        <v>1671000</v>
      </c>
      <c r="D18" s="5" t="n">
        <v>1669000</v>
      </c>
    </row>
    <row r="19">
      <c r="A19" s="4" t="inlineStr">
        <is>
          <t>Furniture and fixtures</t>
        </is>
      </c>
    </row>
    <row r="20">
      <c r="A20" s="3" t="inlineStr">
        <is>
          <t>Property, Plant and Equipment</t>
        </is>
      </c>
    </row>
    <row r="21">
      <c r="A21" s="4" t="inlineStr">
        <is>
          <t>Property plant and equipment gross</t>
        </is>
      </c>
      <c r="B21" s="5" t="n">
        <v>3155000</v>
      </c>
      <c r="D21" s="5" t="n">
        <v>3347000</v>
      </c>
    </row>
    <row r="22">
      <c r="A22" s="4" t="inlineStr">
        <is>
          <t>Other (a)</t>
        </is>
      </c>
    </row>
    <row r="23">
      <c r="A23" s="3" t="inlineStr">
        <is>
          <t>Property, Plant and Equipment</t>
        </is>
      </c>
    </row>
    <row r="24">
      <c r="A24" s="4" t="inlineStr">
        <is>
          <t>Property plant and equipment gross</t>
        </is>
      </c>
      <c r="B24" s="6" t="n">
        <v>29989000</v>
      </c>
      <c r="D24" s="6" t="n">
        <v>3114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etails of Selected Balance Sheet Accounts - Multi-Client Data Librar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Gross costs of multi-client data creation</t>
        </is>
      </c>
      <c r="B4" s="6" t="n">
        <v>1013181000</v>
      </c>
      <c r="D4" s="6" t="n">
        <v>1013181000</v>
      </c>
      <c r="F4" s="6" t="n">
        <v>1007762000</v>
      </c>
    </row>
    <row r="5">
      <c r="A5" s="4" t="inlineStr">
        <is>
          <t>Less: accumulated amortization</t>
        </is>
      </c>
      <c r="B5" s="5" t="n">
        <v>-829102000</v>
      </c>
      <c r="D5" s="5" t="n">
        <v>-829102000</v>
      </c>
      <c r="F5" s="5" t="n">
        <v>-816401000</v>
      </c>
    </row>
    <row r="6">
      <c r="A6" s="4" t="inlineStr">
        <is>
          <t>Less: impairments to multi-client data library</t>
        </is>
      </c>
      <c r="B6" s="5" t="n">
        <v>-132144000</v>
      </c>
      <c r="D6" s="5" t="n">
        <v>-132144000</v>
      </c>
      <c r="F6" s="5" t="n">
        <v>-130977000</v>
      </c>
    </row>
    <row r="7">
      <c r="A7" s="4" t="inlineStr">
        <is>
          <t>Multi-client data library, net</t>
        </is>
      </c>
      <c r="B7" s="5" t="n">
        <v>51935000</v>
      </c>
      <c r="D7" s="5" t="n">
        <v>51935000</v>
      </c>
      <c r="F7" s="6" t="n">
        <v>60384000</v>
      </c>
    </row>
    <row r="8">
      <c r="A8" s="4" t="inlineStr">
        <is>
          <t>Amortization of multi-client data library</t>
        </is>
      </c>
      <c r="D8" s="5" t="n">
        <v>12701000</v>
      </c>
      <c r="E8" s="6" t="n">
        <v>19396000</v>
      </c>
    </row>
    <row r="9">
      <c r="A9" s="4" t="inlineStr">
        <is>
          <t>Impairment of multi-client data library</t>
        </is>
      </c>
      <c r="B9" s="6" t="n">
        <v>0</v>
      </c>
      <c r="C9" s="6" t="n">
        <v>0</v>
      </c>
      <c r="D9" s="6" t="n">
        <v>116700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5167</v>
      </c>
      <c r="C4" s="6" t="n">
        <v>-8287</v>
      </c>
      <c r="D4" s="6" t="n">
        <v>-7507</v>
      </c>
      <c r="E4" s="6" t="n">
        <v>-29535</v>
      </c>
    </row>
    <row r="5">
      <c r="A5" s="3" t="inlineStr">
        <is>
          <t>Other comprehensive loss, net of taxes, as appropriate:</t>
        </is>
      </c>
    </row>
    <row r="6">
      <c r="A6" s="4" t="inlineStr">
        <is>
          <t>Foreign currency translation adjustments</t>
        </is>
      </c>
      <c r="B6" s="5" t="n">
        <v>-734</v>
      </c>
      <c r="C6" s="5" t="n">
        <v>-940</v>
      </c>
      <c r="D6" s="5" t="n">
        <v>-2515</v>
      </c>
      <c r="E6" s="5" t="n">
        <v>30</v>
      </c>
    </row>
    <row r="7">
      <c r="A7" s="4" t="inlineStr">
        <is>
          <t>Comprehensive net income (loss)</t>
        </is>
      </c>
      <c r="B7" s="5" t="n">
        <v>-5901</v>
      </c>
      <c r="C7" s="5" t="n">
        <v>-9227</v>
      </c>
      <c r="D7" s="5" t="n">
        <v>-10022</v>
      </c>
      <c r="E7" s="5" t="n">
        <v>-29505</v>
      </c>
    </row>
    <row r="8">
      <c r="A8" s="4" t="inlineStr">
        <is>
          <t>Comprehensive income attributable to noncontrolling interest</t>
        </is>
      </c>
      <c r="B8" s="5" t="n">
        <v>-52</v>
      </c>
      <c r="C8" s="5" t="n">
        <v>-335</v>
      </c>
      <c r="D8" s="5" t="n">
        <v>25</v>
      </c>
      <c r="E8" s="5" t="n">
        <v>-447</v>
      </c>
    </row>
    <row r="9">
      <c r="A9" s="4" t="inlineStr">
        <is>
          <t>Comprehensive net income (loss) attributable to ION</t>
        </is>
      </c>
      <c r="B9" s="6" t="n">
        <v>-5953</v>
      </c>
      <c r="C9" s="6" t="n">
        <v>-9562</v>
      </c>
      <c r="D9" s="6" t="n">
        <v>-9997</v>
      </c>
      <c r="E9" s="6" t="n">
        <v>-299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tails of Selected Balance Sheet Accounts Details of Selected Balance Sheet Accounts - Goodwill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t>
        </is>
      </c>
    </row>
    <row r="4">
      <c r="A4" s="4" t="inlineStr">
        <is>
          <t>Goodwill</t>
        </is>
      </c>
      <c r="D4" s="6" t="n">
        <v>23585</v>
      </c>
      <c r="E4" s="6" t="n">
        <v>22915</v>
      </c>
      <c r="F4" s="6" t="n">
        <v>22915</v>
      </c>
    </row>
    <row r="5">
      <c r="A5" s="4" t="inlineStr">
        <is>
          <t>Impairment of goodwill</t>
        </is>
      </c>
      <c r="B5" s="6" t="n">
        <v>0</v>
      </c>
      <c r="C5" s="6" t="n">
        <v>0</v>
      </c>
      <c r="D5" s="5" t="n">
        <v>-4150</v>
      </c>
      <c r="E5" s="5" t="n">
        <v>0</v>
      </c>
    </row>
    <row r="6">
      <c r="A6" s="4" t="inlineStr">
        <is>
          <t>Impact of foreign currency translation adjustments</t>
        </is>
      </c>
      <c r="D6" s="5" t="n">
        <v>-1406</v>
      </c>
      <c r="F6" s="5" t="n">
        <v>670</v>
      </c>
    </row>
    <row r="7">
      <c r="A7" s="4" t="inlineStr">
        <is>
          <t>Goodwill</t>
        </is>
      </c>
      <c r="B7" s="6" t="n">
        <v>18029</v>
      </c>
      <c r="D7" s="6" t="n">
        <v>18029</v>
      </c>
      <c r="F7" s="5" t="n">
        <v>23585</v>
      </c>
    </row>
    <row r="8">
      <c r="A8" s="4" t="inlineStr">
        <is>
          <t>Goodwill discount rate</t>
        </is>
      </c>
      <c r="B8" s="4" t="inlineStr">
        <is>
          <t>19.00%</t>
        </is>
      </c>
      <c r="D8" s="4" t="inlineStr">
        <is>
          <t>19.00%</t>
        </is>
      </c>
    </row>
    <row r="9">
      <c r="A9" s="4" t="inlineStr">
        <is>
          <t>E&amp;P Technology &amp; Services</t>
        </is>
      </c>
    </row>
    <row r="10">
      <c r="A10" s="3" t="inlineStr">
        <is>
          <t>Goodwill</t>
        </is>
      </c>
    </row>
    <row r="11">
      <c r="A11" s="4" t="inlineStr">
        <is>
          <t>Goodwill</t>
        </is>
      </c>
      <c r="D11" s="6" t="n">
        <v>2943</v>
      </c>
      <c r="E11" s="5" t="n">
        <v>2943</v>
      </c>
      <c r="F11" s="5" t="n">
        <v>2943</v>
      </c>
    </row>
    <row r="12">
      <c r="A12" s="4" t="inlineStr">
        <is>
          <t>Impairment of goodwill</t>
        </is>
      </c>
      <c r="D12" s="5" t="n">
        <v>0</v>
      </c>
    </row>
    <row r="13">
      <c r="A13" s="4" t="inlineStr">
        <is>
          <t>Impact of foreign currency translation adjustments</t>
        </is>
      </c>
      <c r="D13" s="5" t="n">
        <v>0</v>
      </c>
      <c r="F13" s="5" t="n">
        <v>0</v>
      </c>
    </row>
    <row r="14">
      <c r="A14" s="4" t="inlineStr">
        <is>
          <t>Goodwill</t>
        </is>
      </c>
      <c r="B14" s="6" t="n">
        <v>2943</v>
      </c>
      <c r="D14" s="5" t="n">
        <v>2943</v>
      </c>
      <c r="F14" s="5" t="n">
        <v>2943</v>
      </c>
    </row>
    <row r="15">
      <c r="A15" s="4" t="inlineStr">
        <is>
          <t>Optimization Software &amp; Services</t>
        </is>
      </c>
    </row>
    <row r="16">
      <c r="A16" s="3" t="inlineStr">
        <is>
          <t>Goodwill</t>
        </is>
      </c>
    </row>
    <row r="17">
      <c r="A17" s="4" t="inlineStr">
        <is>
          <t>Goodwill</t>
        </is>
      </c>
      <c r="D17" s="5" t="n">
        <v>20642</v>
      </c>
      <c r="E17" s="6" t="n">
        <v>19972</v>
      </c>
      <c r="F17" s="5" t="n">
        <v>19972</v>
      </c>
    </row>
    <row r="18">
      <c r="A18" s="4" t="inlineStr">
        <is>
          <t>Impairment of goodwill</t>
        </is>
      </c>
      <c r="D18" s="5" t="n">
        <v>-4150</v>
      </c>
    </row>
    <row r="19">
      <c r="A19" s="4" t="inlineStr">
        <is>
          <t>Impact of foreign currency translation adjustments</t>
        </is>
      </c>
      <c r="D19" s="5" t="n">
        <v>-1406</v>
      </c>
      <c r="F19" s="5" t="n">
        <v>670</v>
      </c>
    </row>
    <row r="20">
      <c r="A20" s="4" t="inlineStr">
        <is>
          <t>Goodwill</t>
        </is>
      </c>
      <c r="B20" s="6" t="n">
        <v>15086</v>
      </c>
      <c r="D20" s="6" t="n">
        <v>15086</v>
      </c>
      <c r="F20" s="6" t="n">
        <v>206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Stock-Based Compensation Expense - Narrative (Details) - USD ($) $ in Thousands</t>
        </is>
      </c>
      <c r="B1" s="2" t="inlineStr">
        <is>
          <t>6 Months Ended</t>
        </is>
      </c>
    </row>
    <row r="2">
      <c r="B2" s="2" t="inlineStr">
        <is>
          <t>Jun. 30, 2020</t>
        </is>
      </c>
      <c r="C2" s="2" t="inlineStr">
        <is>
          <t>Jun. 30, 2019</t>
        </is>
      </c>
      <c r="D2" s="2" t="inlineStr">
        <is>
          <t>Dec. 31, 2019</t>
        </is>
      </c>
    </row>
    <row r="3">
      <c r="A3" s="3" t="inlineStr">
        <is>
          <t>Share-based Compensation Arrangement by Share-based Payment Award</t>
        </is>
      </c>
    </row>
    <row r="4">
      <c r="A4" s="4" t="inlineStr">
        <is>
          <t>Number of shares issued or committed for issuance under outstanding stock options (in shares)</t>
        </is>
      </c>
      <c r="B4" s="5" t="n">
        <v>647483</v>
      </c>
      <c r="C4" s="5" t="n">
        <v>766659</v>
      </c>
    </row>
    <row r="5">
      <c r="A5" s="4" t="inlineStr">
        <is>
          <t>Stock-based compensation expense</t>
        </is>
      </c>
      <c r="B5" s="6" t="n">
        <v>1094</v>
      </c>
      <c r="C5" s="6" t="n">
        <v>2831</v>
      </c>
    </row>
    <row r="6">
      <c r="A6" s="4" t="inlineStr">
        <is>
          <t>Restricted Stock and Unit Awards</t>
        </is>
      </c>
    </row>
    <row r="7">
      <c r="A7" s="3" t="inlineStr">
        <is>
          <t>Share-based Compensation Arrangement by Share-based Payment Award</t>
        </is>
      </c>
    </row>
    <row r="8">
      <c r="A8" s="4" t="inlineStr">
        <is>
          <t>Number of shares of restricted stock and shares reserved for restricted stock units outstanding (in shares)</t>
        </is>
      </c>
      <c r="B8" s="5" t="n">
        <v>873371</v>
      </c>
      <c r="C8" s="5" t="n">
        <v>794994</v>
      </c>
      <c r="D8" s="5" t="n">
        <v>908754</v>
      </c>
    </row>
    <row r="9">
      <c r="A9" s="4" t="inlineStr">
        <is>
          <t>Stock Appreciation Rights</t>
        </is>
      </c>
    </row>
    <row r="10">
      <c r="A10" s="3" t="inlineStr">
        <is>
          <t>Share-based Compensation Arrangement by Share-based Payment Award</t>
        </is>
      </c>
    </row>
    <row r="11">
      <c r="A11" s="4" t="inlineStr">
        <is>
          <t>Number of shares issued or committed for issuance under outstanding stock options (in shares)</t>
        </is>
      </c>
      <c r="B11" s="5" t="n">
        <v>906850</v>
      </c>
      <c r="C11" s="5" t="n">
        <v>1063013</v>
      </c>
      <c r="D11" s="5" t="n">
        <v>954679</v>
      </c>
    </row>
    <row r="12">
      <c r="A12" s="4" t="inlineStr">
        <is>
          <t>Stock-based compensation expense</t>
        </is>
      </c>
      <c r="B12" s="6" t="n">
        <v>-1000</v>
      </c>
      <c r="C12" s="6" t="n">
        <v>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Based Compensation Expense - Activity Related to Stock Options, Restricted Stock Restricted Stock Unit Awards and Stock Appreciation Rights (Details) - shares</t>
        </is>
      </c>
      <c r="B1" s="2" t="inlineStr">
        <is>
          <t>3 Months Ended</t>
        </is>
      </c>
      <c r="C1" s="2" t="inlineStr">
        <is>
          <t>6 Months Ended</t>
        </is>
      </c>
    </row>
    <row r="2">
      <c r="B2" s="2" t="inlineStr">
        <is>
          <t>Jun. 30, 2019</t>
        </is>
      </c>
      <c r="C2" s="2" t="inlineStr">
        <is>
          <t>Jun. 30, 2020</t>
        </is>
      </c>
    </row>
    <row r="3">
      <c r="A3" s="3" t="inlineStr">
        <is>
          <t>Stock Options and Stock Appreciation Rights</t>
        </is>
      </c>
    </row>
    <row r="4">
      <c r="A4" s="4" t="inlineStr">
        <is>
          <t>Ending balance (In shares)</t>
        </is>
      </c>
      <c r="B4" s="5" t="n">
        <v>766659</v>
      </c>
      <c r="C4" s="5" t="n">
        <v>647483</v>
      </c>
    </row>
    <row r="5">
      <c r="A5" s="4" t="inlineStr">
        <is>
          <t>Stock Options</t>
        </is>
      </c>
    </row>
    <row r="6">
      <c r="A6" s="3" t="inlineStr">
        <is>
          <t>Stock Options and Stock Appreciation Rights</t>
        </is>
      </c>
    </row>
    <row r="7">
      <c r="A7" s="4" t="inlineStr">
        <is>
          <t>Beginning balance (in shares)</t>
        </is>
      </c>
      <c r="C7" s="5" t="n">
        <v>689209</v>
      </c>
    </row>
    <row r="8">
      <c r="A8" s="4" t="inlineStr">
        <is>
          <t>Granted (in shares)</t>
        </is>
      </c>
      <c r="C8" s="5" t="n">
        <v>0</v>
      </c>
    </row>
    <row r="9">
      <c r="A9" s="4" t="inlineStr">
        <is>
          <t>Exercised (in shares)</t>
        </is>
      </c>
      <c r="C9" s="5" t="n">
        <v>-5000</v>
      </c>
    </row>
    <row r="10">
      <c r="A10" s="4" t="inlineStr">
        <is>
          <t>Cancelled/forfeited (in shares)</t>
        </is>
      </c>
      <c r="C10" s="5" t="n">
        <v>-36726</v>
      </c>
    </row>
    <row r="11">
      <c r="A11" s="4" t="inlineStr">
        <is>
          <t>Ending balance (In shares)</t>
        </is>
      </c>
      <c r="C11" s="5" t="n">
        <v>647483</v>
      </c>
    </row>
    <row r="12">
      <c r="A12" s="4" t="inlineStr">
        <is>
          <t>Restricted Stock and Unit Awards</t>
        </is>
      </c>
    </row>
    <row r="13">
      <c r="A13" s="3" t="inlineStr">
        <is>
          <t>Restricted Stock and Unit Awards</t>
        </is>
      </c>
    </row>
    <row r="14">
      <c r="A14" s="4" t="inlineStr">
        <is>
          <t>Beginning balance (in shares)</t>
        </is>
      </c>
      <c r="C14" s="5" t="n">
        <v>908754</v>
      </c>
    </row>
    <row r="15">
      <c r="A15" s="4" t="inlineStr">
        <is>
          <t>Granted (in shares)</t>
        </is>
      </c>
      <c r="C15" s="5" t="n">
        <v>67500</v>
      </c>
    </row>
    <row r="16">
      <c r="A16" s="4" t="inlineStr">
        <is>
          <t>Vested (in shares)</t>
        </is>
      </c>
      <c r="C16" s="5" t="n">
        <v>-17089</v>
      </c>
    </row>
    <row r="17">
      <c r="A17" s="4" t="inlineStr">
        <is>
          <t>Cancelled/forfeited (in shares)</t>
        </is>
      </c>
      <c r="C17" s="5" t="n">
        <v>-85794</v>
      </c>
    </row>
    <row r="18">
      <c r="A18" s="4" t="inlineStr">
        <is>
          <t>Ending balance (in shares)</t>
        </is>
      </c>
      <c r="B18" s="5" t="n">
        <v>794994</v>
      </c>
      <c r="C18" s="5" t="n">
        <v>873371</v>
      </c>
    </row>
    <row r="19">
      <c r="A19" s="4" t="inlineStr">
        <is>
          <t>Stock Appreciation Rights</t>
        </is>
      </c>
    </row>
    <row r="20">
      <c r="A20" s="3" t="inlineStr">
        <is>
          <t>Stock Options and Stock Appreciation Rights</t>
        </is>
      </c>
    </row>
    <row r="21">
      <c r="A21" s="4" t="inlineStr">
        <is>
          <t>Beginning balance (in shares)</t>
        </is>
      </c>
      <c r="C21" s="5" t="n">
        <v>954679</v>
      </c>
    </row>
    <row r="22">
      <c r="A22" s="4" t="inlineStr">
        <is>
          <t>Granted (in shares)</t>
        </is>
      </c>
      <c r="C22" s="5" t="n">
        <v>0</v>
      </c>
    </row>
    <row r="23">
      <c r="A23" s="4" t="inlineStr">
        <is>
          <t>Exercised (in shares)</t>
        </is>
      </c>
      <c r="C23" s="5" t="n">
        <v>0</v>
      </c>
    </row>
    <row r="24">
      <c r="A24" s="4" t="inlineStr">
        <is>
          <t>Cancelled/forfeited (in shares)</t>
        </is>
      </c>
      <c r="C24" s="5" t="n">
        <v>-47829</v>
      </c>
    </row>
    <row r="25">
      <c r="A25" s="4" t="inlineStr">
        <is>
          <t>Ending balance (In shares)</t>
        </is>
      </c>
      <c r="B25" s="5" t="n">
        <v>1063013</v>
      </c>
      <c r="C25" s="5" t="n">
        <v>9068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Expense - Fair Value Assumptions (Details) - Stock Appreciation Rights</t>
        </is>
      </c>
      <c r="B1" s="2" t="inlineStr">
        <is>
          <t>6 Months Ended</t>
        </is>
      </c>
    </row>
    <row r="2">
      <c r="B2" s="2" t="inlineStr">
        <is>
          <t>Jun. 30, 2020</t>
        </is>
      </c>
    </row>
    <row r="3">
      <c r="A3" s="3" t="inlineStr">
        <is>
          <t>Share-based Compensation Arrangement by Share-based Payment Award</t>
        </is>
      </c>
    </row>
    <row r="4">
      <c r="A4" s="4" t="inlineStr">
        <is>
          <t>Risk-free interest rates (percent)</t>
        </is>
      </c>
      <c r="B4" s="4" t="inlineStr">
        <is>
          <t>1.90%</t>
        </is>
      </c>
    </row>
    <row r="5">
      <c r="A5" s="4" t="inlineStr">
        <is>
          <t>Expected lives (in years)</t>
        </is>
      </c>
      <c r="B5" s="4" t="inlineStr">
        <is>
          <t>5 years 3 months 21 days</t>
        </is>
      </c>
    </row>
    <row r="6">
      <c r="A6" s="4" t="inlineStr">
        <is>
          <t>Expected dividend yield (percent)</t>
        </is>
      </c>
      <c r="B6" s="4" t="inlineStr">
        <is>
          <t>0.00%</t>
        </is>
      </c>
    </row>
    <row r="7">
      <c r="A7" s="4" t="inlineStr">
        <is>
          <t>Expected volatility (percent)</t>
        </is>
      </c>
      <c r="B7" s="4" t="inlineStr">
        <is>
          <t>79.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s>
  <sheetData>
    <row r="1">
      <c r="A1" s="1" t="inlineStr">
        <is>
          <t>Lease Obligations - Narrative (Details) - USD ($) $ in Millions</t>
        </is>
      </c>
      <c r="B1" s="2" t="inlineStr">
        <is>
          <t>6 Months Ended</t>
        </is>
      </c>
    </row>
    <row r="2">
      <c r="B2" s="2" t="inlineStr">
        <is>
          <t>Jun. 30, 2020</t>
        </is>
      </c>
      <c r="C2" s="2" t="inlineStr">
        <is>
          <t>Jun. 30, 2019</t>
        </is>
      </c>
      <c r="D2" s="2" t="inlineStr">
        <is>
          <t>Dec. 31, 2019</t>
        </is>
      </c>
    </row>
    <row r="3">
      <c r="A3" s="3" t="inlineStr">
        <is>
          <t>Lessee, Lease, Description</t>
        </is>
      </c>
    </row>
    <row r="4">
      <c r="A4" s="4" t="inlineStr">
        <is>
          <t>Option to extend (years)</t>
        </is>
      </c>
      <c r="B4" s="4" t="inlineStr">
        <is>
          <t>10 years</t>
        </is>
      </c>
    </row>
    <row r="5">
      <c r="A5" s="4" t="inlineStr">
        <is>
          <t>Option to terminate</t>
        </is>
      </c>
      <c r="B5" s="4" t="inlineStr">
        <is>
          <t>1 year</t>
        </is>
      </c>
    </row>
    <row r="6">
      <c r="A6" s="4" t="inlineStr">
        <is>
          <t>Operating lease expense</t>
        </is>
      </c>
      <c r="B6" s="9" t="n">
        <v>5.3</v>
      </c>
      <c r="C6" s="9" t="n">
        <v>5.7</v>
      </c>
    </row>
    <row r="7">
      <c r="A7" s="4" t="inlineStr">
        <is>
          <t>Weighted average remaining lease term</t>
        </is>
      </c>
      <c r="B7" s="4" t="inlineStr">
        <is>
          <t>5 years 3 months 29 days</t>
        </is>
      </c>
      <c r="D7" s="4" t="inlineStr">
        <is>
          <t>4 years 8 months 15 days</t>
        </is>
      </c>
    </row>
    <row r="8">
      <c r="A8" s="4" t="inlineStr">
        <is>
          <t>Weighted average discount rate (percent)</t>
        </is>
      </c>
      <c r="B8" s="4" t="inlineStr">
        <is>
          <t>6.42%</t>
        </is>
      </c>
      <c r="D8" s="4" t="inlineStr">
        <is>
          <t>6.47%</t>
        </is>
      </c>
    </row>
    <row r="9">
      <c r="A9" s="4" t="inlineStr">
        <is>
          <t>Minimum</t>
        </is>
      </c>
    </row>
    <row r="10">
      <c r="A10" s="3" t="inlineStr">
        <is>
          <t>Lessee, Lease, Description</t>
        </is>
      </c>
    </row>
    <row r="11">
      <c r="A11" s="4" t="inlineStr">
        <is>
          <t>Remaining term (years)</t>
        </is>
      </c>
      <c r="B11" s="4" t="inlineStr">
        <is>
          <t>1 year</t>
        </is>
      </c>
    </row>
    <row r="12">
      <c r="A12" s="4" t="inlineStr">
        <is>
          <t>Maximum</t>
        </is>
      </c>
    </row>
    <row r="13">
      <c r="A13" s="3" t="inlineStr">
        <is>
          <t>Lessee, Lease, Description</t>
        </is>
      </c>
    </row>
    <row r="14">
      <c r="A14" s="4" t="inlineStr">
        <is>
          <t>Remaining term (years)</t>
        </is>
      </c>
      <c r="B14" s="4" t="inlineStr">
        <is>
          <t>10 years</t>
        </is>
      </c>
    </row>
    <row r="15">
      <c r="A15" s="4" t="inlineStr">
        <is>
          <t>Interest rate (percent)</t>
        </is>
      </c>
      <c r="B15" s="4" t="inlineStr">
        <is>
          <t>8.7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ies of Lease Obligations (Details) - USD ($) $ in Thousands</t>
        </is>
      </c>
      <c r="B1" s="2" t="inlineStr">
        <is>
          <t>Jun. 30, 2020</t>
        </is>
      </c>
      <c r="C1" s="2" t="inlineStr">
        <is>
          <t>Dec. 31, 2019</t>
        </is>
      </c>
    </row>
    <row r="2">
      <c r="A2" s="3" t="inlineStr">
        <is>
          <t>Operating Leases (a)</t>
        </is>
      </c>
    </row>
    <row r="3">
      <c r="A3" s="4" t="inlineStr">
        <is>
          <t>2021</t>
        </is>
      </c>
      <c r="B3" s="6" t="n">
        <v>8047</v>
      </c>
    </row>
    <row r="4">
      <c r="A4" s="4" t="inlineStr">
        <is>
          <t>2022</t>
        </is>
      </c>
      <c r="B4" s="5" t="n">
        <v>9011</v>
      </c>
    </row>
    <row r="5">
      <c r="A5" s="4" t="inlineStr">
        <is>
          <t>2023</t>
        </is>
      </c>
      <c r="B5" s="5" t="n">
        <v>9826</v>
      </c>
    </row>
    <row r="6">
      <c r="A6" s="4" t="inlineStr">
        <is>
          <t>2024</t>
        </is>
      </c>
      <c r="B6" s="5" t="n">
        <v>7096</v>
      </c>
    </row>
    <row r="7">
      <c r="A7" s="4" t="inlineStr">
        <is>
          <t>2025</t>
        </is>
      </c>
      <c r="B7" s="5" t="n">
        <v>9190</v>
      </c>
    </row>
    <row r="8">
      <c r="A8" s="4" t="inlineStr">
        <is>
          <t>Thereafter</t>
        </is>
      </c>
      <c r="B8" s="5" t="n">
        <v>20036</v>
      </c>
    </row>
    <row r="9">
      <c r="A9" s="4" t="inlineStr">
        <is>
          <t>Total lease payments</t>
        </is>
      </c>
      <c r="B9" s="5" t="n">
        <v>63206</v>
      </c>
    </row>
    <row r="10">
      <c r="A10" s="4" t="inlineStr">
        <is>
          <t>Less: imputed interest</t>
        </is>
      </c>
      <c r="B10" s="5" t="n">
        <v>-14441</v>
      </c>
    </row>
    <row r="11">
      <c r="A11" s="4" t="inlineStr">
        <is>
          <t>Total</t>
        </is>
      </c>
      <c r="B11" s="5" t="n">
        <v>48765</v>
      </c>
    </row>
    <row r="12">
      <c r="A12" s="3" t="inlineStr">
        <is>
          <t>Finance Leases</t>
        </is>
      </c>
    </row>
    <row r="13">
      <c r="A13" s="4" t="inlineStr">
        <is>
          <t>2021</t>
        </is>
      </c>
      <c r="B13" s="5" t="n">
        <v>1254</v>
      </c>
    </row>
    <row r="14">
      <c r="A14" s="4" t="inlineStr">
        <is>
          <t>2022</t>
        </is>
      </c>
      <c r="B14" s="5" t="n">
        <v>13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1384</v>
      </c>
    </row>
    <row r="20">
      <c r="A20" s="4" t="inlineStr">
        <is>
          <t>Less: imputed interest</t>
        </is>
      </c>
      <c r="B20" s="5" t="n">
        <v>-69</v>
      </c>
    </row>
    <row r="21">
      <c r="A21" s="4" t="inlineStr">
        <is>
          <t>Total</t>
        </is>
      </c>
      <c r="B21" s="5" t="n">
        <v>1315</v>
      </c>
      <c r="C21" s="6" t="n">
        <v>1869</v>
      </c>
    </row>
    <row r="22">
      <c r="A22" s="3" t="inlineStr">
        <is>
          <t>Total</t>
        </is>
      </c>
    </row>
    <row r="23">
      <c r="A23" s="4" t="inlineStr">
        <is>
          <t>2021</t>
        </is>
      </c>
      <c r="B23" s="5" t="n">
        <v>9301</v>
      </c>
    </row>
    <row r="24">
      <c r="A24" s="4" t="inlineStr">
        <is>
          <t>2022</t>
        </is>
      </c>
      <c r="B24" s="5" t="n">
        <v>9141</v>
      </c>
    </row>
    <row r="25">
      <c r="A25" s="4" t="inlineStr">
        <is>
          <t>2023</t>
        </is>
      </c>
      <c r="B25" s="5" t="n">
        <v>9826</v>
      </c>
    </row>
    <row r="26">
      <c r="A26" s="4" t="inlineStr">
        <is>
          <t>2024</t>
        </is>
      </c>
      <c r="B26" s="5" t="n">
        <v>7096</v>
      </c>
    </row>
    <row r="27">
      <c r="A27" s="4" t="inlineStr">
        <is>
          <t>2025</t>
        </is>
      </c>
      <c r="B27" s="5" t="n">
        <v>9190</v>
      </c>
    </row>
    <row r="28">
      <c r="A28" s="4" t="inlineStr">
        <is>
          <t>Thereafter</t>
        </is>
      </c>
      <c r="B28" s="5" t="n">
        <v>20036</v>
      </c>
    </row>
    <row r="29">
      <c r="A29" s="4" t="inlineStr">
        <is>
          <t>Total lease payments</t>
        </is>
      </c>
      <c r="B29" s="5" t="n">
        <v>64590</v>
      </c>
    </row>
    <row r="30">
      <c r="A30" s="4" t="inlineStr">
        <is>
          <t>Less: imputed interest</t>
        </is>
      </c>
      <c r="B30" s="5" t="n">
        <v>-14510</v>
      </c>
    </row>
    <row r="31">
      <c r="A31" s="4" t="inlineStr">
        <is>
          <t>Total</t>
        </is>
      </c>
      <c r="B31" s="6" t="n">
        <v>50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Components of Lease Expense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leases</t>
        </is>
      </c>
      <c r="B4" s="6" t="n">
        <v>5169</v>
      </c>
      <c r="C4" s="6" t="n">
        <v>6261</v>
      </c>
    </row>
    <row r="5">
      <c r="A5" s="4" t="inlineStr">
        <is>
          <t>Equipment finance leases</t>
        </is>
      </c>
      <c r="B5" s="6" t="n">
        <v>555</v>
      </c>
      <c r="C5" s="6" t="n">
        <v>5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and Non-cash Activity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Cash paid during the period for:</t>
        </is>
      </c>
    </row>
    <row r="4">
      <c r="A4" s="4" t="inlineStr">
        <is>
          <t>Interest</t>
        </is>
      </c>
      <c r="B4" s="6" t="n">
        <v>6048</v>
      </c>
      <c r="C4" s="6" t="n">
        <v>5895</v>
      </c>
    </row>
    <row r="5">
      <c r="A5" s="4" t="inlineStr">
        <is>
          <t>Income taxes</t>
        </is>
      </c>
      <c r="B5" s="5" t="n">
        <v>5448</v>
      </c>
      <c r="C5" s="5" t="n">
        <v>6676</v>
      </c>
    </row>
    <row r="6">
      <c r="A6" s="3" t="inlineStr">
        <is>
          <t>Cash and Cash Equivalents</t>
        </is>
      </c>
    </row>
    <row r="7">
      <c r="A7" s="4" t="inlineStr">
        <is>
          <t>Cash and cash equivalents</t>
        </is>
      </c>
      <c r="B7" s="5" t="n">
        <v>62540</v>
      </c>
      <c r="C7" s="5" t="n">
        <v>29563</v>
      </c>
      <c r="D7" s="6" t="n">
        <v>33065</v>
      </c>
    </row>
    <row r="8">
      <c r="A8" s="4" t="inlineStr">
        <is>
          <t>Restricted cash included in prepaid expenses and other assets</t>
        </is>
      </c>
      <c r="B8" s="5" t="n">
        <v>75</v>
      </c>
      <c r="C8" s="5" t="n">
        <v>303</v>
      </c>
    </row>
    <row r="9">
      <c r="A9" s="4" t="inlineStr">
        <is>
          <t>Total cash, cash equivalents, and restricted cash shown in statements of cash flows</t>
        </is>
      </c>
      <c r="B9" s="6" t="n">
        <v>62615</v>
      </c>
      <c r="C9" s="6" t="n">
        <v>29866</v>
      </c>
      <c r="D9" s="6" t="n">
        <v>33118</v>
      </c>
      <c r="E9" s="6" t="n">
        <v>338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4" t="inlineStr">
        <is>
          <t>Carrying amounts</t>
        </is>
      </c>
    </row>
    <row r="3">
      <c r="A3" s="3" t="inlineStr">
        <is>
          <t>Fair Value, Assets and Liabilities Measured on Recurring and Nonrecurring Basis</t>
        </is>
      </c>
    </row>
    <row r="4">
      <c r="A4" s="4" t="inlineStr">
        <is>
          <t>Fair value of long-term debt</t>
        </is>
      </c>
      <c r="B4" s="9" t="n">
        <v>144.4</v>
      </c>
      <c r="C4" s="9" t="n">
        <v>123.4</v>
      </c>
    </row>
    <row r="5">
      <c r="A5" s="4" t="inlineStr">
        <is>
          <t>Fair value</t>
        </is>
      </c>
    </row>
    <row r="6">
      <c r="A6" s="3" t="inlineStr">
        <is>
          <t>Fair Value, Assets and Liabilities Measured on Recurring and Nonrecurring Basis</t>
        </is>
      </c>
    </row>
    <row r="7">
      <c r="A7" s="4" t="inlineStr">
        <is>
          <t>Fair value of long-term debt</t>
        </is>
      </c>
      <c r="B7" s="9" t="n">
        <v>120.9</v>
      </c>
      <c r="C7" s="9" t="n">
        <v>11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Balance Shee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62540</v>
      </c>
      <c r="D3" s="6" t="n">
        <v>33065</v>
      </c>
      <c r="E3" s="6" t="n">
        <v>29563</v>
      </c>
    </row>
    <row r="4">
      <c r="A4" s="4" t="inlineStr">
        <is>
          <t>Accounts receivable, net</t>
        </is>
      </c>
      <c r="B4" s="5" t="n">
        <v>10577</v>
      </c>
      <c r="D4" s="5" t="n">
        <v>29548</v>
      </c>
    </row>
    <row r="5">
      <c r="A5" s="4" t="inlineStr">
        <is>
          <t>Unbilled receivables</t>
        </is>
      </c>
      <c r="B5" s="5" t="n">
        <v>12937</v>
      </c>
      <c r="D5" s="5" t="n">
        <v>11815</v>
      </c>
    </row>
    <row r="6">
      <c r="A6" s="4" t="inlineStr">
        <is>
          <t>Inventories, net</t>
        </is>
      </c>
      <c r="B6" s="5" t="n">
        <v>11862</v>
      </c>
      <c r="D6" s="5" t="n">
        <v>12187</v>
      </c>
    </row>
    <row r="7">
      <c r="A7" s="4" t="inlineStr">
        <is>
          <t>Prepaid expenses and other current assets</t>
        </is>
      </c>
      <c r="B7" s="5" t="n">
        <v>4462</v>
      </c>
      <c r="D7" s="5" t="n">
        <v>6012</v>
      </c>
    </row>
    <row r="8">
      <c r="A8" s="4" t="inlineStr">
        <is>
          <t>Total current assets</t>
        </is>
      </c>
      <c r="B8" s="5" t="n">
        <v>102378</v>
      </c>
      <c r="D8" s="5" t="n">
        <v>92627</v>
      </c>
    </row>
    <row r="9">
      <c r="A9" s="4" t="inlineStr">
        <is>
          <t>Deferred income tax asset, net</t>
        </is>
      </c>
      <c r="B9" s="5" t="n">
        <v>7987</v>
      </c>
      <c r="D9" s="5" t="n">
        <v>8734</v>
      </c>
    </row>
    <row r="10">
      <c r="A10" s="4" t="inlineStr">
        <is>
          <t>Property, plant and equipment, net</t>
        </is>
      </c>
      <c r="B10" s="5" t="n">
        <v>11920</v>
      </c>
      <c r="D10" s="5" t="n">
        <v>13188</v>
      </c>
    </row>
    <row r="11">
      <c r="A11" s="4" t="inlineStr">
        <is>
          <t>Multi-client data library, net</t>
        </is>
      </c>
      <c r="B11" s="5" t="n">
        <v>51935</v>
      </c>
      <c r="D11" s="5" t="n">
        <v>60384</v>
      </c>
    </row>
    <row r="12">
      <c r="A12" s="4" t="inlineStr">
        <is>
          <t>Investment in subsidiaries</t>
        </is>
      </c>
      <c r="B12" s="5" t="n">
        <v>0</v>
      </c>
      <c r="D12" s="5" t="n">
        <v>0</v>
      </c>
    </row>
    <row r="13">
      <c r="A13" s="4" t="inlineStr">
        <is>
          <t>Goodwill</t>
        </is>
      </c>
      <c r="B13" s="5" t="n">
        <v>18029</v>
      </c>
      <c r="D13" s="5" t="n">
        <v>23585</v>
      </c>
      <c r="G13" s="6" t="n">
        <v>22915</v>
      </c>
    </row>
    <row r="14">
      <c r="A14" s="4" t="inlineStr">
        <is>
          <t>Intercompany receivables</t>
        </is>
      </c>
      <c r="B14" s="5" t="n">
        <v>0</v>
      </c>
      <c r="D14" s="5" t="n">
        <v>0</v>
      </c>
    </row>
    <row r="15">
      <c r="A15" s="4" t="inlineStr">
        <is>
          <t>Right-of-use assets</t>
        </is>
      </c>
      <c r="B15" s="5" t="n">
        <v>40467</v>
      </c>
      <c r="D15" s="5" t="n">
        <v>32546</v>
      </c>
    </row>
    <row r="16">
      <c r="A16" s="4" t="inlineStr">
        <is>
          <t>Other assets</t>
        </is>
      </c>
      <c r="B16" s="5" t="n">
        <v>3513</v>
      </c>
      <c r="D16" s="5" t="n">
        <v>2130</v>
      </c>
    </row>
    <row r="17">
      <c r="A17" s="4" t="inlineStr">
        <is>
          <t>Total assets</t>
        </is>
      </c>
      <c r="B17" s="5" t="n">
        <v>236229</v>
      </c>
      <c r="D17" s="5" t="n">
        <v>233194</v>
      </c>
    </row>
    <row r="18">
      <c r="A18" s="3" t="inlineStr">
        <is>
          <t>Current liabilities:</t>
        </is>
      </c>
    </row>
    <row r="19">
      <c r="A19" s="4" t="inlineStr">
        <is>
          <t>Current maturities of long-term debt</t>
        </is>
      </c>
      <c r="B19" s="5" t="n">
        <v>23685</v>
      </c>
      <c r="D19" s="5" t="n">
        <v>2107</v>
      </c>
    </row>
    <row r="20">
      <c r="A20" s="4" t="inlineStr">
        <is>
          <t>Accounts payable</t>
        </is>
      </c>
      <c r="B20" s="5" t="n">
        <v>37254</v>
      </c>
      <c r="D20" s="5" t="n">
        <v>49316</v>
      </c>
    </row>
    <row r="21">
      <c r="A21" s="4" t="inlineStr">
        <is>
          <t>Accrued expenses</t>
        </is>
      </c>
      <c r="B21" s="5" t="n">
        <v>25606</v>
      </c>
      <c r="D21" s="5" t="n">
        <v>30328</v>
      </c>
    </row>
    <row r="22">
      <c r="A22" s="4" t="inlineStr">
        <is>
          <t>Accrued multi-client data library royalties</t>
        </is>
      </c>
      <c r="B22" s="5" t="n">
        <v>21316</v>
      </c>
      <c r="D22" s="5" t="n">
        <v>18831</v>
      </c>
    </row>
    <row r="23">
      <c r="A23" s="4" t="inlineStr">
        <is>
          <t>Deferred revenue</t>
        </is>
      </c>
      <c r="B23" s="5" t="n">
        <v>4058</v>
      </c>
      <c r="D23" s="5" t="n">
        <v>4551</v>
      </c>
    </row>
    <row r="24">
      <c r="A24" s="4" t="inlineStr">
        <is>
          <t>Current maturities of operating lease liabilities</t>
        </is>
      </c>
      <c r="B24" s="5" t="n">
        <v>8355</v>
      </c>
      <c r="D24" s="5" t="n">
        <v>11055</v>
      </c>
    </row>
    <row r="25">
      <c r="A25" s="4" t="inlineStr">
        <is>
          <t>Total current liabilities</t>
        </is>
      </c>
      <c r="B25" s="5" t="n">
        <v>120274</v>
      </c>
      <c r="D25" s="5" t="n">
        <v>116188</v>
      </c>
    </row>
    <row r="26">
      <c r="A26" s="4" t="inlineStr">
        <is>
          <t>Long-term debt, net of current maturities</t>
        </is>
      </c>
      <c r="B26" s="5" t="n">
        <v>119234</v>
      </c>
      <c r="D26" s="5" t="n">
        <v>119352</v>
      </c>
    </row>
    <row r="27">
      <c r="A27" s="4" t="inlineStr">
        <is>
          <t>Operating lease liabilities, net of current maturities</t>
        </is>
      </c>
      <c r="B27" s="5" t="n">
        <v>40409</v>
      </c>
      <c r="D27" s="5" t="n">
        <v>30833</v>
      </c>
    </row>
    <row r="28">
      <c r="A28" s="4" t="inlineStr">
        <is>
          <t>Intercompany payables</t>
        </is>
      </c>
      <c r="B28" s="5" t="n">
        <v>0</v>
      </c>
      <c r="D28" s="5" t="n">
        <v>0</v>
      </c>
    </row>
    <row r="29">
      <c r="A29" s="4" t="inlineStr">
        <is>
          <t>Other long-term liabilities</t>
        </is>
      </c>
      <c r="B29" s="5" t="n">
        <v>422</v>
      </c>
      <c r="D29" s="5" t="n">
        <v>1453</v>
      </c>
    </row>
    <row r="30">
      <c r="A30" s="4" t="inlineStr">
        <is>
          <t>Total liabilities</t>
        </is>
      </c>
      <c r="B30" s="5" t="n">
        <v>280339</v>
      </c>
      <c r="D30" s="5" t="n">
        <v>267826</v>
      </c>
    </row>
    <row r="31">
      <c r="A31" s="3" t="inlineStr">
        <is>
          <t>(Deficit) Equity:</t>
        </is>
      </c>
    </row>
    <row r="32">
      <c r="A32" s="4" t="inlineStr">
        <is>
          <t>Common stock</t>
        </is>
      </c>
      <c r="B32" s="5" t="n">
        <v>142</v>
      </c>
      <c r="D32" s="5" t="n">
        <v>142</v>
      </c>
    </row>
    <row r="33">
      <c r="A33" s="4" t="inlineStr">
        <is>
          <t>Additional paid-in capital</t>
        </is>
      </c>
      <c r="B33" s="5" t="n">
        <v>957746</v>
      </c>
      <c r="D33" s="5" t="n">
        <v>956647</v>
      </c>
    </row>
    <row r="34">
      <c r="A34" s="4" t="inlineStr">
        <is>
          <t>Accumulated earnings (deficit)</t>
        </is>
      </c>
      <c r="B34" s="5" t="n">
        <v>-981773</v>
      </c>
      <c r="D34" s="5" t="n">
        <v>-974291</v>
      </c>
    </row>
    <row r="35">
      <c r="A35" s="4" t="inlineStr">
        <is>
          <t>Accumulated other comprehensive income (loss)</t>
        </is>
      </c>
      <c r="B35" s="5" t="n">
        <v>-21833</v>
      </c>
      <c r="D35" s="5" t="n">
        <v>-19318</v>
      </c>
    </row>
    <row r="36">
      <c r="A36" s="4" t="inlineStr">
        <is>
          <t>Due from ION Geophysical Corporation</t>
        </is>
      </c>
      <c r="B36" s="5" t="n">
        <v>0</v>
      </c>
      <c r="D36" s="5" t="n">
        <v>0</v>
      </c>
    </row>
    <row r="37">
      <c r="A37" s="4" t="inlineStr">
        <is>
          <t>Total stockholders’ deficit</t>
        </is>
      </c>
      <c r="B37" s="5" t="n">
        <v>-45718</v>
      </c>
      <c r="D37" s="5" t="n">
        <v>-36820</v>
      </c>
    </row>
    <row r="38">
      <c r="A38" s="4" t="inlineStr">
        <is>
          <t>Noncontrolling interest</t>
        </is>
      </c>
      <c r="B38" s="5" t="n">
        <v>1608</v>
      </c>
      <c r="D38" s="5" t="n">
        <v>2188</v>
      </c>
    </row>
    <row r="39">
      <c r="A39" s="4" t="inlineStr">
        <is>
          <t>Total deficit</t>
        </is>
      </c>
      <c r="B39" s="5" t="n">
        <v>-44110</v>
      </c>
      <c r="C39" s="6" t="n">
        <v>-38603</v>
      </c>
      <c r="D39" s="5" t="n">
        <v>-34632</v>
      </c>
      <c r="E39" s="5" t="n">
        <v>-19381</v>
      </c>
      <c r="F39" s="6" t="n">
        <v>-11439</v>
      </c>
      <c r="G39" s="6" t="n">
        <v>7824</v>
      </c>
    </row>
    <row r="40">
      <c r="A40" s="4" t="inlineStr">
        <is>
          <t>Total liabilities and deficit</t>
        </is>
      </c>
      <c r="B40" s="5" t="n">
        <v>236229</v>
      </c>
      <c r="D40" s="5" t="n">
        <v>233194</v>
      </c>
    </row>
    <row r="41">
      <c r="A41" s="4" t="inlineStr">
        <is>
          <t>ION Geophysical Corporation</t>
        </is>
      </c>
    </row>
    <row r="42">
      <c r="A42" s="3" t="inlineStr">
        <is>
          <t>Current assets:</t>
        </is>
      </c>
    </row>
    <row r="43">
      <c r="A43" s="4" t="inlineStr">
        <is>
          <t>Cash and cash equivalents</t>
        </is>
      </c>
      <c r="B43" s="5" t="n">
        <v>47328</v>
      </c>
      <c r="E43" s="5" t="n">
        <v>9153</v>
      </c>
    </row>
    <row r="44">
      <c r="A44" s="4" t="inlineStr">
        <is>
          <t>The Guarantors</t>
        </is>
      </c>
    </row>
    <row r="45">
      <c r="A45" s="3" t="inlineStr">
        <is>
          <t>Current assets:</t>
        </is>
      </c>
    </row>
    <row r="46">
      <c r="A46" s="4" t="inlineStr">
        <is>
          <t>Cash and cash equivalents</t>
        </is>
      </c>
      <c r="B46" s="5" t="n">
        <v>20</v>
      </c>
      <c r="E46" s="5" t="n">
        <v>62</v>
      </c>
    </row>
    <row r="47">
      <c r="A47" s="4" t="inlineStr">
        <is>
          <t>All Other Subsidiaries</t>
        </is>
      </c>
    </row>
    <row r="48">
      <c r="A48" s="3" t="inlineStr">
        <is>
          <t>Current assets:</t>
        </is>
      </c>
    </row>
    <row r="49">
      <c r="A49" s="4" t="inlineStr">
        <is>
          <t>Cash and cash equivalents</t>
        </is>
      </c>
      <c r="B49" s="5" t="n">
        <v>15192</v>
      </c>
      <c r="E49" s="6" t="n">
        <v>20348</v>
      </c>
    </row>
    <row r="50">
      <c r="A50" s="4" t="inlineStr">
        <is>
          <t>Reportable legal entities | ION Geophysical Corporation</t>
        </is>
      </c>
    </row>
    <row r="51">
      <c r="A51" s="3" t="inlineStr">
        <is>
          <t>Current assets:</t>
        </is>
      </c>
    </row>
    <row r="52">
      <c r="A52" s="4" t="inlineStr">
        <is>
          <t>Cash and cash equivalents</t>
        </is>
      </c>
      <c r="B52" s="5" t="n">
        <v>47328</v>
      </c>
      <c r="D52" s="5" t="n">
        <v>8426</v>
      </c>
    </row>
    <row r="53">
      <c r="A53" s="4" t="inlineStr">
        <is>
          <t>Accounts receivable, net</t>
        </is>
      </c>
      <c r="B53" s="5" t="n">
        <v>8</v>
      </c>
      <c r="D53" s="5" t="n">
        <v>8</v>
      </c>
    </row>
    <row r="54">
      <c r="A54" s="4" t="inlineStr">
        <is>
          <t>Unbilled receivables</t>
        </is>
      </c>
      <c r="B54" s="5" t="n">
        <v>0</v>
      </c>
      <c r="D54" s="5" t="n">
        <v>0</v>
      </c>
    </row>
    <row r="55">
      <c r="A55" s="4" t="inlineStr">
        <is>
          <t>Inventories, net</t>
        </is>
      </c>
      <c r="B55" s="5" t="n">
        <v>0</v>
      </c>
      <c r="D55" s="5" t="n">
        <v>0</v>
      </c>
    </row>
    <row r="56">
      <c r="A56" s="4" t="inlineStr">
        <is>
          <t>Prepaid expenses and other current assets</t>
        </is>
      </c>
      <c r="B56" s="5" t="n">
        <v>1975</v>
      </c>
      <c r="D56" s="5" t="n">
        <v>3292</v>
      </c>
    </row>
    <row r="57">
      <c r="A57" s="4" t="inlineStr">
        <is>
          <t>Total current assets</t>
        </is>
      </c>
      <c r="B57" s="5" t="n">
        <v>49311</v>
      </c>
      <c r="D57" s="5" t="n">
        <v>11726</v>
      </c>
    </row>
    <row r="58">
      <c r="A58" s="4" t="inlineStr">
        <is>
          <t>Deferred income tax asset, net</t>
        </is>
      </c>
      <c r="B58" s="5" t="n">
        <v>0</v>
      </c>
      <c r="D58" s="5" t="n">
        <v>402</v>
      </c>
    </row>
    <row r="59">
      <c r="A59" s="4" t="inlineStr">
        <is>
          <t>Property, plant and equipment, net</t>
        </is>
      </c>
      <c r="B59" s="5" t="n">
        <v>1524</v>
      </c>
      <c r="D59" s="5" t="n">
        <v>786</v>
      </c>
    </row>
    <row r="60">
      <c r="A60" s="4" t="inlineStr">
        <is>
          <t>Multi-client data library, net</t>
        </is>
      </c>
      <c r="B60" s="5" t="n">
        <v>0</v>
      </c>
      <c r="D60" s="5" t="n">
        <v>0</v>
      </c>
    </row>
    <row r="61">
      <c r="A61" s="4" t="inlineStr">
        <is>
          <t>Investment in subsidiaries</t>
        </is>
      </c>
      <c r="B61" s="5" t="n">
        <v>853858</v>
      </c>
      <c r="D61" s="5" t="n">
        <v>841522</v>
      </c>
    </row>
    <row r="62">
      <c r="A62" s="4" t="inlineStr">
        <is>
          <t>Goodwill</t>
        </is>
      </c>
      <c r="B62" s="5" t="n">
        <v>0</v>
      </c>
      <c r="D62" s="5" t="n">
        <v>0</v>
      </c>
    </row>
    <row r="63">
      <c r="A63" s="4" t="inlineStr">
        <is>
          <t>Intercompany receivables</t>
        </is>
      </c>
      <c r="B63" s="5" t="n">
        <v>0</v>
      </c>
      <c r="D63" s="5" t="n">
        <v>0</v>
      </c>
    </row>
    <row r="64">
      <c r="A64" s="4" t="inlineStr">
        <is>
          <t>Right-of-use assets</t>
        </is>
      </c>
      <c r="B64" s="5" t="n">
        <v>21870</v>
      </c>
      <c r="D64" s="5" t="n">
        <v>11934</v>
      </c>
    </row>
    <row r="65">
      <c r="A65" s="4" t="inlineStr">
        <is>
          <t>Other assets</t>
        </is>
      </c>
      <c r="B65" s="5" t="n">
        <v>2637</v>
      </c>
      <c r="D65" s="5" t="n">
        <v>1171</v>
      </c>
    </row>
    <row r="66">
      <c r="A66" s="4" t="inlineStr">
        <is>
          <t>Total assets</t>
        </is>
      </c>
      <c r="B66" s="5" t="n">
        <v>929200</v>
      </c>
      <c r="D66" s="5" t="n">
        <v>867541</v>
      </c>
    </row>
    <row r="67">
      <c r="A67" s="3" t="inlineStr">
        <is>
          <t>Current liabilities:</t>
        </is>
      </c>
    </row>
    <row r="68">
      <c r="A68" s="4" t="inlineStr">
        <is>
          <t>Current maturities of long-term debt</t>
        </is>
      </c>
      <c r="B68" s="5" t="n">
        <v>22500</v>
      </c>
      <c r="D68" s="5" t="n">
        <v>972</v>
      </c>
    </row>
    <row r="69">
      <c r="A69" s="4" t="inlineStr">
        <is>
          <t>Accounts payable</t>
        </is>
      </c>
      <c r="B69" s="5" t="n">
        <v>1854</v>
      </c>
      <c r="D69" s="5" t="n">
        <v>2259</v>
      </c>
    </row>
    <row r="70">
      <c r="A70" s="4" t="inlineStr">
        <is>
          <t>Accrued expenses</t>
        </is>
      </c>
      <c r="B70" s="5" t="n">
        <v>11318</v>
      </c>
      <c r="D70" s="5" t="n">
        <v>9933</v>
      </c>
    </row>
    <row r="71">
      <c r="A71" s="4" t="inlineStr">
        <is>
          <t>Accrued multi-client data library royalties</t>
        </is>
      </c>
      <c r="B71" s="5" t="n">
        <v>0</v>
      </c>
      <c r="D71" s="5" t="n">
        <v>0</v>
      </c>
    </row>
    <row r="72">
      <c r="A72" s="4" t="inlineStr">
        <is>
          <t>Deferred revenue</t>
        </is>
      </c>
      <c r="B72" s="5" t="n">
        <v>0</v>
      </c>
      <c r="D72" s="5" t="n">
        <v>0</v>
      </c>
    </row>
    <row r="73">
      <c r="A73" s="4" t="inlineStr">
        <is>
          <t>Current maturities of operating lease liabilities</t>
        </is>
      </c>
      <c r="B73" s="5" t="n">
        <v>3526</v>
      </c>
      <c r="D73" s="5" t="n">
        <v>4429</v>
      </c>
    </row>
    <row r="74">
      <c r="A74" s="4" t="inlineStr">
        <is>
          <t>Total current liabilities</t>
        </is>
      </c>
      <c r="B74" s="5" t="n">
        <v>39198</v>
      </c>
      <c r="D74" s="5" t="n">
        <v>17593</v>
      </c>
    </row>
    <row r="75">
      <c r="A75" s="4" t="inlineStr">
        <is>
          <t>Long-term debt, net of current maturities</t>
        </is>
      </c>
      <c r="B75" s="5" t="n">
        <v>119105</v>
      </c>
      <c r="D75" s="5" t="n">
        <v>118618</v>
      </c>
    </row>
    <row r="76">
      <c r="A76" s="4" t="inlineStr">
        <is>
          <t>Operating lease liabilities, net of current maturities</t>
        </is>
      </c>
      <c r="B76" s="5" t="n">
        <v>21037</v>
      </c>
      <c r="D76" s="5" t="n">
        <v>11208</v>
      </c>
    </row>
    <row r="77">
      <c r="A77" s="4" t="inlineStr">
        <is>
          <t>Intercompany payables</t>
        </is>
      </c>
      <c r="B77" s="5" t="n">
        <v>795192</v>
      </c>
      <c r="D77" s="5" t="n">
        <v>755524</v>
      </c>
    </row>
    <row r="78">
      <c r="A78" s="4" t="inlineStr">
        <is>
          <t>Other long-term liabilities</t>
        </is>
      </c>
      <c r="B78" s="5" t="n">
        <v>386</v>
      </c>
      <c r="D78" s="5" t="n">
        <v>1418</v>
      </c>
    </row>
    <row r="79">
      <c r="A79" s="4" t="inlineStr">
        <is>
          <t>Total liabilities</t>
        </is>
      </c>
      <c r="B79" s="5" t="n">
        <v>974918</v>
      </c>
      <c r="D79" s="5" t="n">
        <v>904361</v>
      </c>
    </row>
    <row r="80">
      <c r="A80" s="3" t="inlineStr">
        <is>
          <t>(Deficit) Equity:</t>
        </is>
      </c>
    </row>
    <row r="81">
      <c r="A81" s="4" t="inlineStr">
        <is>
          <t>Common stock</t>
        </is>
      </c>
      <c r="B81" s="5" t="n">
        <v>142</v>
      </c>
      <c r="D81" s="5" t="n">
        <v>142</v>
      </c>
    </row>
    <row r="82">
      <c r="A82" s="4" t="inlineStr">
        <is>
          <t>Additional paid-in capital</t>
        </is>
      </c>
      <c r="B82" s="5" t="n">
        <v>957746</v>
      </c>
      <c r="D82" s="5" t="n">
        <v>956647</v>
      </c>
    </row>
    <row r="83">
      <c r="A83" s="4" t="inlineStr">
        <is>
          <t>Accumulated earnings (deficit)</t>
        </is>
      </c>
      <c r="B83" s="5" t="n">
        <v>-981773</v>
      </c>
      <c r="D83" s="5" t="n">
        <v>-974291</v>
      </c>
    </row>
    <row r="84">
      <c r="A84" s="4" t="inlineStr">
        <is>
          <t>Accumulated other comprehensive income (loss)</t>
        </is>
      </c>
      <c r="B84" s="5" t="n">
        <v>-21833</v>
      </c>
      <c r="D84" s="5" t="n">
        <v>-19318</v>
      </c>
    </row>
    <row r="85">
      <c r="A85" s="4" t="inlineStr">
        <is>
          <t>Due from ION Geophysical Corporation</t>
        </is>
      </c>
      <c r="B85" s="5" t="n">
        <v>0</v>
      </c>
      <c r="D85" s="5" t="n">
        <v>0</v>
      </c>
    </row>
    <row r="86">
      <c r="A86" s="4" t="inlineStr">
        <is>
          <t>Total stockholders’ deficit</t>
        </is>
      </c>
      <c r="B86" s="5" t="n">
        <v>-45718</v>
      </c>
      <c r="D86" s="5" t="n">
        <v>-36820</v>
      </c>
    </row>
    <row r="87">
      <c r="A87" s="4" t="inlineStr">
        <is>
          <t>Noncontrolling interest</t>
        </is>
      </c>
      <c r="B87" s="5" t="n">
        <v>0</v>
      </c>
      <c r="D87" s="5" t="n">
        <v>0</v>
      </c>
    </row>
    <row r="88">
      <c r="A88" s="4" t="inlineStr">
        <is>
          <t>Total deficit</t>
        </is>
      </c>
      <c r="B88" s="5" t="n">
        <v>-45718</v>
      </c>
      <c r="D88" s="5" t="n">
        <v>-36820</v>
      </c>
    </row>
    <row r="89">
      <c r="A89" s="4" t="inlineStr">
        <is>
          <t>Total liabilities and deficit</t>
        </is>
      </c>
      <c r="B89" s="5" t="n">
        <v>929200</v>
      </c>
      <c r="D89" s="5" t="n">
        <v>867541</v>
      </c>
    </row>
    <row r="90">
      <c r="A90" s="4" t="inlineStr">
        <is>
          <t>Reportable legal entities | The Guarantors</t>
        </is>
      </c>
    </row>
    <row r="91">
      <c r="A91" s="3" t="inlineStr">
        <is>
          <t>Current assets:</t>
        </is>
      </c>
    </row>
    <row r="92">
      <c r="A92" s="4" t="inlineStr">
        <is>
          <t>Cash and cash equivalents</t>
        </is>
      </c>
      <c r="B92" s="5" t="n">
        <v>20</v>
      </c>
      <c r="D92" s="5" t="n">
        <v>26</v>
      </c>
    </row>
    <row r="93">
      <c r="A93" s="4" t="inlineStr">
        <is>
          <t>Accounts receivable, net</t>
        </is>
      </c>
      <c r="B93" s="5" t="n">
        <v>5912</v>
      </c>
      <c r="D93" s="5" t="n">
        <v>19493</v>
      </c>
    </row>
    <row r="94">
      <c r="A94" s="4" t="inlineStr">
        <is>
          <t>Unbilled receivables</t>
        </is>
      </c>
      <c r="B94" s="5" t="n">
        <v>7514</v>
      </c>
      <c r="D94" s="5" t="n">
        <v>7314</v>
      </c>
    </row>
    <row r="95">
      <c r="A95" s="4" t="inlineStr">
        <is>
          <t>Inventories, net</t>
        </is>
      </c>
      <c r="B95" s="5" t="n">
        <v>6836</v>
      </c>
      <c r="D95" s="5" t="n">
        <v>6902</v>
      </c>
    </row>
    <row r="96">
      <c r="A96" s="4" t="inlineStr">
        <is>
          <t>Prepaid expenses and other current assets</t>
        </is>
      </c>
      <c r="B96" s="5" t="n">
        <v>1366</v>
      </c>
      <c r="D96" s="5" t="n">
        <v>1513</v>
      </c>
    </row>
    <row r="97">
      <c r="A97" s="4" t="inlineStr">
        <is>
          <t>Total current assets</t>
        </is>
      </c>
      <c r="B97" s="5" t="n">
        <v>21648</v>
      </c>
      <c r="D97" s="5" t="n">
        <v>35248</v>
      </c>
    </row>
    <row r="98">
      <c r="A98" s="4" t="inlineStr">
        <is>
          <t>Deferred income tax asset, net</t>
        </is>
      </c>
      <c r="B98" s="5" t="n">
        <v>7882</v>
      </c>
      <c r="D98" s="5" t="n">
        <v>8417</v>
      </c>
    </row>
    <row r="99">
      <c r="A99" s="4" t="inlineStr">
        <is>
          <t>Property, plant and equipment, net</t>
        </is>
      </c>
      <c r="B99" s="5" t="n">
        <v>7095</v>
      </c>
      <c r="D99" s="5" t="n">
        <v>8112</v>
      </c>
    </row>
    <row r="100">
      <c r="A100" s="4" t="inlineStr">
        <is>
          <t>Multi-client data library, net</t>
        </is>
      </c>
      <c r="B100" s="5" t="n">
        <v>44347</v>
      </c>
      <c r="D100" s="5" t="n">
        <v>54479</v>
      </c>
    </row>
    <row r="101">
      <c r="A101" s="4" t="inlineStr">
        <is>
          <t>Investment in subsidiaries</t>
        </is>
      </c>
      <c r="B101" s="5" t="n">
        <v>278300</v>
      </c>
      <c r="D101" s="5" t="n">
        <v>279327</v>
      </c>
    </row>
    <row r="102">
      <c r="A102" s="4" t="inlineStr">
        <is>
          <t>Goodwill</t>
        </is>
      </c>
      <c r="B102" s="5" t="n">
        <v>0</v>
      </c>
      <c r="D102" s="5" t="n">
        <v>0</v>
      </c>
    </row>
    <row r="103">
      <c r="A103" s="4" t="inlineStr">
        <is>
          <t>Intercompany receivables</t>
        </is>
      </c>
      <c r="B103" s="5" t="n">
        <v>284828</v>
      </c>
      <c r="D103" s="5" t="n">
        <v>287692</v>
      </c>
    </row>
    <row r="104">
      <c r="A104" s="4" t="inlineStr">
        <is>
          <t>Right-of-use assets</t>
        </is>
      </c>
      <c r="B104" s="5" t="n">
        <v>14022</v>
      </c>
      <c r="D104" s="5" t="n">
        <v>15802</v>
      </c>
    </row>
    <row r="105">
      <c r="A105" s="4" t="inlineStr">
        <is>
          <t>Other assets</t>
        </is>
      </c>
      <c r="B105" s="5" t="n">
        <v>825</v>
      </c>
      <c r="D105" s="5" t="n">
        <v>905</v>
      </c>
    </row>
    <row r="106">
      <c r="A106" s="4" t="inlineStr">
        <is>
          <t>Total assets</t>
        </is>
      </c>
      <c r="B106" s="5" t="n">
        <v>658947</v>
      </c>
      <c r="D106" s="5" t="n">
        <v>689982</v>
      </c>
    </row>
    <row r="107">
      <c r="A107" s="3" t="inlineStr">
        <is>
          <t>Current liabilities:</t>
        </is>
      </c>
    </row>
    <row r="108">
      <c r="A108" s="4" t="inlineStr">
        <is>
          <t>Current maturities of long-term debt</t>
        </is>
      </c>
      <c r="B108" s="5" t="n">
        <v>1185</v>
      </c>
      <c r="D108" s="5" t="n">
        <v>1135</v>
      </c>
    </row>
    <row r="109">
      <c r="A109" s="4" t="inlineStr">
        <is>
          <t>Accounts payable</t>
        </is>
      </c>
      <c r="B109" s="5" t="n">
        <v>33806</v>
      </c>
      <c r="D109" s="5" t="n">
        <v>44641</v>
      </c>
    </row>
    <row r="110">
      <c r="A110" s="4" t="inlineStr">
        <is>
          <t>Accrued expenses</t>
        </is>
      </c>
      <c r="B110" s="5" t="n">
        <v>6274</v>
      </c>
      <c r="D110" s="5" t="n">
        <v>9982</v>
      </c>
    </row>
    <row r="111">
      <c r="A111" s="4" t="inlineStr">
        <is>
          <t>Accrued multi-client data library royalties</t>
        </is>
      </c>
      <c r="B111" s="5" t="n">
        <v>21101</v>
      </c>
      <c r="D111" s="5" t="n">
        <v>18616</v>
      </c>
    </row>
    <row r="112">
      <c r="A112" s="4" t="inlineStr">
        <is>
          <t>Deferred revenue</t>
        </is>
      </c>
      <c r="B112" s="5" t="n">
        <v>2922</v>
      </c>
      <c r="D112" s="5" t="n">
        <v>3465</v>
      </c>
    </row>
    <row r="113">
      <c r="A113" s="4" t="inlineStr">
        <is>
          <t>Current maturities of operating lease liabilities</t>
        </is>
      </c>
      <c r="B113" s="5" t="n">
        <v>3668</v>
      </c>
      <c r="D113" s="5" t="n">
        <v>5469</v>
      </c>
    </row>
    <row r="114">
      <c r="A114" s="4" t="inlineStr">
        <is>
          <t>Total current liabilities</t>
        </is>
      </c>
      <c r="B114" s="5" t="n">
        <v>68956</v>
      </c>
      <c r="D114" s="5" t="n">
        <v>83308</v>
      </c>
    </row>
    <row r="115">
      <c r="A115" s="4" t="inlineStr">
        <is>
          <t>Long-term debt, net of current maturities</t>
        </is>
      </c>
      <c r="B115" s="5" t="n">
        <v>129</v>
      </c>
      <c r="D115" s="5" t="n">
        <v>734</v>
      </c>
    </row>
    <row r="116">
      <c r="A116" s="4" t="inlineStr">
        <is>
          <t>Operating lease liabilities, net of current maturities</t>
        </is>
      </c>
      <c r="B116" s="5" t="n">
        <v>15319</v>
      </c>
      <c r="D116" s="5" t="n">
        <v>15346</v>
      </c>
    </row>
    <row r="117">
      <c r="A117" s="4" t="inlineStr">
        <is>
          <t>Intercompany payables</t>
        </is>
      </c>
      <c r="B117" s="5" t="n">
        <v>0</v>
      </c>
      <c r="D117" s="5" t="n">
        <v>0</v>
      </c>
    </row>
    <row r="118">
      <c r="A118" s="4" t="inlineStr">
        <is>
          <t>Other long-term liabilities</t>
        </is>
      </c>
      <c r="B118" s="5" t="n">
        <v>36</v>
      </c>
      <c r="D118" s="5" t="n">
        <v>35</v>
      </c>
    </row>
    <row r="119">
      <c r="A119" s="4" t="inlineStr">
        <is>
          <t>Total liabilities</t>
        </is>
      </c>
      <c r="B119" s="5" t="n">
        <v>84440</v>
      </c>
      <c r="D119" s="5" t="n">
        <v>99423</v>
      </c>
    </row>
    <row r="120">
      <c r="A120" s="3" t="inlineStr">
        <is>
          <t>(Deficit) Equity:</t>
        </is>
      </c>
    </row>
    <row r="121">
      <c r="A121" s="4" t="inlineStr">
        <is>
          <t>Common stock</t>
        </is>
      </c>
      <c r="B121" s="5" t="n">
        <v>290460</v>
      </c>
      <c r="D121" s="5" t="n">
        <v>290460</v>
      </c>
    </row>
    <row r="122">
      <c r="A122" s="4" t="inlineStr">
        <is>
          <t>Additional paid-in capital</t>
        </is>
      </c>
      <c r="B122" s="5" t="n">
        <v>180700</v>
      </c>
      <c r="D122" s="5" t="n">
        <v>180700</v>
      </c>
    </row>
    <row r="123">
      <c r="A123" s="4" t="inlineStr">
        <is>
          <t>Accumulated earnings (deficit)</t>
        </is>
      </c>
      <c r="B123" s="5" t="n">
        <v>404753</v>
      </c>
      <c r="D123" s="5" t="n">
        <v>396793</v>
      </c>
    </row>
    <row r="124">
      <c r="A124" s="4" t="inlineStr">
        <is>
          <t>Accumulated other comprehensive income (loss)</t>
        </is>
      </c>
      <c r="B124" s="5" t="n">
        <v>4238</v>
      </c>
      <c r="D124" s="5" t="n">
        <v>4281</v>
      </c>
    </row>
    <row r="125">
      <c r="A125" s="4" t="inlineStr">
        <is>
          <t>Due from ION Geophysical Corporation</t>
        </is>
      </c>
      <c r="B125" s="5" t="n">
        <v>-305644</v>
      </c>
      <c r="D125" s="5" t="n">
        <v>-281675</v>
      </c>
    </row>
    <row r="126">
      <c r="A126" s="4" t="inlineStr">
        <is>
          <t>Total stockholders’ deficit</t>
        </is>
      </c>
      <c r="B126" s="5" t="n">
        <v>574507</v>
      </c>
      <c r="D126" s="5" t="n">
        <v>590559</v>
      </c>
    </row>
    <row r="127">
      <c r="A127" s="4" t="inlineStr">
        <is>
          <t>Noncontrolling interest</t>
        </is>
      </c>
      <c r="B127" s="5" t="n">
        <v>0</v>
      </c>
      <c r="D127" s="5" t="n">
        <v>0</v>
      </c>
    </row>
    <row r="128">
      <c r="A128" s="4" t="inlineStr">
        <is>
          <t>Total deficit</t>
        </is>
      </c>
      <c r="B128" s="5" t="n">
        <v>574507</v>
      </c>
      <c r="D128" s="5" t="n">
        <v>590559</v>
      </c>
    </row>
    <row r="129">
      <c r="A129" s="4" t="inlineStr">
        <is>
          <t>Total liabilities and deficit</t>
        </is>
      </c>
      <c r="B129" s="5" t="n">
        <v>658947</v>
      </c>
      <c r="D129" s="5" t="n">
        <v>689982</v>
      </c>
    </row>
    <row r="130">
      <c r="A130" s="4" t="inlineStr">
        <is>
          <t>Reportable legal entities | All Other Subsidiaries</t>
        </is>
      </c>
    </row>
    <row r="131">
      <c r="A131" s="3" t="inlineStr">
        <is>
          <t>Current assets:</t>
        </is>
      </c>
    </row>
    <row r="132">
      <c r="A132" s="4" t="inlineStr">
        <is>
          <t>Cash and cash equivalents</t>
        </is>
      </c>
      <c r="B132" s="5" t="n">
        <v>15192</v>
      </c>
      <c r="D132" s="5" t="n">
        <v>24613</v>
      </c>
    </row>
    <row r="133">
      <c r="A133" s="4" t="inlineStr">
        <is>
          <t>Accounts receivable, net</t>
        </is>
      </c>
      <c r="B133" s="5" t="n">
        <v>4657</v>
      </c>
      <c r="D133" s="5" t="n">
        <v>10047</v>
      </c>
    </row>
    <row r="134">
      <c r="A134" s="4" t="inlineStr">
        <is>
          <t>Unbilled receivables</t>
        </is>
      </c>
      <c r="B134" s="5" t="n">
        <v>5423</v>
      </c>
      <c r="D134" s="5" t="n">
        <v>4501</v>
      </c>
    </row>
    <row r="135">
      <c r="A135" s="4" t="inlineStr">
        <is>
          <t>Inventories, net</t>
        </is>
      </c>
      <c r="B135" s="5" t="n">
        <v>5026</v>
      </c>
      <c r="D135" s="5" t="n">
        <v>5285</v>
      </c>
    </row>
    <row r="136">
      <c r="A136" s="4" t="inlineStr">
        <is>
          <t>Prepaid expenses and other current assets</t>
        </is>
      </c>
      <c r="B136" s="5" t="n">
        <v>1121</v>
      </c>
      <c r="D136" s="5" t="n">
        <v>1207</v>
      </c>
    </row>
    <row r="137">
      <c r="A137" s="4" t="inlineStr">
        <is>
          <t>Total current assets</t>
        </is>
      </c>
      <c r="B137" s="5" t="n">
        <v>31419</v>
      </c>
      <c r="D137" s="5" t="n">
        <v>45653</v>
      </c>
    </row>
    <row r="138">
      <c r="A138" s="4" t="inlineStr">
        <is>
          <t>Deferred income tax asset, net</t>
        </is>
      </c>
      <c r="B138" s="5" t="n">
        <v>105</v>
      </c>
      <c r="D138" s="5" t="n">
        <v>-85</v>
      </c>
    </row>
    <row r="139">
      <c r="A139" s="4" t="inlineStr">
        <is>
          <t>Property, plant and equipment, net</t>
        </is>
      </c>
      <c r="B139" s="5" t="n">
        <v>3301</v>
      </c>
      <c r="D139" s="5" t="n">
        <v>4290</v>
      </c>
    </row>
    <row r="140">
      <c r="A140" s="4" t="inlineStr">
        <is>
          <t>Multi-client data library, net</t>
        </is>
      </c>
      <c r="B140" s="5" t="n">
        <v>7588</v>
      </c>
      <c r="D140" s="5" t="n">
        <v>5905</v>
      </c>
    </row>
    <row r="141">
      <c r="A141" s="4" t="inlineStr">
        <is>
          <t>Investment in subsidiaries</t>
        </is>
      </c>
      <c r="B141" s="5" t="n">
        <v>0</v>
      </c>
      <c r="D141" s="5" t="n">
        <v>0</v>
      </c>
    </row>
    <row r="142">
      <c r="A142" s="4" t="inlineStr">
        <is>
          <t>Goodwill</t>
        </is>
      </c>
      <c r="B142" s="5" t="n">
        <v>18029</v>
      </c>
      <c r="D142" s="5" t="n">
        <v>23585</v>
      </c>
    </row>
    <row r="143">
      <c r="A143" s="4" t="inlineStr">
        <is>
          <t>Intercompany receivables</t>
        </is>
      </c>
      <c r="B143" s="5" t="n">
        <v>118065</v>
      </c>
      <c r="D143" s="5" t="n">
        <v>99884</v>
      </c>
    </row>
    <row r="144">
      <c r="A144" s="4" t="inlineStr">
        <is>
          <t>Right-of-use assets</t>
        </is>
      </c>
      <c r="B144" s="5" t="n">
        <v>4575</v>
      </c>
      <c r="D144" s="5" t="n">
        <v>4810</v>
      </c>
    </row>
    <row r="145">
      <c r="A145" s="4" t="inlineStr">
        <is>
          <t>Other assets</t>
        </is>
      </c>
      <c r="B145" s="5" t="n">
        <v>51</v>
      </c>
      <c r="D145" s="5" t="n">
        <v>54</v>
      </c>
    </row>
    <row r="146">
      <c r="A146" s="4" t="inlineStr">
        <is>
          <t>Total assets</t>
        </is>
      </c>
      <c r="B146" s="5" t="n">
        <v>183133</v>
      </c>
      <c r="D146" s="5" t="n">
        <v>184096</v>
      </c>
    </row>
    <row r="147">
      <c r="A147" s="3" t="inlineStr">
        <is>
          <t>Current liabilities:</t>
        </is>
      </c>
    </row>
    <row r="148">
      <c r="A148" s="4" t="inlineStr">
        <is>
          <t>Current maturities of long-term debt</t>
        </is>
      </c>
      <c r="B148" s="5" t="n">
        <v>0</v>
      </c>
      <c r="D148" s="5" t="n">
        <v>0</v>
      </c>
    </row>
    <row r="149">
      <c r="A149" s="4" t="inlineStr">
        <is>
          <t>Accounts payable</t>
        </is>
      </c>
      <c r="B149" s="5" t="n">
        <v>1594</v>
      </c>
      <c r="D149" s="5" t="n">
        <v>2416</v>
      </c>
    </row>
    <row r="150">
      <c r="A150" s="4" t="inlineStr">
        <is>
          <t>Accrued expenses</t>
        </is>
      </c>
      <c r="B150" s="5" t="n">
        <v>8014</v>
      </c>
      <c r="D150" s="5" t="n">
        <v>10413</v>
      </c>
    </row>
    <row r="151">
      <c r="A151" s="4" t="inlineStr">
        <is>
          <t>Accrued multi-client data library royalties</t>
        </is>
      </c>
      <c r="B151" s="5" t="n">
        <v>215</v>
      </c>
      <c r="D151" s="5" t="n">
        <v>215</v>
      </c>
    </row>
    <row r="152">
      <c r="A152" s="4" t="inlineStr">
        <is>
          <t>Deferred revenue</t>
        </is>
      </c>
      <c r="B152" s="5" t="n">
        <v>1136</v>
      </c>
      <c r="D152" s="5" t="n">
        <v>1086</v>
      </c>
    </row>
    <row r="153">
      <c r="A153" s="4" t="inlineStr">
        <is>
          <t>Current maturities of operating lease liabilities</t>
        </is>
      </c>
      <c r="B153" s="5" t="n">
        <v>1161</v>
      </c>
      <c r="D153" s="5" t="n">
        <v>1157</v>
      </c>
    </row>
    <row r="154">
      <c r="A154" s="4" t="inlineStr">
        <is>
          <t>Total current liabilities</t>
        </is>
      </c>
      <c r="B154" s="5" t="n">
        <v>12120</v>
      </c>
      <c r="D154" s="5" t="n">
        <v>15287</v>
      </c>
    </row>
    <row r="155">
      <c r="A155" s="4" t="inlineStr">
        <is>
          <t>Long-term debt, net of current maturities</t>
        </is>
      </c>
      <c r="B155" s="5" t="n">
        <v>0</v>
      </c>
      <c r="D155" s="5" t="n">
        <v>0</v>
      </c>
    </row>
    <row r="156">
      <c r="A156" s="4" t="inlineStr">
        <is>
          <t>Operating lease liabilities, net of current maturities</t>
        </is>
      </c>
      <c r="B156" s="5" t="n">
        <v>4053</v>
      </c>
      <c r="D156" s="5" t="n">
        <v>4279</v>
      </c>
    </row>
    <row r="157">
      <c r="A157" s="4" t="inlineStr">
        <is>
          <t>Intercompany payables</t>
        </is>
      </c>
      <c r="B157" s="5" t="n">
        <v>0</v>
      </c>
      <c r="D157" s="5" t="n">
        <v>0</v>
      </c>
    </row>
    <row r="158">
      <c r="A158" s="4" t="inlineStr">
        <is>
          <t>Other long-term liabilities</t>
        </is>
      </c>
      <c r="B158" s="5" t="n">
        <v>0</v>
      </c>
      <c r="D158" s="5" t="n">
        <v>0</v>
      </c>
    </row>
    <row r="159">
      <c r="A159" s="4" t="inlineStr">
        <is>
          <t>Total liabilities</t>
        </is>
      </c>
      <c r="B159" s="5" t="n">
        <v>16173</v>
      </c>
      <c r="D159" s="5" t="n">
        <v>19566</v>
      </c>
    </row>
    <row r="160">
      <c r="A160" s="3" t="inlineStr">
        <is>
          <t>(Deficit) Equity:</t>
        </is>
      </c>
    </row>
    <row r="161">
      <c r="A161" s="4" t="inlineStr">
        <is>
          <t>Common stock</t>
        </is>
      </c>
      <c r="B161" s="5" t="n">
        <v>47776</v>
      </c>
      <c r="D161" s="5" t="n">
        <v>47776</v>
      </c>
    </row>
    <row r="162">
      <c r="A162" s="4" t="inlineStr">
        <is>
          <t>Additional paid-in capital</t>
        </is>
      </c>
      <c r="B162" s="5" t="n">
        <v>203909</v>
      </c>
      <c r="D162" s="5" t="n">
        <v>203909</v>
      </c>
    </row>
    <row r="163">
      <c r="A163" s="4" t="inlineStr">
        <is>
          <t>Accumulated earnings (deficit)</t>
        </is>
      </c>
      <c r="B163" s="5" t="n">
        <v>24715</v>
      </c>
      <c r="D163" s="5" t="n">
        <v>18837</v>
      </c>
    </row>
    <row r="164">
      <c r="A164" s="4" t="inlineStr">
        <is>
          <t>Accumulated other comprehensive income (loss)</t>
        </is>
      </c>
      <c r="B164" s="5" t="n">
        <v>-24393</v>
      </c>
      <c r="D164" s="5" t="n">
        <v>-21907</v>
      </c>
    </row>
    <row r="165">
      <c r="A165" s="4" t="inlineStr">
        <is>
          <t>Due from ION Geophysical Corporation</t>
        </is>
      </c>
      <c r="B165" s="5" t="n">
        <v>-86655</v>
      </c>
      <c r="D165" s="5" t="n">
        <v>-86273</v>
      </c>
    </row>
    <row r="166">
      <c r="A166" s="4" t="inlineStr">
        <is>
          <t>Total stockholders’ deficit</t>
        </is>
      </c>
      <c r="B166" s="5" t="n">
        <v>165352</v>
      </c>
      <c r="D166" s="5" t="n">
        <v>162342</v>
      </c>
    </row>
    <row r="167">
      <c r="A167" s="4" t="inlineStr">
        <is>
          <t>Noncontrolling interest</t>
        </is>
      </c>
      <c r="B167" s="5" t="n">
        <v>1608</v>
      </c>
      <c r="D167" s="5" t="n">
        <v>2188</v>
      </c>
    </row>
    <row r="168">
      <c r="A168" s="4" t="inlineStr">
        <is>
          <t>Total deficit</t>
        </is>
      </c>
      <c r="B168" s="5" t="n">
        <v>166960</v>
      </c>
      <c r="D168" s="5" t="n">
        <v>164530</v>
      </c>
    </row>
    <row r="169">
      <c r="A169" s="4" t="inlineStr">
        <is>
          <t>Total liabilities and deficit</t>
        </is>
      </c>
      <c r="B169" s="5" t="n">
        <v>183133</v>
      </c>
      <c r="D169" s="5" t="n">
        <v>184096</v>
      </c>
    </row>
    <row r="170">
      <c r="A170" s="4" t="inlineStr">
        <is>
          <t>Consolidating Adjustments</t>
        </is>
      </c>
    </row>
    <row r="171">
      <c r="A171" s="3" t="inlineStr">
        <is>
          <t>Current assets:</t>
        </is>
      </c>
    </row>
    <row r="172">
      <c r="A172" s="4" t="inlineStr">
        <is>
          <t>Cash and cash equivalents</t>
        </is>
      </c>
      <c r="B172" s="5" t="n">
        <v>0</v>
      </c>
      <c r="D172" s="5" t="n">
        <v>0</v>
      </c>
    </row>
    <row r="173">
      <c r="A173" s="4" t="inlineStr">
        <is>
          <t>Accounts receivable, net</t>
        </is>
      </c>
      <c r="B173" s="5" t="n">
        <v>0</v>
      </c>
      <c r="D173" s="5" t="n">
        <v>0</v>
      </c>
    </row>
    <row r="174">
      <c r="A174" s="4" t="inlineStr">
        <is>
          <t>Unbilled receivables</t>
        </is>
      </c>
      <c r="B174" s="5" t="n">
        <v>0</v>
      </c>
      <c r="D174" s="5" t="n">
        <v>0</v>
      </c>
    </row>
    <row r="175">
      <c r="A175" s="4" t="inlineStr">
        <is>
          <t>Inventories, net</t>
        </is>
      </c>
      <c r="B175" s="5" t="n">
        <v>0</v>
      </c>
      <c r="D175" s="5" t="n">
        <v>0</v>
      </c>
    </row>
    <row r="176">
      <c r="A176" s="4" t="inlineStr">
        <is>
          <t>Prepaid expenses and other current assets</t>
        </is>
      </c>
      <c r="B176" s="5" t="n">
        <v>0</v>
      </c>
      <c r="D176" s="5" t="n">
        <v>0</v>
      </c>
    </row>
    <row r="177">
      <c r="A177" s="4" t="inlineStr">
        <is>
          <t>Total current assets</t>
        </is>
      </c>
      <c r="B177" s="5" t="n">
        <v>0</v>
      </c>
      <c r="D177" s="5" t="n">
        <v>0</v>
      </c>
    </row>
    <row r="178">
      <c r="A178" s="4" t="inlineStr">
        <is>
          <t>Deferred income tax asset, net</t>
        </is>
      </c>
      <c r="B178" s="5" t="n">
        <v>0</v>
      </c>
      <c r="D178" s="5" t="n">
        <v>0</v>
      </c>
    </row>
    <row r="179">
      <c r="A179" s="4" t="inlineStr">
        <is>
          <t>Property, plant and equipment, net</t>
        </is>
      </c>
      <c r="B179" s="5" t="n">
        <v>0</v>
      </c>
      <c r="D179" s="5" t="n">
        <v>0</v>
      </c>
    </row>
    <row r="180">
      <c r="A180" s="4" t="inlineStr">
        <is>
          <t>Multi-client data library, net</t>
        </is>
      </c>
      <c r="B180" s="5" t="n">
        <v>0</v>
      </c>
      <c r="D180" s="5" t="n">
        <v>0</v>
      </c>
    </row>
    <row r="181">
      <c r="A181" s="4" t="inlineStr">
        <is>
          <t>Investment in subsidiaries</t>
        </is>
      </c>
      <c r="B181" s="5" t="n">
        <v>-1132158</v>
      </c>
      <c r="D181" s="5" t="n">
        <v>-1120849</v>
      </c>
    </row>
    <row r="182">
      <c r="A182" s="4" t="inlineStr">
        <is>
          <t>Goodwill</t>
        </is>
      </c>
      <c r="B182" s="5" t="n">
        <v>0</v>
      </c>
      <c r="D182" s="5" t="n">
        <v>0</v>
      </c>
    </row>
    <row r="183">
      <c r="A183" s="4" t="inlineStr">
        <is>
          <t>Intercompany receivables</t>
        </is>
      </c>
      <c r="B183" s="5" t="n">
        <v>-402893</v>
      </c>
      <c r="D183" s="5" t="n">
        <v>-387576</v>
      </c>
    </row>
    <row r="184">
      <c r="A184" s="4" t="inlineStr">
        <is>
          <t>Right-of-use assets</t>
        </is>
      </c>
      <c r="B184" s="5" t="n">
        <v>0</v>
      </c>
      <c r="D184" s="5" t="n">
        <v>0</v>
      </c>
    </row>
    <row r="185">
      <c r="A185" s="4" t="inlineStr">
        <is>
          <t>Other assets</t>
        </is>
      </c>
      <c r="B185" s="5" t="n">
        <v>0</v>
      </c>
      <c r="D185" s="5" t="n">
        <v>0</v>
      </c>
    </row>
    <row r="186">
      <c r="A186" s="4" t="inlineStr">
        <is>
          <t>Total assets</t>
        </is>
      </c>
      <c r="B186" s="5" t="n">
        <v>-1535051</v>
      </c>
      <c r="D186" s="5" t="n">
        <v>-1508425</v>
      </c>
    </row>
    <row r="187">
      <c r="A187" s="3" t="inlineStr">
        <is>
          <t>Current liabilities:</t>
        </is>
      </c>
    </row>
    <row r="188">
      <c r="A188" s="4" t="inlineStr">
        <is>
          <t>Current maturities of long-term debt</t>
        </is>
      </c>
      <c r="B188" s="5" t="n">
        <v>0</v>
      </c>
      <c r="D188" s="5" t="n">
        <v>0</v>
      </c>
    </row>
    <row r="189">
      <c r="A189" s="4" t="inlineStr">
        <is>
          <t>Accounts payable</t>
        </is>
      </c>
      <c r="B189" s="5" t="n">
        <v>0</v>
      </c>
      <c r="D189" s="5" t="n">
        <v>0</v>
      </c>
    </row>
    <row r="190">
      <c r="A190" s="4" t="inlineStr">
        <is>
          <t>Accrued expenses</t>
        </is>
      </c>
      <c r="B190" s="5" t="n">
        <v>0</v>
      </c>
      <c r="D190" s="5" t="n">
        <v>0</v>
      </c>
    </row>
    <row r="191">
      <c r="A191" s="4" t="inlineStr">
        <is>
          <t>Accrued multi-client data library royalties</t>
        </is>
      </c>
      <c r="B191" s="5" t="n">
        <v>0</v>
      </c>
      <c r="D191" s="5" t="n">
        <v>0</v>
      </c>
    </row>
    <row r="192">
      <c r="A192" s="4" t="inlineStr">
        <is>
          <t>Deferred revenue</t>
        </is>
      </c>
      <c r="B192" s="5" t="n">
        <v>0</v>
      </c>
      <c r="D192" s="5" t="n">
        <v>0</v>
      </c>
    </row>
    <row r="193">
      <c r="A193" s="4" t="inlineStr">
        <is>
          <t>Current maturities of operating lease liabilities</t>
        </is>
      </c>
      <c r="B193" s="5" t="n">
        <v>0</v>
      </c>
      <c r="D193" s="5" t="n">
        <v>0</v>
      </c>
    </row>
    <row r="194">
      <c r="A194" s="4" t="inlineStr">
        <is>
          <t>Total current liabilities</t>
        </is>
      </c>
      <c r="B194" s="5" t="n">
        <v>0</v>
      </c>
      <c r="D194" s="5" t="n">
        <v>0</v>
      </c>
    </row>
    <row r="195">
      <c r="A195" s="4" t="inlineStr">
        <is>
          <t>Long-term debt, net of current maturities</t>
        </is>
      </c>
      <c r="B195" s="5" t="n">
        <v>0</v>
      </c>
      <c r="D195" s="5" t="n">
        <v>0</v>
      </c>
    </row>
    <row r="196">
      <c r="A196" s="4" t="inlineStr">
        <is>
          <t>Operating lease liabilities, net of current maturities</t>
        </is>
      </c>
      <c r="B196" s="5" t="n">
        <v>0</v>
      </c>
      <c r="D196" s="5" t="n">
        <v>0</v>
      </c>
    </row>
    <row r="197">
      <c r="A197" s="4" t="inlineStr">
        <is>
          <t>Intercompany payables</t>
        </is>
      </c>
      <c r="B197" s="5" t="n">
        <v>-795192</v>
      </c>
      <c r="D197" s="5" t="n">
        <v>-755524</v>
      </c>
    </row>
    <row r="198">
      <c r="A198" s="4" t="inlineStr">
        <is>
          <t>Other long-term liabilities</t>
        </is>
      </c>
      <c r="B198" s="5" t="n">
        <v>0</v>
      </c>
      <c r="D198" s="5" t="n">
        <v>0</v>
      </c>
    </row>
    <row r="199">
      <c r="A199" s="4" t="inlineStr">
        <is>
          <t>Total liabilities</t>
        </is>
      </c>
      <c r="B199" s="5" t="n">
        <v>-795192</v>
      </c>
      <c r="D199" s="5" t="n">
        <v>-755524</v>
      </c>
    </row>
    <row r="200">
      <c r="A200" s="3" t="inlineStr">
        <is>
          <t>(Deficit) Equity:</t>
        </is>
      </c>
    </row>
    <row r="201">
      <c r="A201" s="4" t="inlineStr">
        <is>
          <t>Common stock</t>
        </is>
      </c>
      <c r="B201" s="5" t="n">
        <v>-338236</v>
      </c>
      <c r="D201" s="5" t="n">
        <v>-338236</v>
      </c>
    </row>
    <row r="202">
      <c r="A202" s="4" t="inlineStr">
        <is>
          <t>Additional paid-in capital</t>
        </is>
      </c>
      <c r="B202" s="5" t="n">
        <v>-384609</v>
      </c>
      <c r="D202" s="5" t="n">
        <v>-384609</v>
      </c>
    </row>
    <row r="203">
      <c r="A203" s="4" t="inlineStr">
        <is>
          <t>Accumulated earnings (deficit)</t>
        </is>
      </c>
      <c r="B203" s="5" t="n">
        <v>-429468</v>
      </c>
      <c r="D203" s="5" t="n">
        <v>-415630</v>
      </c>
    </row>
    <row r="204">
      <c r="A204" s="4" t="inlineStr">
        <is>
          <t>Accumulated other comprehensive income (loss)</t>
        </is>
      </c>
      <c r="B204" s="5" t="n">
        <v>20155</v>
      </c>
      <c r="D204" s="5" t="n">
        <v>17626</v>
      </c>
    </row>
    <row r="205">
      <c r="A205" s="4" t="inlineStr">
        <is>
          <t>Due from ION Geophysical Corporation</t>
        </is>
      </c>
      <c r="B205" s="5" t="n">
        <v>392299</v>
      </c>
      <c r="D205" s="5" t="n">
        <v>367948</v>
      </c>
    </row>
    <row r="206">
      <c r="A206" s="4" t="inlineStr">
        <is>
          <t>Total stockholders’ deficit</t>
        </is>
      </c>
      <c r="B206" s="5" t="n">
        <v>-739859</v>
      </c>
      <c r="D206" s="5" t="n">
        <v>-752901</v>
      </c>
    </row>
    <row r="207">
      <c r="A207" s="4" t="inlineStr">
        <is>
          <t>Noncontrolling interest</t>
        </is>
      </c>
      <c r="B207" s="5" t="n">
        <v>0</v>
      </c>
      <c r="D207" s="5" t="n">
        <v>0</v>
      </c>
    </row>
    <row r="208">
      <c r="A208" s="4" t="inlineStr">
        <is>
          <t>Total deficit</t>
        </is>
      </c>
      <c r="B208" s="5" t="n">
        <v>-739859</v>
      </c>
      <c r="D208" s="5" t="n">
        <v>-752901</v>
      </c>
    </row>
    <row r="209">
      <c r="A209" s="4" t="inlineStr">
        <is>
          <t>Total liabilities and deficit</t>
        </is>
      </c>
      <c r="B209" s="6" t="n">
        <v>-1535051</v>
      </c>
      <c r="D209" s="6" t="n">
        <v>-1508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507000</v>
      </c>
      <c r="C4" s="6" t="n">
        <v>-29535000</v>
      </c>
    </row>
    <row r="5">
      <c r="A5" s="3" t="inlineStr">
        <is>
          <t>Adjustments to reconcile net loss to cash provided by operating activities:</t>
        </is>
      </c>
    </row>
    <row r="6">
      <c r="A6" s="4" t="inlineStr">
        <is>
          <t>Depreciation and amortization (other than multi-client data library)</t>
        </is>
      </c>
      <c r="B6" s="5" t="n">
        <v>1848000</v>
      </c>
      <c r="C6" s="5" t="n">
        <v>2098000</v>
      </c>
    </row>
    <row r="7">
      <c r="A7" s="4" t="inlineStr">
        <is>
          <t>Amortization of multi-client data library</t>
        </is>
      </c>
      <c r="B7" s="5" t="n">
        <v>12701000</v>
      </c>
      <c r="C7" s="5" t="n">
        <v>19396000</v>
      </c>
    </row>
    <row r="8">
      <c r="A8" s="4" t="inlineStr">
        <is>
          <t>Stock-based compensation expense</t>
        </is>
      </c>
      <c r="B8" s="5" t="n">
        <v>1094000</v>
      </c>
      <c r="C8" s="5" t="n">
        <v>2831000</v>
      </c>
    </row>
    <row r="9">
      <c r="A9" s="4" t="inlineStr">
        <is>
          <t>Impairment of multi-client data library</t>
        </is>
      </c>
      <c r="B9" s="5" t="n">
        <v>1167000</v>
      </c>
      <c r="C9" s="5" t="n">
        <v>0</v>
      </c>
    </row>
    <row r="10">
      <c r="A10" s="4" t="inlineStr">
        <is>
          <t>Impairment of goodwill</t>
        </is>
      </c>
      <c r="B10" s="5" t="n">
        <v>4150000</v>
      </c>
      <c r="C10" s="5" t="n">
        <v>0</v>
      </c>
    </row>
    <row r="11">
      <c r="A11" s="4" t="inlineStr">
        <is>
          <t>Amortization of government relief funding expected to be forgiven</t>
        </is>
      </c>
      <c r="B11" s="5" t="n">
        <v>6923000</v>
      </c>
      <c r="C11" s="5" t="n">
        <v>0</v>
      </c>
    </row>
    <row r="12">
      <c r="A12" s="4" t="inlineStr">
        <is>
          <t>Deferred income taxes</t>
        </is>
      </c>
      <c r="B12" s="5" t="n">
        <v>338000</v>
      </c>
      <c r="C12" s="5" t="n">
        <v>-467000</v>
      </c>
    </row>
    <row r="13">
      <c r="A13" s="3" t="inlineStr">
        <is>
          <t>Changes in operating assets and liabilities:</t>
        </is>
      </c>
    </row>
    <row r="14">
      <c r="A14" s="4" t="inlineStr">
        <is>
          <t>Accounts receivable</t>
        </is>
      </c>
      <c r="B14" s="5" t="n">
        <v>18678000</v>
      </c>
      <c r="C14" s="5" t="n">
        <v>8734000</v>
      </c>
    </row>
    <row r="15">
      <c r="A15" s="4" t="inlineStr">
        <is>
          <t>Unbilled receivables</t>
        </is>
      </c>
      <c r="B15" s="5" t="n">
        <v>-2080000</v>
      </c>
      <c r="C15" s="5" t="n">
        <v>21575000</v>
      </c>
    </row>
    <row r="16">
      <c r="A16" s="4" t="inlineStr">
        <is>
          <t>Inventories</t>
        </is>
      </c>
      <c r="B16" s="5" t="n">
        <v>179000</v>
      </c>
      <c r="C16" s="5" t="n">
        <v>735000</v>
      </c>
    </row>
    <row r="17">
      <c r="A17" s="4" t="inlineStr">
        <is>
          <t>Accounts payable, accrued expenses and accrued royalties</t>
        </is>
      </c>
      <c r="B17" s="5" t="n">
        <v>-6930000</v>
      </c>
      <c r="C17" s="5" t="n">
        <v>-6054000</v>
      </c>
    </row>
    <row r="18">
      <c r="A18" s="4" t="inlineStr">
        <is>
          <t>Deferred revenue</t>
        </is>
      </c>
      <c r="B18" s="5" t="n">
        <v>-466000</v>
      </c>
      <c r="C18" s="5" t="n">
        <v>-3337000</v>
      </c>
    </row>
    <row r="19">
      <c r="A19" s="4" t="inlineStr">
        <is>
          <t>Other assets and liabilities</t>
        </is>
      </c>
      <c r="B19" s="5" t="n">
        <v>102000</v>
      </c>
      <c r="C19" s="5" t="n">
        <v>-1711000</v>
      </c>
    </row>
    <row r="20">
      <c r="A20" s="4" t="inlineStr">
        <is>
          <t>Net cash provided by operating activities</t>
        </is>
      </c>
      <c r="B20" s="5" t="n">
        <v>16351000</v>
      </c>
      <c r="C20" s="5" t="n">
        <v>14265000</v>
      </c>
    </row>
    <row r="21">
      <c r="A21" s="3" t="inlineStr">
        <is>
          <t>Cash flows from investing activities:</t>
        </is>
      </c>
    </row>
    <row r="22">
      <c r="A22" s="4" t="inlineStr">
        <is>
          <t>Cash invested in multi-client data library</t>
        </is>
      </c>
      <c r="B22" s="5" t="n">
        <v>-14596000</v>
      </c>
      <c r="C22" s="5" t="n">
        <v>-14782000</v>
      </c>
    </row>
    <row r="23">
      <c r="A23" s="4" t="inlineStr">
        <is>
          <t>Purchase of property, plant and equipment</t>
        </is>
      </c>
      <c r="B23" s="5" t="n">
        <v>-697000</v>
      </c>
      <c r="C23" s="5" t="n">
        <v>-1412000</v>
      </c>
    </row>
    <row r="24">
      <c r="A24" s="4" t="inlineStr">
        <is>
          <t>Net cash used in investing activities</t>
        </is>
      </c>
      <c r="B24" s="5" t="n">
        <v>-15293000</v>
      </c>
      <c r="C24" s="5" t="n">
        <v>-16194000</v>
      </c>
    </row>
    <row r="25">
      <c r="A25" s="3" t="inlineStr">
        <is>
          <t>Cash flows from financing activities:</t>
        </is>
      </c>
    </row>
    <row r="26">
      <c r="A26" s="4" t="inlineStr">
        <is>
          <t>Borrowings under revolving line of credit</t>
        </is>
      </c>
      <c r="B26" s="5" t="n">
        <v>27000000</v>
      </c>
      <c r="C26" s="5" t="n">
        <v>0</v>
      </c>
    </row>
    <row r="27">
      <c r="A27" s="4" t="inlineStr">
        <is>
          <t>Payments under revolving line of credit</t>
        </is>
      </c>
      <c r="B27" s="5" t="n">
        <v>-4500000</v>
      </c>
      <c r="C27" s="5" t="n">
        <v>0</v>
      </c>
    </row>
    <row r="28">
      <c r="A28" s="4" t="inlineStr">
        <is>
          <t>Proceeds from government relief funding</t>
        </is>
      </c>
      <c r="B28" s="5" t="n">
        <v>6923000</v>
      </c>
      <c r="C28" s="5" t="n">
        <v>0</v>
      </c>
    </row>
    <row r="29">
      <c r="A29" s="4" t="inlineStr">
        <is>
          <t>Payments on notes payable and long-term debt</t>
        </is>
      </c>
      <c r="B29" s="5" t="n">
        <v>-1527000</v>
      </c>
      <c r="C29" s="5" t="n">
        <v>-1406000</v>
      </c>
    </row>
    <row r="30">
      <c r="A30" s="4" t="inlineStr">
        <is>
          <t>Other financing activities</t>
        </is>
      </c>
      <c r="B30" s="5" t="n">
        <v>5000</v>
      </c>
      <c r="C30" s="5" t="n">
        <v>-551000</v>
      </c>
    </row>
    <row r="31">
      <c r="A31" s="4" t="inlineStr">
        <is>
          <t>Net cash provided by (used in) financing activities</t>
        </is>
      </c>
      <c r="B31" s="5" t="n">
        <v>27901000</v>
      </c>
      <c r="C31" s="5" t="n">
        <v>-1957000</v>
      </c>
    </row>
    <row r="32">
      <c r="A32" s="4" t="inlineStr">
        <is>
          <t>Effect of change in foreign currency exchange rates on cash, cash equivalents and restricted cash</t>
        </is>
      </c>
      <c r="B32" s="5" t="n">
        <v>538000</v>
      </c>
      <c r="C32" s="5" t="n">
        <v>-102000</v>
      </c>
    </row>
    <row r="33">
      <c r="A33" s="4" t="inlineStr">
        <is>
          <t>Net increase (decrease) in cash, cash equivalents and restricted cash</t>
        </is>
      </c>
      <c r="B33" s="5" t="n">
        <v>29497000</v>
      </c>
      <c r="C33" s="5" t="n">
        <v>-3988000</v>
      </c>
    </row>
    <row r="34">
      <c r="A34" s="4" t="inlineStr">
        <is>
          <t>Cash, cash equivalents and restricted cash at beginning of period</t>
        </is>
      </c>
      <c r="B34" s="5" t="n">
        <v>33118000</v>
      </c>
      <c r="C34" s="5" t="n">
        <v>33854000</v>
      </c>
    </row>
    <row r="35">
      <c r="A35" s="4" t="inlineStr">
        <is>
          <t>Cash, cash equivalents and restricted cash at end of period</t>
        </is>
      </c>
      <c r="B35" s="6" t="n">
        <v>62615000</v>
      </c>
      <c r="C35" s="6" t="n">
        <v>2986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Income State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Income Statements</t>
        </is>
      </c>
    </row>
    <row r="4">
      <c r="A4" s="4" t="inlineStr">
        <is>
          <t>Net revenues</t>
        </is>
      </c>
      <c r="B4" s="6" t="n">
        <v>22731000</v>
      </c>
      <c r="C4" s="6" t="n">
        <v>41775000</v>
      </c>
      <c r="D4" s="6" t="n">
        <v>79145000</v>
      </c>
      <c r="E4" s="6" t="n">
        <v>78731000</v>
      </c>
    </row>
    <row r="5">
      <c r="A5" s="4" t="inlineStr">
        <is>
          <t>Cost of services and products</t>
        </is>
      </c>
      <c r="B5" s="5" t="n">
        <v>18147000</v>
      </c>
      <c r="C5" s="5" t="n">
        <v>22192000</v>
      </c>
      <c r="D5" s="5" t="n">
        <v>45050000</v>
      </c>
      <c r="E5" s="5" t="n">
        <v>49236000</v>
      </c>
    </row>
    <row r="6">
      <c r="A6" s="4" t="inlineStr">
        <is>
          <t>Impairment of multi-client data library</t>
        </is>
      </c>
      <c r="B6" s="5" t="n">
        <v>0</v>
      </c>
      <c r="C6" s="5" t="n">
        <v>0</v>
      </c>
      <c r="D6" s="5" t="n">
        <v>1167000</v>
      </c>
      <c r="E6" s="5" t="n">
        <v>0</v>
      </c>
    </row>
    <row r="7">
      <c r="A7" s="4" t="inlineStr">
        <is>
          <t>Gross profit (loss)</t>
        </is>
      </c>
      <c r="B7" s="5" t="n">
        <v>4584000</v>
      </c>
      <c r="C7" s="5" t="n">
        <v>19583000</v>
      </c>
      <c r="D7" s="5" t="n">
        <v>32928000</v>
      </c>
      <c r="E7" s="5" t="n">
        <v>29495000</v>
      </c>
    </row>
    <row r="8">
      <c r="A8" s="4" t="inlineStr">
        <is>
          <t>Total operating expenses</t>
        </is>
      </c>
      <c r="D8" s="5" t="n">
        <v>27924000</v>
      </c>
    </row>
    <row r="9">
      <c r="A9" s="4" t="inlineStr">
        <is>
          <t>Total operating expenses</t>
        </is>
      </c>
      <c r="B9" s="5" t="n">
        <v>10056000</v>
      </c>
      <c r="C9" s="5" t="n">
        <v>22136000</v>
      </c>
      <c r="D9" s="5" t="n">
        <v>32074000</v>
      </c>
      <c r="E9" s="5" t="n">
        <v>47985000</v>
      </c>
    </row>
    <row r="10">
      <c r="A10" s="4" t="inlineStr">
        <is>
          <t>Impairment of goodwill</t>
        </is>
      </c>
      <c r="B10" s="5" t="n">
        <v>0</v>
      </c>
      <c r="C10" s="5" t="n">
        <v>0</v>
      </c>
      <c r="D10" s="5" t="n">
        <v>4150000</v>
      </c>
      <c r="E10" s="5" t="n">
        <v>0</v>
      </c>
    </row>
    <row r="11">
      <c r="A11" s="4" t="inlineStr">
        <is>
          <t>Income (loss) from operations</t>
        </is>
      </c>
      <c r="B11" s="5" t="n">
        <v>-5472000</v>
      </c>
      <c r="C11" s="5" t="n">
        <v>-2553000</v>
      </c>
      <c r="D11" s="5" t="n">
        <v>854000</v>
      </c>
      <c r="E11" s="5" t="n">
        <v>-18490000</v>
      </c>
    </row>
    <row r="12">
      <c r="A12" s="4" t="inlineStr">
        <is>
          <t>Interest expense, net</t>
        </is>
      </c>
      <c r="B12" s="5" t="n">
        <v>-3414000</v>
      </c>
      <c r="C12" s="5" t="n">
        <v>-3111000</v>
      </c>
      <c r="D12" s="5" t="n">
        <v>-6635000</v>
      </c>
      <c r="E12" s="5" t="n">
        <v>-6223000</v>
      </c>
    </row>
    <row r="13">
      <c r="A13" s="4" t="inlineStr">
        <is>
          <t>Intercompany interest, net</t>
        </is>
      </c>
      <c r="B13" s="5" t="n">
        <v>0</v>
      </c>
      <c r="C13" s="5" t="n">
        <v>0</v>
      </c>
      <c r="D13" s="5" t="n">
        <v>0</v>
      </c>
      <c r="E13" s="5" t="n">
        <v>0</v>
      </c>
    </row>
    <row r="14">
      <c r="A14" s="4" t="inlineStr">
        <is>
          <t>Equity in earnings (losses) of investments</t>
        </is>
      </c>
      <c r="B14" s="5" t="n">
        <v>0</v>
      </c>
      <c r="C14" s="5" t="n">
        <v>0</v>
      </c>
      <c r="D14" s="5" t="n">
        <v>0</v>
      </c>
      <c r="E14" s="5" t="n">
        <v>0</v>
      </c>
    </row>
    <row r="15">
      <c r="A15" s="4" t="inlineStr">
        <is>
          <t>Other income (expense)</t>
        </is>
      </c>
      <c r="B15" s="5" t="n">
        <v>6771000</v>
      </c>
      <c r="C15" s="5" t="n">
        <v>96000</v>
      </c>
      <c r="D15" s="5" t="n">
        <v>7200000</v>
      </c>
      <c r="E15" s="5" t="n">
        <v>-696000</v>
      </c>
    </row>
    <row r="16">
      <c r="A16" s="4" t="inlineStr">
        <is>
          <t>Net income (loss) before income taxes</t>
        </is>
      </c>
      <c r="B16" s="5" t="n">
        <v>-2115000</v>
      </c>
      <c r="C16" s="5" t="n">
        <v>-5568000</v>
      </c>
      <c r="D16" s="5" t="n">
        <v>1419000</v>
      </c>
      <c r="E16" s="5" t="n">
        <v>-25409000</v>
      </c>
    </row>
    <row r="17">
      <c r="A17" s="4" t="inlineStr">
        <is>
          <t>Income tax expense (benefit)</t>
        </is>
      </c>
      <c r="B17" s="5" t="n">
        <v>3052000</v>
      </c>
      <c r="C17" s="5" t="n">
        <v>2719000</v>
      </c>
      <c r="D17" s="5" t="n">
        <v>8926000</v>
      </c>
      <c r="E17" s="5" t="n">
        <v>4126000</v>
      </c>
    </row>
    <row r="18">
      <c r="A18" s="4" t="inlineStr">
        <is>
          <t>Net income (loss)</t>
        </is>
      </c>
      <c r="B18" s="5" t="n">
        <v>-5167000</v>
      </c>
      <c r="C18" s="5" t="n">
        <v>-8287000</v>
      </c>
      <c r="D18" s="5" t="n">
        <v>-7507000</v>
      </c>
      <c r="E18" s="5" t="n">
        <v>-29535000</v>
      </c>
    </row>
    <row r="19">
      <c r="A19" s="4" t="inlineStr">
        <is>
          <t>Net income attributable to noncontrolling interest</t>
        </is>
      </c>
      <c r="B19" s="5" t="n">
        <v>-52000</v>
      </c>
      <c r="C19" s="5" t="n">
        <v>-335000</v>
      </c>
      <c r="D19" s="5" t="n">
        <v>25000</v>
      </c>
      <c r="E19" s="5" t="n">
        <v>-447000</v>
      </c>
    </row>
    <row r="20">
      <c r="A20" s="4" t="inlineStr">
        <is>
          <t>Net income (loss) attributable to ION</t>
        </is>
      </c>
      <c r="B20" s="5" t="n">
        <v>-5219000</v>
      </c>
      <c r="C20" s="5" t="n">
        <v>-8622000</v>
      </c>
      <c r="D20" s="5" t="n">
        <v>-7482000</v>
      </c>
      <c r="E20" s="5" t="n">
        <v>-29982000</v>
      </c>
    </row>
    <row r="21">
      <c r="A21" s="4" t="inlineStr">
        <is>
          <t>Comprehensive net income (loss)</t>
        </is>
      </c>
      <c r="B21" s="5" t="n">
        <v>-5901000</v>
      </c>
      <c r="C21" s="5" t="n">
        <v>-9227000</v>
      </c>
      <c r="D21" s="5" t="n">
        <v>-10022000</v>
      </c>
      <c r="E21" s="5" t="n">
        <v>-29505000</v>
      </c>
    </row>
    <row r="22">
      <c r="A22" s="4" t="inlineStr">
        <is>
          <t>Comprehensive income attributable to noncontrolling interest</t>
        </is>
      </c>
      <c r="B22" s="5" t="n">
        <v>-52000</v>
      </c>
      <c r="C22" s="5" t="n">
        <v>-335000</v>
      </c>
      <c r="D22" s="5" t="n">
        <v>25000</v>
      </c>
      <c r="E22" s="5" t="n">
        <v>-447000</v>
      </c>
    </row>
    <row r="23">
      <c r="A23" s="4" t="inlineStr">
        <is>
          <t>Comprehensive net income (loss) attributable to ION</t>
        </is>
      </c>
      <c r="B23" s="5" t="n">
        <v>-5953000</v>
      </c>
      <c r="C23" s="5" t="n">
        <v>-9562000</v>
      </c>
      <c r="D23" s="5" t="n">
        <v>-9997000</v>
      </c>
      <c r="E23" s="5" t="n">
        <v>-29952000</v>
      </c>
    </row>
    <row r="24">
      <c r="A24" s="4" t="inlineStr">
        <is>
          <t>Reportable legal entities | ION Geophysical Corporation</t>
        </is>
      </c>
    </row>
    <row r="25">
      <c r="A25" s="3" t="inlineStr">
        <is>
          <t>Condensed Income Statements</t>
        </is>
      </c>
    </row>
    <row r="26">
      <c r="A26" s="4" t="inlineStr">
        <is>
          <t>Net revenues</t>
        </is>
      </c>
      <c r="B26" s="5" t="n">
        <v>0</v>
      </c>
      <c r="C26" s="5" t="n">
        <v>0</v>
      </c>
      <c r="D26" s="5" t="n">
        <v>0</v>
      </c>
      <c r="E26" s="5" t="n">
        <v>0</v>
      </c>
    </row>
    <row r="27">
      <c r="A27" s="4" t="inlineStr">
        <is>
          <t>Cost of services and products</t>
        </is>
      </c>
      <c r="B27" s="5" t="n">
        <v>0</v>
      </c>
      <c r="C27" s="5" t="n">
        <v>0</v>
      </c>
      <c r="D27" s="5" t="n">
        <v>0</v>
      </c>
      <c r="E27" s="5" t="n">
        <v>0</v>
      </c>
    </row>
    <row r="28">
      <c r="A28" s="4" t="inlineStr">
        <is>
          <t>Impairment of multi-client data library</t>
        </is>
      </c>
      <c r="D28" s="5" t="n">
        <v>0</v>
      </c>
    </row>
    <row r="29">
      <c r="A29" s="4" t="inlineStr">
        <is>
          <t>Gross profit (loss)</t>
        </is>
      </c>
      <c r="B29" s="5" t="n">
        <v>0</v>
      </c>
      <c r="C29" s="5" t="n">
        <v>0</v>
      </c>
      <c r="D29" s="5" t="n">
        <v>0</v>
      </c>
      <c r="E29" s="5" t="n">
        <v>0</v>
      </c>
    </row>
    <row r="30">
      <c r="A30" s="4" t="inlineStr">
        <is>
          <t>Total operating expenses</t>
        </is>
      </c>
      <c r="D30" s="5" t="n">
        <v>13452000</v>
      </c>
    </row>
    <row r="31">
      <c r="A31" s="4" t="inlineStr">
        <is>
          <t>Total operating expenses</t>
        </is>
      </c>
      <c r="B31" s="5" t="n">
        <v>5332000</v>
      </c>
      <c r="C31" s="5" t="n">
        <v>8977000</v>
      </c>
      <c r="E31" s="5" t="n">
        <v>21816000</v>
      </c>
    </row>
    <row r="32">
      <c r="A32" s="4" t="inlineStr">
        <is>
          <t>Impairment of goodwill</t>
        </is>
      </c>
      <c r="D32" s="5" t="n">
        <v>0</v>
      </c>
    </row>
    <row r="33">
      <c r="A33" s="4" t="inlineStr">
        <is>
          <t>Income (loss) from operations</t>
        </is>
      </c>
      <c r="B33" s="5" t="n">
        <v>-5332000</v>
      </c>
      <c r="C33" s="5" t="n">
        <v>-8977000</v>
      </c>
      <c r="D33" s="5" t="n">
        <v>-13452000</v>
      </c>
      <c r="E33" s="5" t="n">
        <v>-21816000</v>
      </c>
    </row>
    <row r="34">
      <c r="A34" s="4" t="inlineStr">
        <is>
          <t>Interest expense, net</t>
        </is>
      </c>
      <c r="B34" s="5" t="n">
        <v>-3310000</v>
      </c>
      <c r="C34" s="5" t="n">
        <v>-3197000</v>
      </c>
      <c r="D34" s="5" t="n">
        <v>-6555000</v>
      </c>
      <c r="E34" s="5" t="n">
        <v>-6363000</v>
      </c>
    </row>
    <row r="35">
      <c r="A35" s="4" t="inlineStr">
        <is>
          <t>Intercompany interest, net</t>
        </is>
      </c>
      <c r="B35" s="5" t="n">
        <v>-268000</v>
      </c>
      <c r="C35" s="5" t="n">
        <v>223000</v>
      </c>
      <c r="D35" s="5" t="n">
        <v>-458000</v>
      </c>
      <c r="E35" s="5" t="n">
        <v>523000</v>
      </c>
    </row>
    <row r="36">
      <c r="A36" s="4" t="inlineStr">
        <is>
          <t>Equity in earnings (losses) of investments</t>
        </is>
      </c>
      <c r="B36" s="5" t="n">
        <v>-1682000</v>
      </c>
      <c r="C36" s="5" t="n">
        <v>3511000</v>
      </c>
      <c r="D36" s="5" t="n">
        <v>7946000</v>
      </c>
      <c r="E36" s="5" t="n">
        <v>-1658000</v>
      </c>
    </row>
    <row r="37">
      <c r="A37" s="4" t="inlineStr">
        <is>
          <t>Other income (expense)</t>
        </is>
      </c>
      <c r="B37" s="5" t="n">
        <v>6758000</v>
      </c>
      <c r="C37" s="5" t="n">
        <v>-19000</v>
      </c>
      <c r="D37" s="5" t="n">
        <v>8143000</v>
      </c>
      <c r="E37" s="5" t="n">
        <v>-12000</v>
      </c>
    </row>
    <row r="38">
      <c r="A38" s="4" t="inlineStr">
        <is>
          <t>Net income (loss) before income taxes</t>
        </is>
      </c>
      <c r="B38" s="5" t="n">
        <v>-3834000</v>
      </c>
      <c r="C38" s="5" t="n">
        <v>-8459000</v>
      </c>
      <c r="D38" s="5" t="n">
        <v>-4376000</v>
      </c>
      <c r="E38" s="5" t="n">
        <v>-29326000</v>
      </c>
    </row>
    <row r="39">
      <c r="A39" s="4" t="inlineStr">
        <is>
          <t>Income tax expense (benefit)</t>
        </is>
      </c>
      <c r="B39" s="5" t="n">
        <v>1385000</v>
      </c>
      <c r="C39" s="5" t="n">
        <v>163000</v>
      </c>
      <c r="D39" s="5" t="n">
        <v>3106000</v>
      </c>
      <c r="E39" s="5" t="n">
        <v>656000</v>
      </c>
    </row>
    <row r="40">
      <c r="A40" s="4" t="inlineStr">
        <is>
          <t>Net income (loss)</t>
        </is>
      </c>
      <c r="B40" s="5" t="n">
        <v>-5219000</v>
      </c>
      <c r="C40" s="5" t="n">
        <v>-8622000</v>
      </c>
      <c r="D40" s="5" t="n">
        <v>-7482000</v>
      </c>
      <c r="E40" s="5" t="n">
        <v>-29982000</v>
      </c>
    </row>
    <row r="41">
      <c r="A41" s="4" t="inlineStr">
        <is>
          <t>Net income attributable to noncontrolling interest</t>
        </is>
      </c>
      <c r="B41" s="5" t="n">
        <v>0</v>
      </c>
      <c r="C41" s="5" t="n">
        <v>0</v>
      </c>
      <c r="D41" s="5" t="n">
        <v>0</v>
      </c>
      <c r="E41" s="5" t="n">
        <v>0</v>
      </c>
    </row>
    <row r="42">
      <c r="A42" s="4" t="inlineStr">
        <is>
          <t>Net income (loss) attributable to ION</t>
        </is>
      </c>
      <c r="B42" s="5" t="n">
        <v>-5219000</v>
      </c>
      <c r="C42" s="5" t="n">
        <v>-8622000</v>
      </c>
      <c r="D42" s="5" t="n">
        <v>-7482000</v>
      </c>
      <c r="E42" s="5" t="n">
        <v>-29982000</v>
      </c>
    </row>
    <row r="43">
      <c r="A43" s="4" t="inlineStr">
        <is>
          <t>Comprehensive net income (loss)</t>
        </is>
      </c>
      <c r="B43" s="5" t="n">
        <v>-5953000</v>
      </c>
      <c r="C43" s="5" t="n">
        <v>-9562000</v>
      </c>
      <c r="D43" s="5" t="n">
        <v>-9997000</v>
      </c>
      <c r="E43" s="5" t="n">
        <v>-29952000</v>
      </c>
    </row>
    <row r="44">
      <c r="A44" s="4" t="inlineStr">
        <is>
          <t>Comprehensive income attributable to noncontrolling interest</t>
        </is>
      </c>
      <c r="B44" s="5" t="n">
        <v>0</v>
      </c>
      <c r="C44" s="5" t="n">
        <v>0</v>
      </c>
      <c r="D44" s="5" t="n">
        <v>0</v>
      </c>
      <c r="E44" s="5" t="n">
        <v>0</v>
      </c>
    </row>
    <row r="45">
      <c r="A45" s="4" t="inlineStr">
        <is>
          <t>Comprehensive net income (loss) attributable to ION</t>
        </is>
      </c>
      <c r="B45" s="5" t="n">
        <v>-5953000</v>
      </c>
      <c r="C45" s="5" t="n">
        <v>-9562000</v>
      </c>
      <c r="D45" s="5" t="n">
        <v>-9997000</v>
      </c>
      <c r="E45" s="5" t="n">
        <v>-29952000</v>
      </c>
    </row>
    <row r="46">
      <c r="A46" s="4" t="inlineStr">
        <is>
          <t>Reportable legal entities | The Guarantors</t>
        </is>
      </c>
    </row>
    <row r="47">
      <c r="A47" s="3" t="inlineStr">
        <is>
          <t>Condensed Income Statements</t>
        </is>
      </c>
    </row>
    <row r="48">
      <c r="A48" s="4" t="inlineStr">
        <is>
          <t>Net revenues</t>
        </is>
      </c>
      <c r="B48" s="5" t="n">
        <v>11748000</v>
      </c>
      <c r="C48" s="5" t="n">
        <v>26465000</v>
      </c>
      <c r="D48" s="5" t="n">
        <v>52170000</v>
      </c>
      <c r="E48" s="5" t="n">
        <v>44078000</v>
      </c>
    </row>
    <row r="49">
      <c r="A49" s="4" t="inlineStr">
        <is>
          <t>Cost of services and products</t>
        </is>
      </c>
      <c r="B49" s="5" t="n">
        <v>13231000</v>
      </c>
      <c r="C49" s="5" t="n">
        <v>15741000</v>
      </c>
      <c r="D49" s="5" t="n">
        <v>35031000</v>
      </c>
      <c r="E49" s="5" t="n">
        <v>35941000</v>
      </c>
    </row>
    <row r="50">
      <c r="A50" s="4" t="inlineStr">
        <is>
          <t>Impairment of multi-client data library</t>
        </is>
      </c>
      <c r="D50" s="5" t="n">
        <v>1167000</v>
      </c>
    </row>
    <row r="51">
      <c r="A51" s="4" t="inlineStr">
        <is>
          <t>Gross profit (loss)</t>
        </is>
      </c>
      <c r="B51" s="5" t="n">
        <v>-1483000</v>
      </c>
      <c r="C51" s="5" t="n">
        <v>10724000</v>
      </c>
      <c r="D51" s="5" t="n">
        <v>15972000</v>
      </c>
      <c r="E51" s="5" t="n">
        <v>8137000</v>
      </c>
    </row>
    <row r="52">
      <c r="A52" s="4" t="inlineStr">
        <is>
          <t>Total operating expenses</t>
        </is>
      </c>
      <c r="D52" s="5" t="n">
        <v>9704000</v>
      </c>
    </row>
    <row r="53">
      <c r="A53" s="4" t="inlineStr">
        <is>
          <t>Total operating expenses</t>
        </is>
      </c>
      <c r="B53" s="5" t="n">
        <v>2724000</v>
      </c>
      <c r="C53" s="5" t="n">
        <v>9153000</v>
      </c>
      <c r="E53" s="5" t="n">
        <v>18228000</v>
      </c>
    </row>
    <row r="54">
      <c r="A54" s="4" t="inlineStr">
        <is>
          <t>Impairment of goodwill</t>
        </is>
      </c>
      <c r="D54" s="5" t="n">
        <v>0</v>
      </c>
    </row>
    <row r="55">
      <c r="A55" s="4" t="inlineStr">
        <is>
          <t>Income (loss) from operations</t>
        </is>
      </c>
      <c r="B55" s="5" t="n">
        <v>-4207000</v>
      </c>
      <c r="C55" s="5" t="n">
        <v>1571000</v>
      </c>
      <c r="D55" s="5" t="n">
        <v>6268000</v>
      </c>
      <c r="E55" s="5" t="n">
        <v>-10091000</v>
      </c>
    </row>
    <row r="56">
      <c r="A56" s="4" t="inlineStr">
        <is>
          <t>Interest expense, net</t>
        </is>
      </c>
      <c r="B56" s="5" t="n">
        <v>-124000</v>
      </c>
      <c r="C56" s="5" t="n">
        <v>-58000</v>
      </c>
      <c r="D56" s="5" t="n">
        <v>-162000</v>
      </c>
      <c r="E56" s="5" t="n">
        <v>-107000</v>
      </c>
    </row>
    <row r="57">
      <c r="A57" s="4" t="inlineStr">
        <is>
          <t>Intercompany interest, net</t>
        </is>
      </c>
      <c r="B57" s="5" t="n">
        <v>-1532000</v>
      </c>
      <c r="C57" s="5" t="n">
        <v>-2051000</v>
      </c>
      <c r="D57" s="5" t="n">
        <v>-3459000</v>
      </c>
      <c r="E57" s="5" t="n">
        <v>2598000</v>
      </c>
    </row>
    <row r="58">
      <c r="A58" s="4" t="inlineStr">
        <is>
          <t>Equity in earnings (losses) of investments</t>
        </is>
      </c>
      <c r="B58" s="5" t="n">
        <v>4160000</v>
      </c>
      <c r="C58" s="5" t="n">
        <v>6387000</v>
      </c>
      <c r="D58" s="5" t="n">
        <v>5892000</v>
      </c>
      <c r="E58" s="5" t="n">
        <v>8388000</v>
      </c>
    </row>
    <row r="59">
      <c r="A59" s="4" t="inlineStr">
        <is>
          <t>Other income (expense)</t>
        </is>
      </c>
      <c r="B59" s="5" t="n">
        <v>6000</v>
      </c>
      <c r="C59" s="5" t="n">
        <v>-88000</v>
      </c>
      <c r="D59" s="5" t="n">
        <v>6000</v>
      </c>
      <c r="E59" s="5" t="n">
        <v>-210000</v>
      </c>
    </row>
    <row r="60">
      <c r="A60" s="4" t="inlineStr">
        <is>
          <t>Net income (loss) before income taxes</t>
        </is>
      </c>
      <c r="B60" s="5" t="n">
        <v>-1697000</v>
      </c>
      <c r="C60" s="5" t="n">
        <v>5761000</v>
      </c>
      <c r="D60" s="5" t="n">
        <v>8545000</v>
      </c>
      <c r="E60" s="5" t="n">
        <v>578000</v>
      </c>
    </row>
    <row r="61">
      <c r="A61" s="4" t="inlineStr">
        <is>
          <t>Income tax expense (benefit)</t>
        </is>
      </c>
      <c r="B61" s="5" t="n">
        <v>-10000</v>
      </c>
      <c r="C61" s="5" t="n">
        <v>1162000</v>
      </c>
      <c r="D61" s="5" t="n">
        <v>585000</v>
      </c>
      <c r="E61" s="5" t="n">
        <v>-129000</v>
      </c>
    </row>
    <row r="62">
      <c r="A62" s="4" t="inlineStr">
        <is>
          <t>Net income (loss)</t>
        </is>
      </c>
      <c r="B62" s="5" t="n">
        <v>-1687000</v>
      </c>
      <c r="C62" s="5" t="n">
        <v>4599000</v>
      </c>
      <c r="D62" s="5" t="n">
        <v>7960000</v>
      </c>
      <c r="E62" s="5" t="n">
        <v>707000</v>
      </c>
    </row>
    <row r="63">
      <c r="A63" s="4" t="inlineStr">
        <is>
          <t>Net income attributable to noncontrolling interest</t>
        </is>
      </c>
      <c r="B63" s="5" t="n">
        <v>0</v>
      </c>
      <c r="C63" s="5" t="n">
        <v>0</v>
      </c>
      <c r="D63" s="5" t="n">
        <v>0</v>
      </c>
      <c r="E63" s="5" t="n">
        <v>0</v>
      </c>
    </row>
    <row r="64">
      <c r="A64" s="4" t="inlineStr">
        <is>
          <t>Net income (loss) attributable to ION</t>
        </is>
      </c>
      <c r="B64" s="5" t="n">
        <v>-1687000</v>
      </c>
      <c r="C64" s="5" t="n">
        <v>4599000</v>
      </c>
      <c r="D64" s="5" t="n">
        <v>7960000</v>
      </c>
      <c r="E64" s="5" t="n">
        <v>707000</v>
      </c>
    </row>
    <row r="65">
      <c r="A65" s="4" t="inlineStr">
        <is>
          <t>Comprehensive net income (loss)</t>
        </is>
      </c>
      <c r="B65" s="5" t="n">
        <v>-1687000</v>
      </c>
      <c r="C65" s="5" t="n">
        <v>4599000</v>
      </c>
      <c r="D65" s="5" t="n">
        <v>7917000</v>
      </c>
      <c r="E65" s="5" t="n">
        <v>664000</v>
      </c>
    </row>
    <row r="66">
      <c r="A66" s="4" t="inlineStr">
        <is>
          <t>Comprehensive income attributable to noncontrolling interest</t>
        </is>
      </c>
      <c r="B66" s="5" t="n">
        <v>0</v>
      </c>
      <c r="C66" s="5" t="n">
        <v>0</v>
      </c>
      <c r="D66" s="5" t="n">
        <v>0</v>
      </c>
      <c r="E66" s="5" t="n">
        <v>0</v>
      </c>
    </row>
    <row r="67">
      <c r="A67" s="4" t="inlineStr">
        <is>
          <t>Comprehensive net income (loss) attributable to ION</t>
        </is>
      </c>
      <c r="B67" s="5" t="n">
        <v>-1687000</v>
      </c>
      <c r="C67" s="5" t="n">
        <v>4599000</v>
      </c>
      <c r="D67" s="5" t="n">
        <v>7917000</v>
      </c>
      <c r="E67" s="5" t="n">
        <v>664000</v>
      </c>
    </row>
    <row r="68">
      <c r="A68" s="4" t="inlineStr">
        <is>
          <t>Reportable legal entities | All Other Subsidiaries</t>
        </is>
      </c>
    </row>
    <row r="69">
      <c r="A69" s="3" t="inlineStr">
        <is>
          <t>Condensed Income Statements</t>
        </is>
      </c>
    </row>
    <row r="70">
      <c r="A70" s="4" t="inlineStr">
        <is>
          <t>Net revenues</t>
        </is>
      </c>
      <c r="B70" s="5" t="n">
        <v>10983000</v>
      </c>
      <c r="C70" s="5" t="n">
        <v>15310000</v>
      </c>
      <c r="D70" s="5" t="n">
        <v>26975000</v>
      </c>
      <c r="E70" s="5" t="n">
        <v>34653000</v>
      </c>
    </row>
    <row r="71">
      <c r="A71" s="4" t="inlineStr">
        <is>
          <t>Cost of services and products</t>
        </is>
      </c>
      <c r="B71" s="5" t="n">
        <v>4916000</v>
      </c>
      <c r="C71" s="5" t="n">
        <v>6451000</v>
      </c>
      <c r="D71" s="5" t="n">
        <v>10019000</v>
      </c>
      <c r="E71" s="5" t="n">
        <v>13295000</v>
      </c>
    </row>
    <row r="72">
      <c r="A72" s="4" t="inlineStr">
        <is>
          <t>Impairment of multi-client data library</t>
        </is>
      </c>
      <c r="D72" s="5" t="n">
        <v>0</v>
      </c>
    </row>
    <row r="73">
      <c r="A73" s="4" t="inlineStr">
        <is>
          <t>Gross profit (loss)</t>
        </is>
      </c>
      <c r="B73" s="5" t="n">
        <v>6067000</v>
      </c>
      <c r="C73" s="5" t="n">
        <v>8859000</v>
      </c>
      <c r="D73" s="5" t="n">
        <v>16956000</v>
      </c>
      <c r="E73" s="5" t="n">
        <v>21358000</v>
      </c>
    </row>
    <row r="74">
      <c r="A74" s="4" t="inlineStr">
        <is>
          <t>Total operating expenses</t>
        </is>
      </c>
      <c r="D74" s="5" t="n">
        <v>4768000</v>
      </c>
    </row>
    <row r="75">
      <c r="A75" s="4" t="inlineStr">
        <is>
          <t>Total operating expenses</t>
        </is>
      </c>
      <c r="B75" s="5" t="n">
        <v>2000000</v>
      </c>
      <c r="C75" s="5" t="n">
        <v>4006000</v>
      </c>
      <c r="E75" s="5" t="n">
        <v>7941000</v>
      </c>
    </row>
    <row r="76">
      <c r="A76" s="4" t="inlineStr">
        <is>
          <t>Impairment of goodwill</t>
        </is>
      </c>
      <c r="D76" s="5" t="n">
        <v>4150000</v>
      </c>
    </row>
    <row r="77">
      <c r="A77" s="4" t="inlineStr">
        <is>
          <t>Income (loss) from operations</t>
        </is>
      </c>
      <c r="B77" s="5" t="n">
        <v>4067000</v>
      </c>
      <c r="C77" s="5" t="n">
        <v>4853000</v>
      </c>
      <c r="D77" s="5" t="n">
        <v>8038000</v>
      </c>
      <c r="E77" s="5" t="n">
        <v>13417000</v>
      </c>
    </row>
    <row r="78">
      <c r="A78" s="4" t="inlineStr">
        <is>
          <t>Interest expense, net</t>
        </is>
      </c>
      <c r="B78" s="5" t="n">
        <v>20000</v>
      </c>
      <c r="C78" s="5" t="n">
        <v>144000</v>
      </c>
      <c r="D78" s="5" t="n">
        <v>82000</v>
      </c>
      <c r="E78" s="5" t="n">
        <v>247000</v>
      </c>
    </row>
    <row r="79">
      <c r="A79" s="4" t="inlineStr">
        <is>
          <t>Intercompany interest, net</t>
        </is>
      </c>
      <c r="B79" s="5" t="n">
        <v>1800000</v>
      </c>
      <c r="C79" s="5" t="n">
        <v>1828000</v>
      </c>
      <c r="D79" s="5" t="n">
        <v>3917000</v>
      </c>
      <c r="E79" s="5" t="n">
        <v>-3121000</v>
      </c>
    </row>
    <row r="80">
      <c r="A80" s="4" t="inlineStr">
        <is>
          <t>Equity in earnings (losses) of investments</t>
        </is>
      </c>
      <c r="B80" s="5" t="n">
        <v>0</v>
      </c>
      <c r="C80" s="5" t="n">
        <v>0</v>
      </c>
      <c r="D80" s="5" t="n">
        <v>0</v>
      </c>
      <c r="E80" s="5" t="n">
        <v>0</v>
      </c>
    </row>
    <row r="81">
      <c r="A81" s="4" t="inlineStr">
        <is>
          <t>Other income (expense)</t>
        </is>
      </c>
      <c r="B81" s="5" t="n">
        <v>7000</v>
      </c>
      <c r="C81" s="5" t="n">
        <v>203000</v>
      </c>
      <c r="D81" s="5" t="n">
        <v>-949000</v>
      </c>
      <c r="E81" s="5" t="n">
        <v>-474000</v>
      </c>
    </row>
    <row r="82">
      <c r="A82" s="4" t="inlineStr">
        <is>
          <t>Net income (loss) before income taxes</t>
        </is>
      </c>
      <c r="B82" s="5" t="n">
        <v>5894000</v>
      </c>
      <c r="C82" s="5" t="n">
        <v>7028000</v>
      </c>
      <c r="D82" s="5" t="n">
        <v>11088000</v>
      </c>
      <c r="E82" s="5" t="n">
        <v>10069000</v>
      </c>
    </row>
    <row r="83">
      <c r="A83" s="4" t="inlineStr">
        <is>
          <t>Income tax expense (benefit)</t>
        </is>
      </c>
      <c r="B83" s="5" t="n">
        <v>1677000</v>
      </c>
      <c r="C83" s="5" t="n">
        <v>1394000</v>
      </c>
      <c r="D83" s="5" t="n">
        <v>5235000</v>
      </c>
      <c r="E83" s="5" t="n">
        <v>3599000</v>
      </c>
    </row>
    <row r="84">
      <c r="A84" s="4" t="inlineStr">
        <is>
          <t>Net income (loss)</t>
        </is>
      </c>
      <c r="B84" s="5" t="n">
        <v>4217000</v>
      </c>
      <c r="C84" s="5" t="n">
        <v>5634000</v>
      </c>
      <c r="D84" s="5" t="n">
        <v>5853000</v>
      </c>
      <c r="E84" s="5" t="n">
        <v>6470000</v>
      </c>
    </row>
    <row r="85">
      <c r="A85" s="4" t="inlineStr">
        <is>
          <t>Net income attributable to noncontrolling interest</t>
        </is>
      </c>
      <c r="B85" s="5" t="n">
        <v>-52000</v>
      </c>
      <c r="C85" s="5" t="n">
        <v>-335000</v>
      </c>
      <c r="D85" s="5" t="n">
        <v>25000</v>
      </c>
      <c r="E85" s="5" t="n">
        <v>-447000</v>
      </c>
    </row>
    <row r="86">
      <c r="A86" s="4" t="inlineStr">
        <is>
          <t>Net income (loss) attributable to ION</t>
        </is>
      </c>
      <c r="B86" s="5" t="n">
        <v>4165000</v>
      </c>
      <c r="C86" s="5" t="n">
        <v>5299000</v>
      </c>
      <c r="D86" s="5" t="n">
        <v>5878000</v>
      </c>
      <c r="E86" s="5" t="n">
        <v>6023000</v>
      </c>
    </row>
    <row r="87">
      <c r="A87" s="4" t="inlineStr">
        <is>
          <t>Comprehensive net income (loss)</t>
        </is>
      </c>
      <c r="B87" s="5" t="n">
        <v>3435000</v>
      </c>
      <c r="C87" s="5" t="n">
        <v>4341000</v>
      </c>
      <c r="D87" s="5" t="n">
        <v>3367000</v>
      </c>
      <c r="E87" s="5" t="n">
        <v>6040000</v>
      </c>
    </row>
    <row r="88">
      <c r="A88" s="4" t="inlineStr">
        <is>
          <t>Comprehensive income attributable to noncontrolling interest</t>
        </is>
      </c>
      <c r="B88" s="5" t="n">
        <v>-52000</v>
      </c>
      <c r="C88" s="5" t="n">
        <v>-335000</v>
      </c>
      <c r="D88" s="5" t="n">
        <v>25000</v>
      </c>
      <c r="E88" s="5" t="n">
        <v>-447000</v>
      </c>
    </row>
    <row r="89">
      <c r="A89" s="4" t="inlineStr">
        <is>
          <t>Comprehensive net income (loss) attributable to ION</t>
        </is>
      </c>
      <c r="B89" s="5" t="n">
        <v>3383000</v>
      </c>
      <c r="C89" s="5" t="n">
        <v>4006000</v>
      </c>
      <c r="D89" s="5" t="n">
        <v>3392000</v>
      </c>
      <c r="E89" s="5" t="n">
        <v>5593000</v>
      </c>
    </row>
    <row r="90">
      <c r="A90" s="4" t="inlineStr">
        <is>
          <t>Consolidating Adjustments</t>
        </is>
      </c>
    </row>
    <row r="91">
      <c r="A91" s="3" t="inlineStr">
        <is>
          <t>Condensed Income Statements</t>
        </is>
      </c>
    </row>
    <row r="92">
      <c r="A92" s="4" t="inlineStr">
        <is>
          <t>Net revenues</t>
        </is>
      </c>
      <c r="B92" s="5" t="n">
        <v>0</v>
      </c>
      <c r="C92" s="5" t="n">
        <v>0</v>
      </c>
      <c r="D92" s="5" t="n">
        <v>0</v>
      </c>
      <c r="E92" s="5" t="n">
        <v>0</v>
      </c>
    </row>
    <row r="93">
      <c r="A93" s="4" t="inlineStr">
        <is>
          <t>Cost of services and products</t>
        </is>
      </c>
      <c r="B93" s="5" t="n">
        <v>0</v>
      </c>
      <c r="C93" s="5" t="n">
        <v>0</v>
      </c>
      <c r="D93" s="5" t="n">
        <v>0</v>
      </c>
      <c r="E93" s="5" t="n">
        <v>0</v>
      </c>
    </row>
    <row r="94">
      <c r="A94" s="4" t="inlineStr">
        <is>
          <t>Impairment of multi-client data library</t>
        </is>
      </c>
      <c r="D94" s="5" t="n">
        <v>0</v>
      </c>
    </row>
    <row r="95">
      <c r="A95" s="4" t="inlineStr">
        <is>
          <t>Gross profit (loss)</t>
        </is>
      </c>
      <c r="B95" s="5" t="n">
        <v>0</v>
      </c>
      <c r="C95" s="5" t="n">
        <v>0</v>
      </c>
      <c r="D95" s="5" t="n">
        <v>0</v>
      </c>
      <c r="E95" s="5" t="n">
        <v>0</v>
      </c>
    </row>
    <row r="96">
      <c r="A96" s="4" t="inlineStr">
        <is>
          <t>Total operating expenses</t>
        </is>
      </c>
      <c r="D96" s="5" t="n">
        <v>0</v>
      </c>
    </row>
    <row r="97">
      <c r="A97" s="4" t="inlineStr">
        <is>
          <t>Total operating expenses</t>
        </is>
      </c>
      <c r="B97" s="5" t="n">
        <v>0</v>
      </c>
      <c r="C97" s="5" t="n">
        <v>0</v>
      </c>
      <c r="E97" s="5" t="n">
        <v>0</v>
      </c>
    </row>
    <row r="98">
      <c r="A98" s="4" t="inlineStr">
        <is>
          <t>Impairment of goodwill</t>
        </is>
      </c>
      <c r="D98" s="5" t="n">
        <v>0</v>
      </c>
    </row>
    <row r="99">
      <c r="A99" s="4" t="inlineStr">
        <is>
          <t>Income (loss) from operations</t>
        </is>
      </c>
      <c r="B99" s="5" t="n">
        <v>0</v>
      </c>
      <c r="C99" s="5" t="n">
        <v>0</v>
      </c>
      <c r="D99" s="5" t="n">
        <v>0</v>
      </c>
      <c r="E99" s="5" t="n">
        <v>0</v>
      </c>
    </row>
    <row r="100">
      <c r="A100" s="4" t="inlineStr">
        <is>
          <t>Interest expense, net</t>
        </is>
      </c>
      <c r="B100" s="5" t="n">
        <v>0</v>
      </c>
      <c r="C100" s="5" t="n">
        <v>0</v>
      </c>
      <c r="D100" s="5" t="n">
        <v>0</v>
      </c>
      <c r="E100" s="5" t="n">
        <v>0</v>
      </c>
    </row>
    <row r="101">
      <c r="A101" s="4" t="inlineStr">
        <is>
          <t>Intercompany interest, net</t>
        </is>
      </c>
      <c r="B101" s="5" t="n">
        <v>0</v>
      </c>
      <c r="C101" s="5" t="n">
        <v>0</v>
      </c>
      <c r="D101" s="5" t="n">
        <v>0</v>
      </c>
      <c r="E101" s="5" t="n">
        <v>0</v>
      </c>
    </row>
    <row r="102">
      <c r="A102" s="4" t="inlineStr">
        <is>
          <t>Equity in earnings (losses) of investments</t>
        </is>
      </c>
      <c r="B102" s="5" t="n">
        <v>-2478000</v>
      </c>
      <c r="C102" s="5" t="n">
        <v>-9898000</v>
      </c>
      <c r="D102" s="5" t="n">
        <v>-13838000</v>
      </c>
      <c r="E102" s="5" t="n">
        <v>-6730000</v>
      </c>
    </row>
    <row r="103">
      <c r="A103" s="4" t="inlineStr">
        <is>
          <t>Other income (expense)</t>
        </is>
      </c>
      <c r="B103" s="5" t="n">
        <v>0</v>
      </c>
      <c r="C103" s="5" t="n">
        <v>0</v>
      </c>
      <c r="D103" s="5" t="n">
        <v>0</v>
      </c>
      <c r="E103" s="5" t="n">
        <v>0</v>
      </c>
    </row>
    <row r="104">
      <c r="A104" s="4" t="inlineStr">
        <is>
          <t>Net income (loss) before income taxes</t>
        </is>
      </c>
      <c r="B104" s="5" t="n">
        <v>-2478000</v>
      </c>
      <c r="C104" s="5" t="n">
        <v>-9898000</v>
      </c>
      <c r="D104" s="5" t="n">
        <v>-13838000</v>
      </c>
      <c r="E104" s="5" t="n">
        <v>-6730000</v>
      </c>
    </row>
    <row r="105">
      <c r="A105" s="4" t="inlineStr">
        <is>
          <t>Income tax expense (benefit)</t>
        </is>
      </c>
      <c r="B105" s="5" t="n">
        <v>0</v>
      </c>
      <c r="C105" s="5" t="n">
        <v>0</v>
      </c>
      <c r="D105" s="5" t="n">
        <v>0</v>
      </c>
      <c r="E105" s="5" t="n">
        <v>0</v>
      </c>
    </row>
    <row r="106">
      <c r="A106" s="4" t="inlineStr">
        <is>
          <t>Net income (loss)</t>
        </is>
      </c>
      <c r="B106" s="5" t="n">
        <v>-2478000</v>
      </c>
      <c r="C106" s="5" t="n">
        <v>-9898000</v>
      </c>
      <c r="D106" s="5" t="n">
        <v>-13838000</v>
      </c>
      <c r="E106" s="5" t="n">
        <v>-6730000</v>
      </c>
    </row>
    <row r="107">
      <c r="A107" s="4" t="inlineStr">
        <is>
          <t>Net income attributable to noncontrolling interest</t>
        </is>
      </c>
      <c r="B107" s="5" t="n">
        <v>0</v>
      </c>
      <c r="C107" s="5" t="n">
        <v>0</v>
      </c>
      <c r="D107" s="5" t="n">
        <v>0</v>
      </c>
      <c r="E107" s="5" t="n">
        <v>0</v>
      </c>
    </row>
    <row r="108">
      <c r="A108" s="4" t="inlineStr">
        <is>
          <t>Net income (loss) attributable to ION</t>
        </is>
      </c>
      <c r="B108" s="5" t="n">
        <v>-2478000</v>
      </c>
      <c r="C108" s="5" t="n">
        <v>-9898000</v>
      </c>
      <c r="D108" s="5" t="n">
        <v>-13838000</v>
      </c>
      <c r="E108" s="5" t="n">
        <v>-6730000</v>
      </c>
    </row>
    <row r="109">
      <c r="A109" s="4" t="inlineStr">
        <is>
          <t>Comprehensive net income (loss)</t>
        </is>
      </c>
      <c r="B109" s="5" t="n">
        <v>-1696000</v>
      </c>
      <c r="C109" s="5" t="n">
        <v>-8605000</v>
      </c>
      <c r="D109" s="5" t="n">
        <v>-11309000</v>
      </c>
      <c r="E109" s="5" t="n">
        <v>-6257000</v>
      </c>
    </row>
    <row r="110">
      <c r="A110" s="4" t="inlineStr">
        <is>
          <t>Comprehensive income attributable to noncontrolling interest</t>
        </is>
      </c>
      <c r="B110" s="5" t="n">
        <v>0</v>
      </c>
      <c r="C110" s="5" t="n">
        <v>0</v>
      </c>
      <c r="D110" s="5" t="n">
        <v>0</v>
      </c>
      <c r="E110" s="5" t="n">
        <v>0</v>
      </c>
    </row>
    <row r="111">
      <c r="A111" s="4" t="inlineStr">
        <is>
          <t>Comprehensive net income (loss) attributable to ION</t>
        </is>
      </c>
      <c r="B111" s="6" t="n">
        <v>-1696000</v>
      </c>
      <c r="C111" s="6" t="n">
        <v>-8605000</v>
      </c>
      <c r="D111" s="6" t="n">
        <v>-11309000</v>
      </c>
      <c r="E111" s="6" t="n">
        <v>-625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ash Flow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used in) operating activities</t>
        </is>
      </c>
      <c r="B4" s="6" t="n">
        <v>16351</v>
      </c>
      <c r="C4" s="6" t="n">
        <v>14265</v>
      </c>
    </row>
    <row r="5">
      <c r="A5" s="3" t="inlineStr">
        <is>
          <t>Cash flows from investing activities:</t>
        </is>
      </c>
    </row>
    <row r="6">
      <c r="A6" s="4" t="inlineStr">
        <is>
          <t>Cash invested in multi-client data library</t>
        </is>
      </c>
      <c r="B6" s="5" t="n">
        <v>-14596</v>
      </c>
      <c r="C6" s="5" t="n">
        <v>-14782</v>
      </c>
    </row>
    <row r="7">
      <c r="A7" s="4" t="inlineStr">
        <is>
          <t>Purchase of property, plant and equipment</t>
        </is>
      </c>
      <c r="B7" s="5" t="n">
        <v>-697</v>
      </c>
      <c r="C7" s="5" t="n">
        <v>-1412</v>
      </c>
    </row>
    <row r="8">
      <c r="A8" s="4" t="inlineStr">
        <is>
          <t>Net cash used in investing activities</t>
        </is>
      </c>
      <c r="B8" s="5" t="n">
        <v>-15293</v>
      </c>
      <c r="C8" s="5" t="n">
        <v>-16194</v>
      </c>
    </row>
    <row r="9">
      <c r="A9" s="3" t="inlineStr">
        <is>
          <t>Cash flows from financing activities:</t>
        </is>
      </c>
    </row>
    <row r="10">
      <c r="A10" s="4" t="inlineStr">
        <is>
          <t>Borrowings under revolving line of credit</t>
        </is>
      </c>
      <c r="B10" s="5" t="n">
        <v>27000</v>
      </c>
      <c r="C10" s="5" t="n">
        <v>0</v>
      </c>
    </row>
    <row r="11">
      <c r="A11" s="4" t="inlineStr">
        <is>
          <t>Payments under revolving line of credit</t>
        </is>
      </c>
      <c r="B11" s="5" t="n">
        <v>-4500</v>
      </c>
      <c r="C11" s="5" t="n">
        <v>0</v>
      </c>
    </row>
    <row r="12">
      <c r="A12" s="4" t="inlineStr">
        <is>
          <t>Proceeds from government relief funding</t>
        </is>
      </c>
      <c r="B12" s="5" t="n">
        <v>6923</v>
      </c>
      <c r="C12" s="5" t="n">
        <v>0</v>
      </c>
    </row>
    <row r="13">
      <c r="A13" s="4" t="inlineStr">
        <is>
          <t>Payments on notes payable and long-term debt</t>
        </is>
      </c>
      <c r="B13" s="5" t="n">
        <v>-1527</v>
      </c>
      <c r="C13" s="5" t="n">
        <v>-1406</v>
      </c>
    </row>
    <row r="14">
      <c r="A14" s="4" t="inlineStr">
        <is>
          <t>Intercompany lending</t>
        </is>
      </c>
      <c r="B14" s="5" t="n">
        <v>0</v>
      </c>
      <c r="C14" s="5" t="n">
        <v>0</v>
      </c>
    </row>
    <row r="15">
      <c r="A15" s="4" t="inlineStr">
        <is>
          <t>Other financing activities</t>
        </is>
      </c>
      <c r="B15" s="5" t="n">
        <v>5</v>
      </c>
      <c r="C15" s="5" t="n">
        <v>-551</v>
      </c>
    </row>
    <row r="16">
      <c r="A16" s="4" t="inlineStr">
        <is>
          <t>Net cash provided by (used in) financing activities</t>
        </is>
      </c>
      <c r="B16" s="5" t="n">
        <v>27901</v>
      </c>
      <c r="C16" s="5" t="n">
        <v>-1957</v>
      </c>
    </row>
    <row r="17">
      <c r="A17" s="4" t="inlineStr">
        <is>
          <t>Effect of change in foreign currency exchange rates on cash, cash equivalents and restricted cash</t>
        </is>
      </c>
      <c r="B17" s="5" t="n">
        <v>538</v>
      </c>
      <c r="C17" s="5" t="n">
        <v>-102</v>
      </c>
    </row>
    <row r="18">
      <c r="A18" s="4" t="inlineStr">
        <is>
          <t>Net increase (decrease) in cash, cash equivalents and restricted cash</t>
        </is>
      </c>
      <c r="B18" s="5" t="n">
        <v>29497</v>
      </c>
      <c r="C18" s="5" t="n">
        <v>-3988</v>
      </c>
    </row>
    <row r="19">
      <c r="A19" s="4" t="inlineStr">
        <is>
          <t>Cash, cash equivalents and restricted cash at beginning of period</t>
        </is>
      </c>
      <c r="B19" s="5" t="n">
        <v>33118</v>
      </c>
      <c r="C19" s="5" t="n">
        <v>33854</v>
      </c>
    </row>
    <row r="20">
      <c r="A20" s="4" t="inlineStr">
        <is>
          <t>Cash, cash equivalents and restricted cash at end of period</t>
        </is>
      </c>
      <c r="B20" s="5" t="n">
        <v>62615</v>
      </c>
      <c r="C20" s="5" t="n">
        <v>29866</v>
      </c>
    </row>
    <row r="21">
      <c r="A21" s="4" t="inlineStr">
        <is>
          <t>ION Geophysical Corporation</t>
        </is>
      </c>
    </row>
    <row r="22">
      <c r="A22" s="3" t="inlineStr">
        <is>
          <t>Cash flows from operating activities:</t>
        </is>
      </c>
    </row>
    <row r="23">
      <c r="A23" s="4" t="inlineStr">
        <is>
          <t>Net cash provided by (used in) operating activities</t>
        </is>
      </c>
      <c r="B23" s="5" t="n">
        <v>16792</v>
      </c>
      <c r="C23" s="5" t="n">
        <v>10447</v>
      </c>
    </row>
    <row r="24">
      <c r="A24" s="3" t="inlineStr">
        <is>
          <t>Cash flows from investing activities:</t>
        </is>
      </c>
    </row>
    <row r="25">
      <c r="A25" s="4" t="inlineStr">
        <is>
          <t>Cash invested in multi-client data library</t>
        </is>
      </c>
      <c r="B25" s="5" t="n">
        <v>0</v>
      </c>
      <c r="C25" s="5" t="n">
        <v>0</v>
      </c>
    </row>
    <row r="26">
      <c r="A26" s="4" t="inlineStr">
        <is>
          <t>Purchase of property, plant and equipment</t>
        </is>
      </c>
      <c r="B26" s="5" t="n">
        <v>-35</v>
      </c>
      <c r="C26" s="5" t="n">
        <v>-146</v>
      </c>
    </row>
    <row r="27">
      <c r="A27" s="4" t="inlineStr">
        <is>
          <t>Net cash used in investing activities</t>
        </is>
      </c>
      <c r="B27" s="5" t="n">
        <v>-35</v>
      </c>
      <c r="C27" s="5" t="n">
        <v>-146</v>
      </c>
    </row>
    <row r="28">
      <c r="A28" s="3" t="inlineStr">
        <is>
          <t>Cash flows from financing activities:</t>
        </is>
      </c>
    </row>
    <row r="29">
      <c r="A29" s="4" t="inlineStr">
        <is>
          <t>Borrowings under revolving line of credit</t>
        </is>
      </c>
      <c r="B29" s="5" t="n">
        <v>27000</v>
      </c>
    </row>
    <row r="30">
      <c r="A30" s="4" t="inlineStr">
        <is>
          <t>Payments under revolving line of credit</t>
        </is>
      </c>
      <c r="B30" s="5" t="n">
        <v>-4500</v>
      </c>
    </row>
    <row r="31">
      <c r="A31" s="4" t="inlineStr">
        <is>
          <t>Proceeds from government relief funding</t>
        </is>
      </c>
      <c r="B31" s="5" t="n">
        <v>6923</v>
      </c>
    </row>
    <row r="32">
      <c r="A32" s="4" t="inlineStr">
        <is>
          <t>Payments on notes payable and long-term debt</t>
        </is>
      </c>
      <c r="B32" s="5" t="n">
        <v>-972</v>
      </c>
      <c r="C32" s="5" t="n">
        <v>-868</v>
      </c>
    </row>
    <row r="33">
      <c r="A33" s="4" t="inlineStr">
        <is>
          <t>Intercompany lending</t>
        </is>
      </c>
      <c r="B33" s="5" t="n">
        <v>-6289</v>
      </c>
      <c r="C33" s="5" t="n">
        <v>-13511</v>
      </c>
    </row>
    <row r="34">
      <c r="A34" s="4" t="inlineStr">
        <is>
          <t>Other financing activities</t>
        </is>
      </c>
      <c r="B34" s="5" t="n">
        <v>5</v>
      </c>
      <c r="C34" s="5" t="n">
        <v>-551</v>
      </c>
    </row>
    <row r="35">
      <c r="A35" s="4" t="inlineStr">
        <is>
          <t>Net cash provided by (used in) financing activities</t>
        </is>
      </c>
      <c r="B35" s="5" t="n">
        <v>22167</v>
      </c>
      <c r="C35" s="5" t="n">
        <v>-14930</v>
      </c>
    </row>
    <row r="36">
      <c r="A36" s="4" t="inlineStr">
        <is>
          <t>Effect of change in foreign currency exchange rates on cash, cash equivalents and restricted cash</t>
        </is>
      </c>
      <c r="B36" s="5" t="n">
        <v>0</v>
      </c>
      <c r="C36" s="5" t="n">
        <v>0</v>
      </c>
    </row>
    <row r="37">
      <c r="A37" s="4" t="inlineStr">
        <is>
          <t>Net increase (decrease) in cash, cash equivalents and restricted cash</t>
        </is>
      </c>
      <c r="B37" s="5" t="n">
        <v>38924</v>
      </c>
      <c r="C37" s="5" t="n">
        <v>-4629</v>
      </c>
    </row>
    <row r="38">
      <c r="A38" s="4" t="inlineStr">
        <is>
          <t>Cash, cash equivalents and restricted cash at beginning of period</t>
        </is>
      </c>
      <c r="B38" s="5" t="n">
        <v>8479</v>
      </c>
      <c r="C38" s="5" t="n">
        <v>14085</v>
      </c>
    </row>
    <row r="39">
      <c r="A39" s="4" t="inlineStr">
        <is>
          <t>Cash, cash equivalents and restricted cash at end of period</t>
        </is>
      </c>
      <c r="B39" s="5" t="n">
        <v>47403</v>
      </c>
      <c r="C39" s="5" t="n">
        <v>9456</v>
      </c>
    </row>
    <row r="40">
      <c r="A40" s="4" t="inlineStr">
        <is>
          <t>The Guarantors</t>
        </is>
      </c>
    </row>
    <row r="41">
      <c r="A41" s="3" t="inlineStr">
        <is>
          <t>Cash flows from operating activities:</t>
        </is>
      </c>
    </row>
    <row r="42">
      <c r="A42" s="4" t="inlineStr">
        <is>
          <t>Net cash provided by (used in) operating activities</t>
        </is>
      </c>
      <c r="B42" s="5" t="n">
        <v>-1234</v>
      </c>
      <c r="C42" s="5" t="n">
        <v>4668</v>
      </c>
    </row>
    <row r="43">
      <c r="A43" s="3" t="inlineStr">
        <is>
          <t>Cash flows from investing activities:</t>
        </is>
      </c>
    </row>
    <row r="44">
      <c r="A44" s="4" t="inlineStr">
        <is>
          <t>Cash invested in multi-client data library</t>
        </is>
      </c>
      <c r="B44" s="5" t="n">
        <v>-5323</v>
      </c>
      <c r="C44" s="5" t="n">
        <v>-10215</v>
      </c>
    </row>
    <row r="45">
      <c r="A45" s="4" t="inlineStr">
        <is>
          <t>Purchase of property, plant and equipment</t>
        </is>
      </c>
      <c r="B45" s="5" t="n">
        <v>-247</v>
      </c>
      <c r="C45" s="5" t="n">
        <v>-395</v>
      </c>
    </row>
    <row r="46">
      <c r="A46" s="4" t="inlineStr">
        <is>
          <t>Net cash used in investing activities</t>
        </is>
      </c>
      <c r="B46" s="5" t="n">
        <v>-5570</v>
      </c>
      <c r="C46" s="5" t="n">
        <v>-10610</v>
      </c>
    </row>
    <row r="47">
      <c r="A47" s="3" t="inlineStr">
        <is>
          <t>Cash flows from financing activities:</t>
        </is>
      </c>
    </row>
    <row r="48">
      <c r="A48" s="4" t="inlineStr">
        <is>
          <t>Borrowings under revolving line of credit</t>
        </is>
      </c>
      <c r="B48" s="5" t="n">
        <v>0</v>
      </c>
    </row>
    <row r="49">
      <c r="A49" s="4" t="inlineStr">
        <is>
          <t>Payments under revolving line of credit</t>
        </is>
      </c>
      <c r="B49" s="5" t="n">
        <v>0</v>
      </c>
    </row>
    <row r="50">
      <c r="A50" s="4" t="inlineStr">
        <is>
          <t>Proceeds from government relief funding</t>
        </is>
      </c>
      <c r="B50" s="5" t="n">
        <v>0</v>
      </c>
    </row>
    <row r="51">
      <c r="A51" s="4" t="inlineStr">
        <is>
          <t>Payments on notes payable and long-term debt</t>
        </is>
      </c>
      <c r="B51" s="5" t="n">
        <v>-555</v>
      </c>
      <c r="C51" s="5" t="n">
        <v>-538</v>
      </c>
    </row>
    <row r="52">
      <c r="A52" s="4" t="inlineStr">
        <is>
          <t>Intercompany lending</t>
        </is>
      </c>
      <c r="B52" s="5" t="n">
        <v>7353</v>
      </c>
      <c r="C52" s="5" t="n">
        <v>6495</v>
      </c>
    </row>
    <row r="53">
      <c r="A53" s="4" t="inlineStr">
        <is>
          <t>Other financing activities</t>
        </is>
      </c>
      <c r="B53" s="5" t="n">
        <v>0</v>
      </c>
      <c r="C53" s="5" t="n">
        <v>0</v>
      </c>
    </row>
    <row r="54">
      <c r="A54" s="4" t="inlineStr">
        <is>
          <t>Net cash provided by (used in) financing activities</t>
        </is>
      </c>
      <c r="B54" s="5" t="n">
        <v>6798</v>
      </c>
      <c r="C54" s="5" t="n">
        <v>5957</v>
      </c>
    </row>
    <row r="55">
      <c r="A55" s="4" t="inlineStr">
        <is>
          <t>Effect of change in foreign currency exchange rates on cash, cash equivalents and restricted cash</t>
        </is>
      </c>
      <c r="B55" s="5" t="n">
        <v>0</v>
      </c>
      <c r="C55" s="5" t="n">
        <v>0</v>
      </c>
    </row>
    <row r="56">
      <c r="A56" s="4" t="inlineStr">
        <is>
          <t>Net increase (decrease) in cash, cash equivalents and restricted cash</t>
        </is>
      </c>
      <c r="B56" s="5" t="n">
        <v>-6</v>
      </c>
      <c r="C56" s="5" t="n">
        <v>15</v>
      </c>
    </row>
    <row r="57">
      <c r="A57" s="4" t="inlineStr">
        <is>
          <t>Cash, cash equivalents and restricted cash at beginning of period</t>
        </is>
      </c>
      <c r="B57" s="5" t="n">
        <v>26</v>
      </c>
      <c r="C57" s="5" t="n">
        <v>47</v>
      </c>
    </row>
    <row r="58">
      <c r="A58" s="4" t="inlineStr">
        <is>
          <t>Cash, cash equivalents and restricted cash at end of period</t>
        </is>
      </c>
      <c r="B58" s="5" t="n">
        <v>20</v>
      </c>
      <c r="C58" s="5" t="n">
        <v>62</v>
      </c>
    </row>
    <row r="59">
      <c r="A59" s="4" t="inlineStr">
        <is>
          <t>All Other Subsidiaries</t>
        </is>
      </c>
    </row>
    <row r="60">
      <c r="A60" s="3" t="inlineStr">
        <is>
          <t>Cash flows from operating activities:</t>
        </is>
      </c>
    </row>
    <row r="61">
      <c r="A61" s="4" t="inlineStr">
        <is>
          <t>Net cash provided by (used in) operating activities</t>
        </is>
      </c>
      <c r="B61" s="5" t="n">
        <v>793</v>
      </c>
      <c r="C61" s="5" t="n">
        <v>-850</v>
      </c>
    </row>
    <row r="62">
      <c r="A62" s="3" t="inlineStr">
        <is>
          <t>Cash flows from investing activities:</t>
        </is>
      </c>
    </row>
    <row r="63">
      <c r="A63" s="4" t="inlineStr">
        <is>
          <t>Cash invested in multi-client data library</t>
        </is>
      </c>
      <c r="B63" s="5" t="n">
        <v>-9273</v>
      </c>
      <c r="C63" s="5" t="n">
        <v>-4567</v>
      </c>
    </row>
    <row r="64">
      <c r="A64" s="4" t="inlineStr">
        <is>
          <t>Purchase of property, plant and equipment</t>
        </is>
      </c>
      <c r="B64" s="5" t="n">
        <v>-415</v>
      </c>
      <c r="C64" s="5" t="n">
        <v>-871</v>
      </c>
    </row>
    <row r="65">
      <c r="A65" s="4" t="inlineStr">
        <is>
          <t>Net cash used in investing activities</t>
        </is>
      </c>
      <c r="B65" s="5" t="n">
        <v>-9688</v>
      </c>
      <c r="C65" s="5" t="n">
        <v>-5438</v>
      </c>
    </row>
    <row r="66">
      <c r="A66" s="3" t="inlineStr">
        <is>
          <t>Cash flows from financing activities:</t>
        </is>
      </c>
    </row>
    <row r="67">
      <c r="A67" s="4" t="inlineStr">
        <is>
          <t>Borrowings under revolving line of credit</t>
        </is>
      </c>
      <c r="B67" s="5" t="n">
        <v>0</v>
      </c>
    </row>
    <row r="68">
      <c r="A68" s="4" t="inlineStr">
        <is>
          <t>Payments under revolving line of credit</t>
        </is>
      </c>
      <c r="B68" s="5" t="n">
        <v>0</v>
      </c>
    </row>
    <row r="69">
      <c r="A69" s="4" t="inlineStr">
        <is>
          <t>Proceeds from government relief funding</t>
        </is>
      </c>
      <c r="B69" s="5" t="n">
        <v>0</v>
      </c>
    </row>
    <row r="70">
      <c r="A70" s="4" t="inlineStr">
        <is>
          <t>Payments on notes payable and long-term debt</t>
        </is>
      </c>
      <c r="B70" s="5" t="n">
        <v>0</v>
      </c>
      <c r="C70" s="5" t="n">
        <v>0</v>
      </c>
    </row>
    <row r="71">
      <c r="A71" s="4" t="inlineStr">
        <is>
          <t>Intercompany lending</t>
        </is>
      </c>
      <c r="B71" s="5" t="n">
        <v>-1064</v>
      </c>
      <c r="C71" s="5" t="n">
        <v>7016</v>
      </c>
    </row>
    <row r="72">
      <c r="A72" s="4" t="inlineStr">
        <is>
          <t>Other financing activities</t>
        </is>
      </c>
      <c r="B72" s="5" t="n">
        <v>0</v>
      </c>
      <c r="C72" s="5" t="n">
        <v>0</v>
      </c>
    </row>
    <row r="73">
      <c r="A73" s="4" t="inlineStr">
        <is>
          <t>Net cash provided by (used in) financing activities</t>
        </is>
      </c>
      <c r="B73" s="5" t="n">
        <v>-1064</v>
      </c>
      <c r="C73" s="5" t="n">
        <v>7016</v>
      </c>
    </row>
    <row r="74">
      <c r="A74" s="4" t="inlineStr">
        <is>
          <t>Effect of change in foreign currency exchange rates on cash, cash equivalents and restricted cash</t>
        </is>
      </c>
      <c r="B74" s="5" t="n">
        <v>538</v>
      </c>
      <c r="C74" s="5" t="n">
        <v>-102</v>
      </c>
    </row>
    <row r="75">
      <c r="A75" s="4" t="inlineStr">
        <is>
          <t>Net increase (decrease) in cash, cash equivalents and restricted cash</t>
        </is>
      </c>
      <c r="B75" s="5" t="n">
        <v>-9421</v>
      </c>
      <c r="C75" s="5" t="n">
        <v>626</v>
      </c>
    </row>
    <row r="76">
      <c r="A76" s="4" t="inlineStr">
        <is>
          <t>Cash, cash equivalents and restricted cash at beginning of period</t>
        </is>
      </c>
      <c r="B76" s="5" t="n">
        <v>24613</v>
      </c>
      <c r="C76" s="5" t="n">
        <v>19722</v>
      </c>
    </row>
    <row r="77">
      <c r="A77" s="4" t="inlineStr">
        <is>
          <t>Cash, cash equivalents and restricted cash at end of period</t>
        </is>
      </c>
      <c r="B77" s="6" t="n">
        <v>15192</v>
      </c>
      <c r="C77" s="6" t="n">
        <v>203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ash Flow, Restricted Cash Reconciliation (Details) - USD ($) $ in Thousands</t>
        </is>
      </c>
      <c r="B1" s="2" t="inlineStr">
        <is>
          <t>Jun. 30, 2020</t>
        </is>
      </c>
      <c r="C1" s="2" t="inlineStr">
        <is>
          <t>Dec. 31, 2019</t>
        </is>
      </c>
      <c r="D1" s="2" t="inlineStr">
        <is>
          <t>Jun. 30, 2019</t>
        </is>
      </c>
      <c r="E1" s="2" t="inlineStr">
        <is>
          <t>Dec. 31, 2018</t>
        </is>
      </c>
    </row>
    <row r="2">
      <c r="A2" s="3" t="inlineStr">
        <is>
          <t>Restricted Cash and Cash Equivalents [Abstract]</t>
        </is>
      </c>
    </row>
    <row r="3">
      <c r="A3" s="4" t="inlineStr">
        <is>
          <t>Cash and cash equivalents</t>
        </is>
      </c>
      <c r="B3" s="6" t="n">
        <v>62540</v>
      </c>
      <c r="C3" s="6" t="n">
        <v>33065</v>
      </c>
      <c r="D3" s="6" t="n">
        <v>29563</v>
      </c>
    </row>
    <row r="4">
      <c r="A4" s="4" t="inlineStr">
        <is>
          <t>Restricted cash included in prepaid expenses and other assets</t>
        </is>
      </c>
      <c r="B4" s="5" t="n">
        <v>75</v>
      </c>
      <c r="D4" s="5" t="n">
        <v>303</v>
      </c>
    </row>
    <row r="5">
      <c r="A5" s="4" t="inlineStr">
        <is>
          <t>Total cash, cash equivalents, and restricted cash shown in statements of cash flows</t>
        </is>
      </c>
      <c r="B5" s="5" t="n">
        <v>62615</v>
      </c>
      <c r="C5" s="5" t="n">
        <v>33118</v>
      </c>
      <c r="D5" s="5" t="n">
        <v>29866</v>
      </c>
      <c r="E5" s="6" t="n">
        <v>33854</v>
      </c>
    </row>
    <row r="6">
      <c r="A6" s="4" t="inlineStr">
        <is>
          <t>Prepaid expenses and other current assets</t>
        </is>
      </c>
    </row>
    <row r="7">
      <c r="A7" s="3" t="inlineStr">
        <is>
          <t>Restricted Cash and Cash Equivalents [Abstract]</t>
        </is>
      </c>
    </row>
    <row r="8">
      <c r="A8" s="4" t="inlineStr">
        <is>
          <t>Restricted cash included in prepaid expenses and other assets</t>
        </is>
      </c>
      <c r="B8" s="5" t="n">
        <v>75</v>
      </c>
      <c r="D8" s="5" t="n">
        <v>303</v>
      </c>
    </row>
    <row r="9">
      <c r="A9" s="4" t="inlineStr">
        <is>
          <t>ION Geophysical Corporation</t>
        </is>
      </c>
    </row>
    <row r="10">
      <c r="A10" s="3" t="inlineStr">
        <is>
          <t>Restricted Cash and Cash Equivalents [Abstract]</t>
        </is>
      </c>
    </row>
    <row r="11">
      <c r="A11" s="4" t="inlineStr">
        <is>
          <t>Cash and cash equivalents</t>
        </is>
      </c>
      <c r="B11" s="5" t="n">
        <v>47328</v>
      </c>
      <c r="D11" s="5" t="n">
        <v>9153</v>
      </c>
    </row>
    <row r="12">
      <c r="A12" s="4" t="inlineStr">
        <is>
          <t>Total cash, cash equivalents, and restricted cash shown in statements of cash flows</t>
        </is>
      </c>
      <c r="B12" s="5" t="n">
        <v>47403</v>
      </c>
      <c r="C12" s="5" t="n">
        <v>8479</v>
      </c>
      <c r="D12" s="5" t="n">
        <v>9456</v>
      </c>
      <c r="E12" s="5" t="n">
        <v>14085</v>
      </c>
    </row>
    <row r="13">
      <c r="A13" s="4" t="inlineStr">
        <is>
          <t>ION Geophysical Corporation | Prepaid expenses and other current assets</t>
        </is>
      </c>
    </row>
    <row r="14">
      <c r="A14" s="3" t="inlineStr">
        <is>
          <t>Restricted Cash and Cash Equivalents [Abstract]</t>
        </is>
      </c>
    </row>
    <row r="15">
      <c r="A15" s="4" t="inlineStr">
        <is>
          <t>Restricted cash included in prepaid expenses and other assets</t>
        </is>
      </c>
      <c r="B15" s="5" t="n">
        <v>75</v>
      </c>
      <c r="D15" s="5" t="n">
        <v>303</v>
      </c>
    </row>
    <row r="16">
      <c r="A16" s="4" t="inlineStr">
        <is>
          <t>The Guarantors</t>
        </is>
      </c>
    </row>
    <row r="17">
      <c r="A17" s="3" t="inlineStr">
        <is>
          <t>Restricted Cash and Cash Equivalents [Abstract]</t>
        </is>
      </c>
    </row>
    <row r="18">
      <c r="A18" s="4" t="inlineStr">
        <is>
          <t>Cash and cash equivalents</t>
        </is>
      </c>
      <c r="B18" s="5" t="n">
        <v>20</v>
      </c>
      <c r="D18" s="5" t="n">
        <v>62</v>
      </c>
    </row>
    <row r="19">
      <c r="A19" s="4" t="inlineStr">
        <is>
          <t>Total cash, cash equivalents, and restricted cash shown in statements of cash flows</t>
        </is>
      </c>
      <c r="B19" s="5" t="n">
        <v>20</v>
      </c>
      <c r="C19" s="5" t="n">
        <v>26</v>
      </c>
      <c r="D19" s="5" t="n">
        <v>62</v>
      </c>
      <c r="E19" s="5" t="n">
        <v>47</v>
      </c>
    </row>
    <row r="20">
      <c r="A20" s="4" t="inlineStr">
        <is>
          <t>The Guarantors | Prepaid expenses and other current assets</t>
        </is>
      </c>
    </row>
    <row r="21">
      <c r="A21" s="3" t="inlineStr">
        <is>
          <t>Restricted Cash and Cash Equivalents [Abstract]</t>
        </is>
      </c>
    </row>
    <row r="22">
      <c r="A22" s="4" t="inlineStr">
        <is>
          <t>Restricted cash included in prepaid expenses and other assets</t>
        </is>
      </c>
      <c r="B22" s="5" t="n">
        <v>0</v>
      </c>
      <c r="D22" s="5" t="n">
        <v>0</v>
      </c>
    </row>
    <row r="23">
      <c r="A23" s="4" t="inlineStr">
        <is>
          <t>All Other Subsidiaries</t>
        </is>
      </c>
    </row>
    <row r="24">
      <c r="A24" s="3" t="inlineStr">
        <is>
          <t>Restricted Cash and Cash Equivalents [Abstract]</t>
        </is>
      </c>
    </row>
    <row r="25">
      <c r="A25" s="4" t="inlineStr">
        <is>
          <t>Cash and cash equivalents</t>
        </is>
      </c>
      <c r="B25" s="5" t="n">
        <v>15192</v>
      </c>
      <c r="D25" s="5" t="n">
        <v>20348</v>
      </c>
    </row>
    <row r="26">
      <c r="A26" s="4" t="inlineStr">
        <is>
          <t>Total cash, cash equivalents, and restricted cash shown in statements of cash flows</t>
        </is>
      </c>
      <c r="B26" s="5" t="n">
        <v>15192</v>
      </c>
      <c r="C26" s="6" t="n">
        <v>24613</v>
      </c>
      <c r="D26" s="5" t="n">
        <v>20348</v>
      </c>
      <c r="E26" s="6" t="n">
        <v>19722</v>
      </c>
    </row>
    <row r="27">
      <c r="A27" s="4" t="inlineStr">
        <is>
          <t>All Other Subsidiaries | Prepaid expenses and other current assets</t>
        </is>
      </c>
    </row>
    <row r="28">
      <c r="A28" s="3" t="inlineStr">
        <is>
          <t>Restricted Cash and Cash Equivalents [Abstract]</t>
        </is>
      </c>
    </row>
    <row r="29">
      <c r="A29" s="4" t="inlineStr">
        <is>
          <t>Restricted cash included in prepaid expenses and other assets</t>
        </is>
      </c>
      <c r="B29" s="6" t="n">
        <v>0</v>
      </c>
      <c r="D2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s</t>
        </is>
      </c>
    </row>
    <row r="2">
      <c r="A2" s="4" t="inlineStr">
        <is>
          <t>Beginning balance at Dec. 31, 2018</t>
        </is>
      </c>
      <c r="B2" s="6" t="n">
        <v>7824</v>
      </c>
      <c r="C2" s="6" t="n">
        <v>140</v>
      </c>
      <c r="D2" s="6" t="n">
        <v>952626</v>
      </c>
      <c r="E2" s="6" t="n">
        <v>-926092</v>
      </c>
      <c r="F2" s="6" t="n">
        <v>-20442</v>
      </c>
      <c r="G2" s="6" t="n">
        <v>1592</v>
      </c>
    </row>
    <row r="3">
      <c r="A3" s="4" t="inlineStr">
        <is>
          <t>Beginning balance (in shares) at Dec. 31, 2018</t>
        </is>
      </c>
      <c r="C3" s="5" t="n">
        <v>14015615</v>
      </c>
    </row>
    <row r="4">
      <c r="A4" s="3" t="inlineStr">
        <is>
          <t>Comprehensive income (loss):</t>
        </is>
      </c>
    </row>
    <row r="5">
      <c r="A5" s="4" t="inlineStr">
        <is>
          <t>Net (loss) income</t>
        </is>
      </c>
      <c r="B5" s="5" t="n">
        <v>-29535</v>
      </c>
      <c r="E5" s="5" t="n">
        <v>-29982</v>
      </c>
      <c r="G5" s="5" t="n">
        <v>447</v>
      </c>
    </row>
    <row r="6">
      <c r="A6" s="4" t="inlineStr">
        <is>
          <t>Translation adjustments</t>
        </is>
      </c>
      <c r="B6" s="5" t="n">
        <v>50</v>
      </c>
      <c r="F6" s="5" t="n">
        <v>30</v>
      </c>
      <c r="G6" s="5" t="n">
        <v>20</v>
      </c>
    </row>
    <row r="7">
      <c r="A7" s="4" t="inlineStr">
        <is>
          <t>Stock-based compensation expense</t>
        </is>
      </c>
      <c r="B7" s="5" t="n">
        <v>2831</v>
      </c>
      <c r="D7" s="5" t="n">
        <v>2831</v>
      </c>
    </row>
    <row r="8">
      <c r="A8" s="4" t="inlineStr">
        <is>
          <t>Exercise of stock options</t>
        </is>
      </c>
      <c r="B8" s="5" t="n">
        <v>77</v>
      </c>
      <c r="C8" s="6" t="n">
        <v>1</v>
      </c>
      <c r="D8" s="5" t="n">
        <v>76</v>
      </c>
    </row>
    <row r="9">
      <c r="A9" s="4" t="inlineStr">
        <is>
          <t>Exercise of stock options (in shares)</t>
        </is>
      </c>
      <c r="C9" s="5" t="n">
        <v>24500</v>
      </c>
    </row>
    <row r="10">
      <c r="A10" s="4" t="inlineStr">
        <is>
          <t>Vesting of restricted stock units/awards</t>
        </is>
      </c>
      <c r="C10" s="6" t="n">
        <v>2</v>
      </c>
      <c r="D10" s="5" t="n">
        <v>-2</v>
      </c>
    </row>
    <row r="11">
      <c r="A11" s="4" t="inlineStr">
        <is>
          <t>Vesting of restricted stock units/awards (in shares)</t>
        </is>
      </c>
      <c r="C11" s="5" t="n">
        <v>201631</v>
      </c>
    </row>
    <row r="12">
      <c r="A12" s="4" t="inlineStr">
        <is>
          <t>Vested restricted stock cancelled for employee minimum income taxes</t>
        </is>
      </c>
      <c r="B12" s="5" t="n">
        <v>-628</v>
      </c>
      <c r="C12" s="6" t="n">
        <v>-1</v>
      </c>
      <c r="D12" s="5" t="n">
        <v>-627</v>
      </c>
    </row>
    <row r="13">
      <c r="A13" s="4" t="inlineStr">
        <is>
          <t>Vested restricted stock cancelled for employee minimum income taxes (in shares)</t>
        </is>
      </c>
      <c r="C13" s="5" t="n">
        <v>-70185</v>
      </c>
    </row>
    <row r="14">
      <c r="A14" s="4" t="inlineStr">
        <is>
          <t>Ending balance at Jun. 30, 2019</t>
        </is>
      </c>
      <c r="B14" s="5" t="n">
        <v>-19381</v>
      </c>
      <c r="C14" s="6" t="n">
        <v>142</v>
      </c>
      <c r="D14" s="5" t="n">
        <v>954904</v>
      </c>
      <c r="E14" s="5" t="n">
        <v>-956074</v>
      </c>
      <c r="F14" s="5" t="n">
        <v>-20412</v>
      </c>
      <c r="G14" s="5" t="n">
        <v>2059</v>
      </c>
    </row>
    <row r="15">
      <c r="A15" s="4" t="inlineStr">
        <is>
          <t>Ending balance (in shares) at Jun. 30, 2019</t>
        </is>
      </c>
      <c r="C15" s="5" t="n">
        <v>14171561</v>
      </c>
    </row>
    <row r="16">
      <c r="A16" s="4" t="inlineStr">
        <is>
          <t>Beginning balance at Mar. 31, 2019</t>
        </is>
      </c>
      <c r="B16" s="5" t="n">
        <v>-11439</v>
      </c>
      <c r="C16" s="6" t="n">
        <v>141</v>
      </c>
      <c r="D16" s="5" t="n">
        <v>953679</v>
      </c>
      <c r="E16" s="5" t="n">
        <v>-947452</v>
      </c>
      <c r="F16" s="5" t="n">
        <v>-19472</v>
      </c>
      <c r="G16" s="5" t="n">
        <v>1665</v>
      </c>
    </row>
    <row r="17">
      <c r="A17" s="4" t="inlineStr">
        <is>
          <t>Beginning balance (in shares) at Mar. 31, 2019</t>
        </is>
      </c>
      <c r="C17" s="5" t="n">
        <v>14069520</v>
      </c>
    </row>
    <row r="18">
      <c r="A18" s="3" t="inlineStr">
        <is>
          <t>Comprehensive income (loss):</t>
        </is>
      </c>
    </row>
    <row r="19">
      <c r="A19" s="4" t="inlineStr">
        <is>
          <t>Net (loss) income</t>
        </is>
      </c>
      <c r="B19" s="5" t="n">
        <v>-8287</v>
      </c>
      <c r="E19" s="5" t="n">
        <v>-8622</v>
      </c>
      <c r="G19" s="5" t="n">
        <v>335</v>
      </c>
    </row>
    <row r="20">
      <c r="A20" s="4" t="inlineStr">
        <is>
          <t>Translation adjustments</t>
        </is>
      </c>
      <c r="B20" s="5" t="n">
        <v>-881</v>
      </c>
      <c r="F20" s="5" t="n">
        <v>-940</v>
      </c>
      <c r="G20" s="5" t="n">
        <v>59</v>
      </c>
    </row>
    <row r="21">
      <c r="A21" s="4" t="inlineStr">
        <is>
          <t>Stock-based compensation expense</t>
        </is>
      </c>
      <c r="B21" s="5" t="n">
        <v>1538</v>
      </c>
      <c r="D21" s="5" t="n">
        <v>1538</v>
      </c>
    </row>
    <row r="22">
      <c r="A22" s="4" t="inlineStr">
        <is>
          <t>Exercise of stock options</t>
        </is>
      </c>
      <c r="B22" s="5" t="n">
        <v>59</v>
      </c>
      <c r="C22" s="6" t="n">
        <v>1</v>
      </c>
      <c r="D22" s="5" t="n">
        <v>58</v>
      </c>
    </row>
    <row r="23">
      <c r="A23" s="4" t="inlineStr">
        <is>
          <t>Exercise of stock options (in shares)</t>
        </is>
      </c>
      <c r="C23" s="5" t="n">
        <v>18750</v>
      </c>
    </row>
    <row r="24">
      <c r="A24" s="4" t="inlineStr">
        <is>
          <t>Vesting of restricted stock units/awards</t>
        </is>
      </c>
      <c r="C24" s="6" t="n">
        <v>1</v>
      </c>
      <c r="D24" s="5" t="n">
        <v>-1</v>
      </c>
    </row>
    <row r="25">
      <c r="A25" s="4" t="inlineStr">
        <is>
          <t>Vesting of restricted stock units/awards (in shares)</t>
        </is>
      </c>
      <c r="C25" s="5" t="n">
        <v>133432</v>
      </c>
    </row>
    <row r="26">
      <c r="A26" s="4" t="inlineStr">
        <is>
          <t>Vested restricted stock cancelled for employee minimum income taxes</t>
        </is>
      </c>
      <c r="B26" s="5" t="n">
        <v>-371</v>
      </c>
      <c r="C26" s="6" t="n">
        <v>-1</v>
      </c>
      <c r="D26" s="5" t="n">
        <v>-370</v>
      </c>
    </row>
    <row r="27">
      <c r="A27" s="4" t="inlineStr">
        <is>
          <t>Vested restricted stock cancelled for employee minimum income taxes (in shares)</t>
        </is>
      </c>
      <c r="C27" s="5" t="n">
        <v>-50141</v>
      </c>
    </row>
    <row r="28">
      <c r="A28" s="4" t="inlineStr">
        <is>
          <t>Ending balance at Jun. 30, 2019</t>
        </is>
      </c>
      <c r="B28" s="5" t="n">
        <v>-19381</v>
      </c>
      <c r="C28" s="6" t="n">
        <v>142</v>
      </c>
      <c r="D28" s="5" t="n">
        <v>954904</v>
      </c>
      <c r="E28" s="5" t="n">
        <v>-956074</v>
      </c>
      <c r="F28" s="5" t="n">
        <v>-20412</v>
      </c>
      <c r="G28" s="5" t="n">
        <v>2059</v>
      </c>
    </row>
    <row r="29">
      <c r="A29" s="4" t="inlineStr">
        <is>
          <t>Ending balance (in shares) at Jun. 30, 2019</t>
        </is>
      </c>
      <c r="C29" s="5" t="n">
        <v>14171561</v>
      </c>
    </row>
    <row r="30">
      <c r="A30" s="4" t="inlineStr">
        <is>
          <t>Beginning balance at Dec. 31, 2019</t>
        </is>
      </c>
      <c r="B30" s="5" t="n">
        <v>-34632</v>
      </c>
      <c r="C30" s="6" t="n">
        <v>142</v>
      </c>
      <c r="D30" s="5" t="n">
        <v>956647</v>
      </c>
      <c r="E30" s="5" t="n">
        <v>-974291</v>
      </c>
      <c r="F30" s="5" t="n">
        <v>-19318</v>
      </c>
      <c r="G30" s="5" t="n">
        <v>2188</v>
      </c>
    </row>
    <row r="31">
      <c r="A31" s="4" t="inlineStr">
        <is>
          <t>Beginning balance (in shares) at Dec. 31, 2019</t>
        </is>
      </c>
      <c r="C31" s="5" t="n">
        <v>14224787</v>
      </c>
    </row>
    <row r="32">
      <c r="A32" s="3" t="inlineStr">
        <is>
          <t>Comprehensive income (loss):</t>
        </is>
      </c>
    </row>
    <row r="33">
      <c r="A33" s="4" t="inlineStr">
        <is>
          <t>Net (loss) income</t>
        </is>
      </c>
      <c r="B33" s="5" t="n">
        <v>-7507</v>
      </c>
      <c r="E33" s="5" t="n">
        <v>-7482</v>
      </c>
      <c r="G33" s="5" t="n">
        <v>-25</v>
      </c>
    </row>
    <row r="34">
      <c r="A34" s="4" t="inlineStr">
        <is>
          <t>Translation adjustments</t>
        </is>
      </c>
      <c r="B34" s="5" t="n">
        <v>-3070</v>
      </c>
      <c r="F34" s="5" t="n">
        <v>-2515</v>
      </c>
      <c r="G34" s="5" t="n">
        <v>-555</v>
      </c>
    </row>
    <row r="35">
      <c r="A35" s="4" t="inlineStr">
        <is>
          <t>Stock-based compensation expense</t>
        </is>
      </c>
      <c r="B35" s="5" t="n">
        <v>1094</v>
      </c>
      <c r="D35" s="5" t="n">
        <v>1094</v>
      </c>
    </row>
    <row r="36">
      <c r="A36" s="4" t="inlineStr">
        <is>
          <t>Exercise of stock options</t>
        </is>
      </c>
      <c r="B36" s="5" t="n">
        <v>15</v>
      </c>
      <c r="D36" s="5" t="n">
        <v>15</v>
      </c>
    </row>
    <row r="37">
      <c r="A37" s="4" t="inlineStr">
        <is>
          <t>Exercise of stock options (in shares)</t>
        </is>
      </c>
      <c r="C37" s="5" t="n">
        <v>5000</v>
      </c>
    </row>
    <row r="38">
      <c r="A38" s="4" t="inlineStr">
        <is>
          <t>Vesting of restricted stock units/awards (in shares)</t>
        </is>
      </c>
      <c r="C38" s="5" t="n">
        <v>17089</v>
      </c>
    </row>
    <row r="39">
      <c r="A39" s="4" t="inlineStr">
        <is>
          <t>Vested restricted stock cancelled for employee minimum income taxes</t>
        </is>
      </c>
      <c r="B39" s="5" t="n">
        <v>-10</v>
      </c>
      <c r="D39" s="5" t="n">
        <v>-10</v>
      </c>
    </row>
    <row r="40">
      <c r="A40" s="4" t="inlineStr">
        <is>
          <t>Vested restricted stock cancelled for employee minimum income taxes (in shares)</t>
        </is>
      </c>
      <c r="C40" s="5" t="n">
        <v>-1047</v>
      </c>
    </row>
    <row r="41">
      <c r="A41" s="4" t="inlineStr">
        <is>
          <t>Ending balance at Jun. 30, 2020</t>
        </is>
      </c>
      <c r="B41" s="5" t="n">
        <v>-44110</v>
      </c>
      <c r="C41" s="6" t="n">
        <v>142</v>
      </c>
      <c r="D41" s="5" t="n">
        <v>957746</v>
      </c>
      <c r="E41" s="5" t="n">
        <v>-981773</v>
      </c>
      <c r="F41" s="5" t="n">
        <v>-21833</v>
      </c>
      <c r="G41" s="5" t="n">
        <v>1608</v>
      </c>
    </row>
    <row r="42">
      <c r="A42" s="4" t="inlineStr">
        <is>
          <t>Ending balance (in shares) at Jun. 30, 2020</t>
        </is>
      </c>
      <c r="C42" s="5" t="n">
        <v>14245829</v>
      </c>
    </row>
    <row r="43">
      <c r="A43" s="4" t="inlineStr">
        <is>
          <t>Beginning balance at Mar. 31, 2020</t>
        </is>
      </c>
      <c r="B43" s="5" t="n">
        <v>-38603</v>
      </c>
      <c r="C43" s="6" t="n">
        <v>142</v>
      </c>
      <c r="D43" s="5" t="n">
        <v>957254</v>
      </c>
      <c r="E43" s="5" t="n">
        <v>-976554</v>
      </c>
      <c r="F43" s="5" t="n">
        <v>-21099</v>
      </c>
      <c r="G43" s="5" t="n">
        <v>1654</v>
      </c>
    </row>
    <row r="44">
      <c r="A44" s="4" t="inlineStr">
        <is>
          <t>Beginning balance (in shares) at Mar. 31, 2020</t>
        </is>
      </c>
      <c r="C44" s="5" t="n">
        <v>14240126</v>
      </c>
    </row>
    <row r="45">
      <c r="A45" s="3" t="inlineStr">
        <is>
          <t>Comprehensive income (loss):</t>
        </is>
      </c>
    </row>
    <row r="46">
      <c r="A46" s="4" t="inlineStr">
        <is>
          <t>Net (loss) income</t>
        </is>
      </c>
      <c r="B46" s="5" t="n">
        <v>-5167</v>
      </c>
      <c r="E46" s="5" t="n">
        <v>-5219</v>
      </c>
      <c r="G46" s="5" t="n">
        <v>52</v>
      </c>
    </row>
    <row r="47">
      <c r="A47" s="4" t="inlineStr">
        <is>
          <t>Translation adjustments</t>
        </is>
      </c>
      <c r="B47" s="5" t="n">
        <v>-832</v>
      </c>
      <c r="F47" s="5" t="n">
        <v>-734</v>
      </c>
      <c r="G47" s="5" t="n">
        <v>-98</v>
      </c>
    </row>
    <row r="48">
      <c r="A48" s="4" t="inlineStr">
        <is>
          <t>Stock-based compensation expense</t>
        </is>
      </c>
      <c r="B48" s="5" t="n">
        <v>477</v>
      </c>
      <c r="D48" s="5" t="n">
        <v>477</v>
      </c>
    </row>
    <row r="49">
      <c r="A49" s="4" t="inlineStr">
        <is>
          <t>Exercise of stock options</t>
        </is>
      </c>
      <c r="B49" s="5" t="n">
        <v>15</v>
      </c>
      <c r="D49" s="5" t="n">
        <v>15</v>
      </c>
    </row>
    <row r="50">
      <c r="A50" s="4" t="inlineStr">
        <is>
          <t>Exercise of stock options (in shares)</t>
        </is>
      </c>
      <c r="C50" s="5" t="n">
        <v>5000</v>
      </c>
    </row>
    <row r="51">
      <c r="A51" s="4" t="inlineStr">
        <is>
          <t>Vesting of restricted stock units/awards (in shares)</t>
        </is>
      </c>
      <c r="C51" s="5" t="n">
        <v>1000</v>
      </c>
    </row>
    <row r="52">
      <c r="A52" s="4" t="inlineStr">
        <is>
          <t>Vested restricted stock cancelled for employee minimum income taxes (in shares)</t>
        </is>
      </c>
      <c r="C52" s="5" t="n">
        <v>-297</v>
      </c>
    </row>
    <row r="53">
      <c r="A53" s="4" t="inlineStr">
        <is>
          <t>Ending balance at Jun. 30, 2020</t>
        </is>
      </c>
      <c r="B53" s="6" t="n">
        <v>-44110</v>
      </c>
      <c r="C53" s="6" t="n">
        <v>142</v>
      </c>
      <c r="D53" s="6" t="n">
        <v>957746</v>
      </c>
      <c r="E53" s="6" t="n">
        <v>-981773</v>
      </c>
      <c r="F53" s="6" t="n">
        <v>-21833</v>
      </c>
      <c r="G53" s="6" t="n">
        <v>1608</v>
      </c>
    </row>
    <row r="54">
      <c r="A54" s="4" t="inlineStr">
        <is>
          <t>Ending balance (in shares) at Jun. 30, 2020</t>
        </is>
      </c>
      <c r="C54" s="5" t="n">
        <v>142458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condensed consolidated balance sheet of ION Geophysical Corporation and its subsidiaries (collectively referred to as the “Company” or “ION,” unless the context otherwise requires) at December 31, 2019, has been derived from the Company’s audited consolidated financial statements at that date. The condensed consolidated balance sheet at June 30, 2020, and the condensed consolidated statements of operations, condensed consolidated statements of comprehensive loss, condensed consolidated statements of stockholders' deficit for the three and six months ended June 30, 2020 and 2019 and the condensed consolidated statements of cash flows for the six months ended June 30, 2020 and 2019, are unaudited. In the opinion of management, all adjustments of a normal recurring nature that are necessary for a fair presentation of the results of the interim period have been included. Interim results are not necessarily indicative of the operating results for a full year or of future operations. Intercompany transactions and balances have been eliminated. The Company’s condensed consolidated financial statements reflect a non-redeemable noncontrolling interest in a majority-owned affiliate which is reported as a separate component of equity in “Noncontrolling interest” in the condensed consolidated balance sheets. Net (income) loss attributable to noncontrolling interest is stated separately in the condensed consolidated statements of operations. The activity for this noncontrolling interest relates to proprietary processing projects in Brazil. These condensed consolidated financial statements have been prepared using accounting principles generally accepted in the United States (“GAAP”) for interim financial information and the instructions to Form 10-Q and applicable rules of Regulation S-X of the Securities and Exchange Commission (the “SEC”). Certain information and footnote disclosures normally included in annual financial statements presented in accordance with GAAP have been omitted. The accompanying condensed consolidated financial statements should be read in conjunction with the Company’s Annual Report on Form 10-K for the year ended December 31, 2019. Overview The COVID-19 pandemic caused the global economy to enter a recessionary period, which may be prolonged and severe, and significantly reduce the availability of capital and liquidity from banks and other providers of credit. The E&amp;P industry is facing the double impact of demand destruction from COVID-19 and market oversupply from increased production, which caused oil and natural gas prices to decline significantly since the start of the year. Brent crude oil prices, which are most relevant to ION’s internationally focused business, dropped 66% during the first quarter from $66 on January 1, 2020 to $23 on March 31, 2020. Brent crude oil prices rebounded to $41 per barrel from increased global demand as pandemic restrictions started to ease and decreased production but remained significantly lower compared to the start of the year. The record production cut agreed to by OPEC and other oil producing countries in April was extended through July 2020. While commodity prices can be volatile, the sharp decline earlier this year triggered E&amp;P companies to reduce budgets and delay near-term spending, but is also a catalyst to drive necessary cost restructuring and digital transformation of the E&amp;P ecosystem. Onshore North America has had steeper declines than the international market, and the Company’s geographic focus is global offshore. Even so, the Company has already seen a material slowdown in offshore seismic activity and expect that the second half of 2020 have its challenges. The Company expects continued portfolio rationalization and high grading as E&amp;P companies seek to find the best return on investment opportunities to meet oil and gas demand in the next decade. Near-term, due to the impact of the COVID-19, project high grading will likely be more acute due to budget cuts. The Company had already shifted its portfolio closer to reservoir, where revenue tends to be higher and more consistent. New Venture data acquisition offshore and Software and related personnel-based offshore services are expected to be most impacted by COVID-19 travel restrictions. While offshore operations will be temporarily impacted by travel restrictions, the Company believes the demand for digitalization technologies will remain strong. In some cases, ION technology is expected to be more relevant and valuable in the current environment, such as offerings that facilitate remote working. While the duration and extent of COVID-19 is difficult to predict, the Company’s first half revenues are greater than or equal to revenues in the comparable prior five years. There was a strong improvement in the Company’s cash balance from collection of accounts receivable related to its strong first quarter sales and realizing the additional cost reduction measures put in place entering the quarter as well as receiving government relief funding. The Company worked closely with its clients to understand revised budgets and to scale its business appropriately. To mitigate the impact of COVID-19 and oil price volatility, management implemented a plan to preserve cash and manage liquidity as follows: • Scaled down personnel costs and operating expenses in April 2020 by another $18.0 million during the remaining nine months of 2020, building on the over $20.0 million of cuts made in January 2020. These further reductions are primarily through a variety of furlough programs and reduced compensation arrangements across the Company’s worldwide workforce. The Company executives have taken a 20% base salary reduction and a tiered reduction scheme has been cascaded to the rest of the worldwide workforce. The Company’s Board of Directors have taken a 20% reduction in directors’ fees. In addition, the Company has curtailed use of external contractors, decreased travel and event costs and implemented new systems and processes that more efficiently support its business. • Reduced capital expenditures to an estimated $25.0 million to $35.0 million (a portion of which will be pre-funded or underwritten by the customers), down from the original budget of $35.0 million to $50.0 million, to reflect both reduced seismic demand and travel/border restrictions impacting new data acquisition offshore. This provides flexibility to aggressively reduce cash outflows while shifting to much lower cost reimaging programs. • Applied for various government assistance programs, of which approximately $7.0 million was received during the period. Receipt of this assistance allowed the Company to avoid further staff reductions while supporting its ongoing operations. • Re-negotiated existing lease agreements for its significant locations to obtain rent relief of approximately $4.0 million. The majority of the cash savings from the rent relief is expected to benefit the Company from July 2020 to March 2021. See Note 12 “ Lease Obligations ” for further details. • Announced the sale of its interest in INOVA Geophysical for $12.0 million that is expected to close during the fourth quarter of the year, subject to regulatory approvals and other closing conditions. • Entered into a settlement agreement with WesternGeco ending the decade-long patent litigation. See Note 9 “ Litigation ” for further details. • In addition, the Company reviewed its debt covenants and expects that it will remain in compliance for the next twelve months. The Company believes that the above management plan, which includes the use of government assistance programs, along with the Company’s existing cash balance, and the undrawn remaining borrowing capacity under its Credit Facility will be sufficient to meet the Company’s anticipated cash needs for the next twelve months. Significant Accounting Policies The Company’s significant accounting policies are disclosed in Note 1 “Summary of Significant Accounting Policies.” of the Annual Report on Form 10-K for the year ended December 31, 2019. There have been no changes in such policies or the application of such policies during the six months ended June 30, 2020 except as discussed in Note 2 “ Recent Accounting Pronouncements. ” Use of Estimates The preparation of condensed consolidated financial statements in conformity with GAAP requires the use of estimates and assumptions by management that affects the reported amounts in the condensed consolidated financial statements and accompanying notes. Areas involving significant estimates include, but are not limited to, accounts and unbilled receivables, inventory valuation, sales forecast related to multi-client data library, impairment of property, plant and equipment and goodwill and deferred taxes. Actual results could materially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Accounting Pronouncements Recently Adopted On January 1, 2020, the Company adopted Accounting Standards Update (“ASU”) No. 2016-13, “Financial Instruments - Credit Losses: Measurement of Credit Losses on Financial Instruments.” The guidance replaces the incurred loss impairment methodology under the current GAAP with a methodology that reflects expected credit losses and requires consideration of a broader range of reasonable and supportable information to inform credit loss estimates referred to as the current expected credit loss (“CECL”) methodology. The measurement of expected credit losses under the CECL methodology is applicable to financial assets ranging from short-term accounts receivables to long-term receivable financing. The Company adopted the standard using the prospective transition approach for its trade receivables and unbilled receivables. The adoption of the standard had no material impact on the Company’s condensed consolidated financial statements. On January 1, 2020, the Company adopted ASU 2017-04, “Intangibles—Goodwill and Other (Topic 350): Simplifying the Test for Goodwill Impairment.” This guidance simplifies the accounting for goodwill impairment by eliminating step 2 from the goodwill impairment test. As a resul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 on goodwill cannot be reversed once recognized. The goodwill balance at June 30, 2020 before impairment charge was comprised of $19.2 million in the Optimization Software &amp; Services and $2.9 million in the E&amp;P Technology &amp; Services reporting units. The Company recognized an impairment charge related to the goodwill of its Optimization Software &amp; Service reporting unit, included within Operations Optimization segment, of $4.2 million for the six months ended June 30, 2020. See Note 10 “ Details of Selected Balance Sheet Accounts” fo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9:04Z</dcterms:created>
  <dcterms:modified xmlns:dcterms="http://purl.org/dc/terms/" xmlns:xsi="http://www.w3.org/2001/XMLSchema-instance" xsi:type="dcterms:W3CDTF">2020-08-06T16:39:04Z</dcterms:modified>
</cp:coreProperties>
</file>